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pplemental Cash Flow Informat"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Impairment Charges" sheetId="14" state="visible" r:id="rId14"/>
    <sheet xmlns:r="http://schemas.openxmlformats.org/officeDocument/2006/relationships" name="Fair Value Measurements" sheetId="15" state="visible" r:id="rId15"/>
    <sheet xmlns:r="http://schemas.openxmlformats.org/officeDocument/2006/relationships" name="Details of Selected Balance She" sheetId="16" state="visible" r:id="rId16"/>
    <sheet xmlns:r="http://schemas.openxmlformats.org/officeDocument/2006/relationships" name="Acquisitions" sheetId="17" state="visible" r:id="rId17"/>
    <sheet xmlns:r="http://schemas.openxmlformats.org/officeDocument/2006/relationships" name="Earnings Per Share"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Retirement Plans" sheetId="22" state="visible" r:id="rId22"/>
    <sheet xmlns:r="http://schemas.openxmlformats.org/officeDocument/2006/relationships" name="Asset Retirement Obliga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Share Based Compensation" sheetId="27" state="visible" r:id="rId27"/>
    <sheet xmlns:r="http://schemas.openxmlformats.org/officeDocument/2006/relationships" name="Preferred Shares" sheetId="28" state="visible" r:id="rId28"/>
    <sheet xmlns:r="http://schemas.openxmlformats.org/officeDocument/2006/relationships" name="Segment and Related Information" sheetId="29" state="visible" r:id="rId29"/>
    <sheet xmlns:r="http://schemas.openxmlformats.org/officeDocument/2006/relationships" name="Valuation Accounts" sheetId="30" state="visible" r:id="rId30"/>
    <sheet xmlns:r="http://schemas.openxmlformats.org/officeDocument/2006/relationships" name="Quarterly Financial Information"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Impairment Charges (Tables)" sheetId="34" state="visible" r:id="rId34"/>
    <sheet xmlns:r="http://schemas.openxmlformats.org/officeDocument/2006/relationships" name="Details of Selected Balance S_2" sheetId="35" state="visible" r:id="rId35"/>
    <sheet xmlns:r="http://schemas.openxmlformats.org/officeDocument/2006/relationships" name="Acquisitions (Tables)" sheetId="36" state="visible" r:id="rId36"/>
    <sheet xmlns:r="http://schemas.openxmlformats.org/officeDocument/2006/relationships" name="Earnings Per Share (Tables)" sheetId="37" state="visible" r:id="rId37"/>
    <sheet xmlns:r="http://schemas.openxmlformats.org/officeDocument/2006/relationships" name="Supplemental Cash Flow Inform_2"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Asset Retirement Obligations (T" sheetId="42" state="visible" r:id="rId42"/>
    <sheet xmlns:r="http://schemas.openxmlformats.org/officeDocument/2006/relationships" name="Income Taxes (Tables)" sheetId="43" state="visible" r:id="rId43"/>
    <sheet xmlns:r="http://schemas.openxmlformats.org/officeDocument/2006/relationships" name="Share Based Compensation (Table" sheetId="44" state="visible" r:id="rId44"/>
    <sheet xmlns:r="http://schemas.openxmlformats.org/officeDocument/2006/relationships" name="Preferred Shares (Tables)" sheetId="45" state="visible" r:id="rId45"/>
    <sheet xmlns:r="http://schemas.openxmlformats.org/officeDocument/2006/relationships" name="Segment and Related Informati_2" sheetId="46" state="visible" r:id="rId46"/>
    <sheet xmlns:r="http://schemas.openxmlformats.org/officeDocument/2006/relationships" name="Valuation Accounts (Tables)" sheetId="47" state="visible" r:id="rId47"/>
    <sheet xmlns:r="http://schemas.openxmlformats.org/officeDocument/2006/relationships" name="Quarterly Financial Informati_2" sheetId="48" state="visible" r:id="rId48"/>
    <sheet xmlns:r="http://schemas.openxmlformats.org/officeDocument/2006/relationships" name="Description of Business and B_2" sheetId="49" state="visible" r:id="rId49"/>
    <sheet xmlns:r="http://schemas.openxmlformats.org/officeDocument/2006/relationships" name="Summary of Significant Accoun_3" sheetId="50" state="visible" r:id="rId50"/>
    <sheet xmlns:r="http://schemas.openxmlformats.org/officeDocument/2006/relationships" name="Revenue - Disaggregation of Rev" sheetId="51" state="visible" r:id="rId51"/>
    <sheet xmlns:r="http://schemas.openxmlformats.org/officeDocument/2006/relationships" name="Revenue - Remaining Expected Pe" sheetId="52" state="visible" r:id="rId52"/>
    <sheet xmlns:r="http://schemas.openxmlformats.org/officeDocument/2006/relationships" name="Impairment Charges - Summary of" sheetId="53" state="visible" r:id="rId53"/>
    <sheet xmlns:r="http://schemas.openxmlformats.org/officeDocument/2006/relationships" name="Impairment Charges - Narrative " sheetId="54" state="visible" r:id="rId54"/>
    <sheet xmlns:r="http://schemas.openxmlformats.org/officeDocument/2006/relationships" name="Fair Value Measurements - Addit" sheetId="55" state="visible" r:id="rId55"/>
    <sheet xmlns:r="http://schemas.openxmlformats.org/officeDocument/2006/relationships" name="Details of Selected Balance S_3" sheetId="56" state="visible" r:id="rId56"/>
    <sheet xmlns:r="http://schemas.openxmlformats.org/officeDocument/2006/relationships" name="Details of Selected Balance S_4" sheetId="57" state="visible" r:id="rId57"/>
    <sheet xmlns:r="http://schemas.openxmlformats.org/officeDocument/2006/relationships" name="Details of Selected Balance S_5" sheetId="58" state="visible" r:id="rId58"/>
    <sheet xmlns:r="http://schemas.openxmlformats.org/officeDocument/2006/relationships" name="Details of Selected Balance S_6" sheetId="59" state="visible" r:id="rId59"/>
    <sheet xmlns:r="http://schemas.openxmlformats.org/officeDocument/2006/relationships" name="Details of Selected Balance S_7" sheetId="60" state="visible" r:id="rId60"/>
    <sheet xmlns:r="http://schemas.openxmlformats.org/officeDocument/2006/relationships" name="Acquisitions - Narrative (Detai" sheetId="61" state="visible" r:id="rId61"/>
    <sheet xmlns:r="http://schemas.openxmlformats.org/officeDocument/2006/relationships" name="Acquisitions - Noralta Business" sheetId="62" state="visible" r:id="rId62"/>
    <sheet xmlns:r="http://schemas.openxmlformats.org/officeDocument/2006/relationships" name="Acquisitions - Supplemental Pro" sheetId="63" state="visible" r:id="rId63"/>
    <sheet xmlns:r="http://schemas.openxmlformats.org/officeDocument/2006/relationships" name="Earnings Per Share - Calculatio" sheetId="64" state="visible" r:id="rId64"/>
    <sheet xmlns:r="http://schemas.openxmlformats.org/officeDocument/2006/relationships" name="Earnings Per Share - Narrative " sheetId="65" state="visible" r:id="rId65"/>
    <sheet xmlns:r="http://schemas.openxmlformats.org/officeDocument/2006/relationships" name="Supplemental Cash Flow Inform_3"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Debt - Long-term Debt (Details)" sheetId="71" state="visible" r:id="rId71"/>
    <sheet xmlns:r="http://schemas.openxmlformats.org/officeDocument/2006/relationships" name="Debt - Long-term Debt Maturitie" sheetId="72" state="visible" r:id="rId72"/>
    <sheet xmlns:r="http://schemas.openxmlformats.org/officeDocument/2006/relationships" name="Debt - Credit Agreement (Detail" sheetId="73" state="visible" r:id="rId73"/>
    <sheet xmlns:r="http://schemas.openxmlformats.org/officeDocument/2006/relationships" name="Leases - Narrative (Details)" sheetId="74" state="visible" r:id="rId74"/>
    <sheet xmlns:r="http://schemas.openxmlformats.org/officeDocument/2006/relationships" name="Leases - Operating Leases Suppl" sheetId="75" state="visible" r:id="rId75"/>
    <sheet xmlns:r="http://schemas.openxmlformats.org/officeDocument/2006/relationships" name="Leases - Maturities of Lease Li" sheetId="76" state="visible" r:id="rId76"/>
    <sheet xmlns:r="http://schemas.openxmlformats.org/officeDocument/2006/relationships" name="Retirement Plans (Details)" sheetId="77" state="visible" r:id="rId77"/>
    <sheet xmlns:r="http://schemas.openxmlformats.org/officeDocument/2006/relationships" name="Asset Retirement Obligations - " sheetId="78" state="visible" r:id="rId78"/>
    <sheet xmlns:r="http://schemas.openxmlformats.org/officeDocument/2006/relationships" name="Asset Retirement Obligations _2" sheetId="79" state="visible" r:id="rId79"/>
    <sheet xmlns:r="http://schemas.openxmlformats.org/officeDocument/2006/relationships" name="Asset Retirement Obligations _3" sheetId="80" state="visible" r:id="rId80"/>
    <sheet xmlns:r="http://schemas.openxmlformats.org/officeDocument/2006/relationships" name="Income Taxes - Consolidated Pre" sheetId="81" state="visible" r:id="rId81"/>
    <sheet xmlns:r="http://schemas.openxmlformats.org/officeDocument/2006/relationships" name="Income Taxes - Components of In" sheetId="82" state="visible" r:id="rId82"/>
    <sheet xmlns:r="http://schemas.openxmlformats.org/officeDocument/2006/relationships" name="Income Taxes - Income Tax Rate " sheetId="83" state="visible" r:id="rId83"/>
    <sheet xmlns:r="http://schemas.openxmlformats.org/officeDocument/2006/relationships" name="Income Taxes - Narrative (Detai" sheetId="84" state="visible" r:id="rId84"/>
    <sheet xmlns:r="http://schemas.openxmlformats.org/officeDocument/2006/relationships" name="Income Taxes - Deferred Tax Ass" sheetId="85" state="visible" r:id="rId85"/>
    <sheet xmlns:r="http://schemas.openxmlformats.org/officeDocument/2006/relationships" name="Income Taxes - NOL and Tax Cred" sheetId="86" state="visible" r:id="rId86"/>
    <sheet xmlns:r="http://schemas.openxmlformats.org/officeDocument/2006/relationships" name="Income Taxes - Changes in Valua" sheetId="87" state="visible" r:id="rId87"/>
    <sheet xmlns:r="http://schemas.openxmlformats.org/officeDocument/2006/relationships" name="Accumulated Other Comprehensi_2" sheetId="88" state="visible" r:id="rId88"/>
    <sheet xmlns:r="http://schemas.openxmlformats.org/officeDocument/2006/relationships" name="Share Based Compensation - Narr" sheetId="89" state="visible" r:id="rId89"/>
    <sheet xmlns:r="http://schemas.openxmlformats.org/officeDocument/2006/relationships" name="Share Based Compensation - Stoc" sheetId="90" state="visible" r:id="rId90"/>
    <sheet xmlns:r="http://schemas.openxmlformats.org/officeDocument/2006/relationships" name="Share Based Compensation - St_2" sheetId="91" state="visible" r:id="rId91"/>
    <sheet xmlns:r="http://schemas.openxmlformats.org/officeDocument/2006/relationships" name="Share Based Compensation - Rest" sheetId="92" state="visible" r:id="rId92"/>
    <sheet xmlns:r="http://schemas.openxmlformats.org/officeDocument/2006/relationships" name="Share Based Compensation - Phan" sheetId="93" state="visible" r:id="rId93"/>
    <sheet xmlns:r="http://schemas.openxmlformats.org/officeDocument/2006/relationships" name="Share Based Compensation - Valu" sheetId="94" state="visible" r:id="rId94"/>
    <sheet xmlns:r="http://schemas.openxmlformats.org/officeDocument/2006/relationships" name="Share Based Compensation - Perf" sheetId="95" state="visible" r:id="rId95"/>
    <sheet xmlns:r="http://schemas.openxmlformats.org/officeDocument/2006/relationships" name="Preferred Shares - Narrative (D" sheetId="96" state="visible" r:id="rId96"/>
    <sheet xmlns:r="http://schemas.openxmlformats.org/officeDocument/2006/relationships" name="Preferred Shares - Dividends (D" sheetId="97" state="visible" r:id="rId97"/>
    <sheet xmlns:r="http://schemas.openxmlformats.org/officeDocument/2006/relationships" name="Segment and Related Informati_3" sheetId="98" state="visible" r:id="rId98"/>
    <sheet xmlns:r="http://schemas.openxmlformats.org/officeDocument/2006/relationships" name="Segment and Related Informati_4" sheetId="99" state="visible" r:id="rId99"/>
    <sheet xmlns:r="http://schemas.openxmlformats.org/officeDocument/2006/relationships" name="Valuation Accounts - Activity i" sheetId="100" state="visible" r:id="rId100"/>
    <sheet xmlns:r="http://schemas.openxmlformats.org/officeDocument/2006/relationships" name="Quarterly Financial Informati_3" sheetId="101" state="visible" r:id="rId101"/>
    <sheet xmlns:r="http://schemas.openxmlformats.org/officeDocument/2006/relationships" name="Quarterly Financial Informati_4" sheetId="102" state="visible" r:id="rId102"/>
    <sheet xmlns:r="http://schemas.openxmlformats.org/officeDocument/2006/relationships" name="Uncategorized Items - cveo-2020"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46</t>
        </is>
      </c>
    </row>
    <row r="10">
      <c r="A10" s="4" t="inlineStr">
        <is>
          <t>Entity Registrant Name</t>
        </is>
      </c>
      <c r="B10" s="4" t="inlineStr">
        <is>
          <t>Civeo Corp</t>
        </is>
      </c>
    </row>
    <row r="11">
      <c r="A11" s="4" t="inlineStr">
        <is>
          <t>Entity Incorporation, State or Country Code</t>
        </is>
      </c>
      <c r="B11" s="4" t="inlineStr">
        <is>
          <t>A1</t>
        </is>
      </c>
    </row>
    <row r="12">
      <c r="A12" s="4" t="inlineStr">
        <is>
          <t>Entity Tax Identification Number</t>
        </is>
      </c>
      <c r="B12" s="4" t="inlineStr">
        <is>
          <t>98-1253716</t>
        </is>
      </c>
    </row>
    <row r="13">
      <c r="A13" s="4" t="inlineStr">
        <is>
          <t>Entity Address, Address Line One</t>
        </is>
      </c>
      <c r="B13" s="4" t="inlineStr">
        <is>
          <t>Three Allen Center</t>
        </is>
      </c>
    </row>
    <row r="14">
      <c r="A14" s="4" t="inlineStr">
        <is>
          <t>Entity Address, Address Line Two</t>
        </is>
      </c>
      <c r="B14" s="4" t="inlineStr">
        <is>
          <t>333 Clay Street</t>
        </is>
      </c>
    </row>
    <row r="15">
      <c r="A15" s="4" t="inlineStr">
        <is>
          <t>Entity Address, Address Line Three</t>
        </is>
      </c>
      <c r="B15" s="4" t="inlineStr">
        <is>
          <t>Suite 4980</t>
        </is>
      </c>
    </row>
    <row r="16">
      <c r="A16" s="4" t="inlineStr">
        <is>
          <t>Entity Address, City or Town</t>
        </is>
      </c>
      <c r="B16" s="4" t="inlineStr">
        <is>
          <t>Houston</t>
        </is>
      </c>
    </row>
    <row r="17">
      <c r="A17" s="4" t="inlineStr">
        <is>
          <t>Entity Address, State or Province</t>
        </is>
      </c>
      <c r="B17" s="4" t="inlineStr">
        <is>
          <t>TX</t>
        </is>
      </c>
    </row>
    <row r="18">
      <c r="A18" s="4" t="inlineStr">
        <is>
          <t>Entity Address, Postal Zip Code</t>
        </is>
      </c>
      <c r="B18" s="4" t="inlineStr">
        <is>
          <t>77002</t>
        </is>
      </c>
    </row>
    <row r="19">
      <c r="A19" s="4" t="inlineStr">
        <is>
          <t>City Area Code</t>
        </is>
      </c>
      <c r="B19" s="4" t="inlineStr">
        <is>
          <t>713</t>
        </is>
      </c>
    </row>
    <row r="20">
      <c r="A20" s="4" t="inlineStr">
        <is>
          <t>Local Phone Number</t>
        </is>
      </c>
      <c r="B20" s="4" t="inlineStr">
        <is>
          <t>510-2400</t>
        </is>
      </c>
    </row>
    <row r="21">
      <c r="A21" s="4" t="inlineStr">
        <is>
          <t>Title of 12(b) Security</t>
        </is>
      </c>
      <c r="B21" s="4" t="inlineStr">
        <is>
          <t>Common Shares, no par value</t>
        </is>
      </c>
    </row>
    <row r="22">
      <c r="A22" s="4" t="inlineStr">
        <is>
          <t>Trading Symbol</t>
        </is>
      </c>
      <c r="B22" s="4" t="inlineStr">
        <is>
          <t>CVEO</t>
        </is>
      </c>
    </row>
    <row r="23">
      <c r="A23" s="4" t="inlineStr">
        <is>
          <t>Security Exchange Name</t>
        </is>
      </c>
      <c r="B23" s="4" t="inlineStr">
        <is>
          <t>NYS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false</t>
        </is>
      </c>
    </row>
    <row r="30">
      <c r="A30" s="4" t="inlineStr">
        <is>
          <t>Entity Small Business</t>
        </is>
      </c>
      <c r="B30" s="4" t="inlineStr">
        <is>
          <t>tru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81953395</v>
      </c>
    </row>
    <row r="34">
      <c r="A34" s="4" t="inlineStr">
        <is>
          <t>Entity Common Stock, Shares Outstanding</t>
        </is>
      </c>
      <c r="C34" s="6" t="n">
        <v>14286290</v>
      </c>
    </row>
    <row r="35">
      <c r="A35" s="4" t="inlineStr">
        <is>
          <t>Documents Incorporated by Reference</t>
        </is>
      </c>
      <c r="B35" s="4" t="inlineStr">
        <is>
          <t>Portions of the registrant's Definitive Proxy Statement for the 2021 Annual General Meeting of Shareholders, which the registrant intends to file with the Securities and Exchange Commission not later than 120 days after the end of the fiscal year covered by this Annual Report on Form 10-K, are incorporated by reference into Part III of this Annual Report on Form 10-K.</t>
        </is>
      </c>
    </row>
    <row r="36">
      <c r="A36" s="4" t="inlineStr">
        <is>
          <t>Entity Central Index Key</t>
        </is>
      </c>
      <c r="B36" s="4" t="inlineStr">
        <is>
          <t>0001590584</t>
        </is>
      </c>
    </row>
    <row r="37">
      <c r="A37" s="4" t="inlineStr">
        <is>
          <t>Document Fiscal Year Focus</t>
        </is>
      </c>
      <c r="B37" s="4" t="inlineStr">
        <is>
          <t>2020</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SUPPLEMENTAL CASH FLOW INFORMATION Cash paid during the years ended December 31, 2020, 2019 and 2018 for interest and income taxes was as follows (in thousands): 2020 2019 2018 Interest (net of amounts capitalized) $ 12,597 $ 23,882 $ 23,098 Net income taxes paid (refunds received) 600 1,045 (5,27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ccounts - Activity in Valuation Accounts (Details) - USD ($) $ in Thousands</t>
        </is>
      </c>
      <c r="B1" s="2" t="inlineStr">
        <is>
          <t>12 Months Ended</t>
        </is>
      </c>
    </row>
    <row r="2">
      <c r="B2" s="2" t="inlineStr">
        <is>
          <t>Dec. 31, 2020</t>
        </is>
      </c>
      <c r="C2" s="2" t="inlineStr">
        <is>
          <t>Dec. 31, 2019</t>
        </is>
      </c>
      <c r="D2" s="2" t="inlineStr">
        <is>
          <t>Dec. 31, 2018</t>
        </is>
      </c>
    </row>
    <row r="3">
      <c r="A3" s="4" t="inlineStr">
        <is>
          <t>Allowance for credit losses on accounts receivable</t>
        </is>
      </c>
    </row>
    <row r="4">
      <c r="A4" s="3" t="inlineStr">
        <is>
          <t>SEC Schedule, 12-09, Movement in Valuation Allowances and Reserves [Roll Forward]</t>
        </is>
      </c>
    </row>
    <row r="5">
      <c r="A5" s="4" t="inlineStr">
        <is>
          <t>Balance at Beginning of Period</t>
        </is>
      </c>
      <c r="B5" s="5" t="n">
        <v>253</v>
      </c>
      <c r="C5" s="5" t="n">
        <v>376</v>
      </c>
      <c r="D5" s="5" t="n">
        <v>1338</v>
      </c>
    </row>
    <row r="6">
      <c r="A6" s="4" t="inlineStr">
        <is>
          <t>Charged (Reduction) to Costs and Expenses</t>
        </is>
      </c>
      <c r="B6" s="6" t="n">
        <v>46</v>
      </c>
      <c r="C6" s="6" t="n">
        <v>-5</v>
      </c>
      <c r="D6" s="6" t="n">
        <v>-787</v>
      </c>
    </row>
    <row r="7">
      <c r="A7" s="4" t="inlineStr">
        <is>
          <t>Deductions (Net of Recoveries)</t>
        </is>
      </c>
      <c r="B7" s="6" t="n">
        <v>-44</v>
      </c>
      <c r="C7" s="6" t="n">
        <v>-122</v>
      </c>
      <c r="D7" s="6" t="n">
        <v>-143</v>
      </c>
    </row>
    <row r="8">
      <c r="A8" s="4" t="inlineStr">
        <is>
          <t>Translation and Other, Net</t>
        </is>
      </c>
      <c r="B8" s="6" t="n">
        <v>20</v>
      </c>
      <c r="C8" s="6" t="n">
        <v>4</v>
      </c>
      <c r="D8" s="6" t="n">
        <v>-32</v>
      </c>
    </row>
    <row r="9">
      <c r="A9" s="4" t="inlineStr">
        <is>
          <t>Balance at End of Period</t>
        </is>
      </c>
      <c r="B9" s="6" t="n">
        <v>275</v>
      </c>
      <c r="C9" s="6" t="n">
        <v>253</v>
      </c>
      <c r="D9" s="6" t="n">
        <v>376</v>
      </c>
    </row>
    <row r="10">
      <c r="A10" s="4" t="inlineStr">
        <is>
          <t>Valuation allowance for deferred tax assets</t>
        </is>
      </c>
    </row>
    <row r="11">
      <c r="A11" s="3" t="inlineStr">
        <is>
          <t>SEC Schedule, 12-09, Movement in Valuation Allowances and Reserves [Roll Forward]</t>
        </is>
      </c>
    </row>
    <row r="12">
      <c r="A12" s="4" t="inlineStr">
        <is>
          <t>Balance at Beginning of Period</t>
        </is>
      </c>
      <c r="B12" s="6" t="n">
        <v>84503</v>
      </c>
      <c r="C12" s="6" t="n">
        <v>82833</v>
      </c>
      <c r="D12" s="6" t="n">
        <v>90663</v>
      </c>
    </row>
    <row r="13">
      <c r="A13" s="4" t="inlineStr">
        <is>
          <t>Charged (Reduction) to Costs and Expenses</t>
        </is>
      </c>
      <c r="B13" s="6" t="n">
        <v>-1355</v>
      </c>
      <c r="C13" s="6" t="n">
        <v>2257</v>
      </c>
      <c r="D13" s="6" t="n">
        <v>-622</v>
      </c>
    </row>
    <row r="14">
      <c r="A14" s="4" t="inlineStr">
        <is>
          <t>Deductions (Net of Recoveries)</t>
        </is>
      </c>
      <c r="B14" s="6" t="n">
        <v>-1663</v>
      </c>
      <c r="C14" s="6" t="n">
        <v>-499</v>
      </c>
      <c r="D14" s="6" t="n">
        <v>-1119</v>
      </c>
    </row>
    <row r="15">
      <c r="A15" s="4" t="inlineStr">
        <is>
          <t>Translation and Other, Net</t>
        </is>
      </c>
      <c r="B15" s="6" t="n">
        <v>6766</v>
      </c>
      <c r="C15" s="6" t="n">
        <v>-88</v>
      </c>
      <c r="D15" s="6" t="n">
        <v>-6089</v>
      </c>
    </row>
    <row r="16">
      <c r="A16" s="4" t="inlineStr">
        <is>
          <t>Balance at End of Period</t>
        </is>
      </c>
      <c r="B16" s="5" t="n">
        <v>88251</v>
      </c>
      <c r="C16" s="5" t="n">
        <v>84503</v>
      </c>
      <c r="D16" s="5" t="n">
        <v>828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Information (Unaudited) -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 xml:space="preserve">Revenues </t>
        </is>
      </c>
      <c r="B4" s="5" t="n">
        <v>133378</v>
      </c>
      <c r="C4" s="5" t="n">
        <v>142857</v>
      </c>
      <c r="D4" s="5" t="n">
        <v>114702</v>
      </c>
      <c r="E4" s="5" t="n">
        <v>138792</v>
      </c>
      <c r="F4" s="5" t="n">
        <v>148689</v>
      </c>
      <c r="G4" s="5" t="n">
        <v>148163</v>
      </c>
      <c r="H4" s="5" t="n">
        <v>122153</v>
      </c>
      <c r="I4" s="5" t="n">
        <v>108550</v>
      </c>
      <c r="J4" s="5" t="n">
        <v>529729</v>
      </c>
      <c r="L4" s="5" t="n">
        <v>527555</v>
      </c>
      <c r="N4" s="5" t="n">
        <v>466692</v>
      </c>
    </row>
    <row r="5">
      <c r="A5" s="4" t="inlineStr">
        <is>
          <t>Gross profit</t>
        </is>
      </c>
      <c r="B5" s="6" t="n">
        <v>35170</v>
      </c>
      <c r="C5" s="6" t="n">
        <v>45423</v>
      </c>
      <c r="D5" s="6" t="n">
        <v>31569</v>
      </c>
      <c r="E5" s="6" t="n">
        <v>35479</v>
      </c>
      <c r="F5" s="6" t="n">
        <v>46225</v>
      </c>
      <c r="G5" s="6" t="n">
        <v>48683</v>
      </c>
      <c r="H5" s="6" t="n">
        <v>36913</v>
      </c>
      <c r="I5" s="6" t="n">
        <v>28920</v>
      </c>
    </row>
    <row r="6">
      <c r="A6" s="4" t="inlineStr">
        <is>
          <t xml:space="preserve">Net (loss) income attributable to Civeo </t>
        </is>
      </c>
      <c r="B6" s="5" t="n">
        <v>-2252</v>
      </c>
      <c r="C6" s="5" t="n">
        <v>6517</v>
      </c>
      <c r="D6" s="5" t="n">
        <v>6136</v>
      </c>
      <c r="E6" s="5" t="n">
        <v>-146538</v>
      </c>
      <c r="F6" s="5" t="n">
        <v>-32064</v>
      </c>
      <c r="G6" s="5" t="n">
        <v>4532</v>
      </c>
      <c r="H6" s="5" t="n">
        <v>-15310</v>
      </c>
      <c r="I6" s="5" t="n">
        <v>-17498</v>
      </c>
    </row>
    <row r="7">
      <c r="A7" s="4" t="inlineStr">
        <is>
          <t>Basic (loss) per share (in dollars per share)</t>
        </is>
      </c>
      <c r="B7" s="7" t="n">
        <v>-0.16</v>
      </c>
      <c r="C7" s="7" t="n">
        <v>0.39</v>
      </c>
      <c r="D7" s="7" t="n">
        <v>0.37</v>
      </c>
      <c r="E7" s="7" t="n">
        <v>-10.43</v>
      </c>
      <c r="F7" s="7" t="n">
        <v>-2.3</v>
      </c>
      <c r="G7" s="7" t="n">
        <v>0.28</v>
      </c>
      <c r="H7" s="7" t="n">
        <v>-1.1</v>
      </c>
      <c r="I7" s="7" t="n">
        <v>-1.27</v>
      </c>
      <c r="J7" s="7" t="n">
        <v>-9.640000000000001</v>
      </c>
      <c r="K7" s="4" t="inlineStr">
        <is>
          <t>[1]</t>
        </is>
      </c>
      <c r="L7" s="7" t="n">
        <v>-4.33</v>
      </c>
      <c r="M7" s="4" t="inlineStr">
        <is>
          <t>[1]</t>
        </is>
      </c>
      <c r="N7" s="7" t="n">
        <v>-10.06</v>
      </c>
      <c r="O7" s="4" t="inlineStr">
        <is>
          <t>[1]</t>
        </is>
      </c>
    </row>
    <row r="8">
      <c r="A8" s="4" t="inlineStr">
        <is>
          <t>Diluted (loss) per share (in dollars per share)</t>
        </is>
      </c>
      <c r="B8" s="7" t="n">
        <v>-0.16</v>
      </c>
      <c r="C8" s="7" t="n">
        <v>0.39</v>
      </c>
      <c r="D8" s="7" t="n">
        <v>0.37</v>
      </c>
      <c r="E8" s="7" t="n">
        <v>-10.43</v>
      </c>
      <c r="F8" s="7" t="n">
        <v>-2.3</v>
      </c>
      <c r="G8" s="7" t="n">
        <v>0.28</v>
      </c>
      <c r="H8" s="7" t="n">
        <v>-1.1</v>
      </c>
      <c r="I8" s="7" t="n">
        <v>-1.27</v>
      </c>
      <c r="J8" s="7" t="n">
        <v>-9.640000000000001</v>
      </c>
      <c r="K8" s="4" t="inlineStr">
        <is>
          <t>[1]</t>
        </is>
      </c>
      <c r="L8" s="7" t="n">
        <v>-4.33</v>
      </c>
      <c r="M8" s="4" t="inlineStr">
        <is>
          <t>[1]</t>
        </is>
      </c>
      <c r="N8" s="7" t="n">
        <v>-10.06</v>
      </c>
      <c r="O8" s="4" t="inlineStr">
        <is>
          <t>[1]</t>
        </is>
      </c>
    </row>
    <row r="9"/>
    <row r="10">
      <c r="A10" s="4" t="inlineStr">
        <is>
          <t>[1]</t>
        </is>
      </c>
      <c r="B10" s="4" t="inlineStr">
        <is>
          <t>Reflects our 1-for-12 reverse share split that became effective November 19, 2020. See Note 1 - Description of Business and Basis of Presentation to the notes to the consolidated financial statements in Item 8 of this annual report for further discussion.</t>
        </is>
      </c>
    </row>
  </sheetData>
  <mergeCells count="8">
    <mergeCell ref="A1:A2"/>
    <mergeCell ref="B1:I1"/>
    <mergeCell ref="J1:O1"/>
    <mergeCell ref="J2:K2"/>
    <mergeCell ref="L2:M2"/>
    <mergeCell ref="N2:O2"/>
    <mergeCell ref="A9:O9"/>
    <mergeCell ref="B10:O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 width="14" customWidth="1" min="17" max="17"/>
  </cols>
  <sheetData>
    <row r="1">
      <c r="A1" s="1" t="inlineStr">
        <is>
          <t>Quarterly Financial Information (Unaudited) - Narrative (Details) - USD ($) $ / shares in Units,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Mar. 31, 2018</t>
        </is>
      </c>
      <c r="K2" s="2" t="inlineStr">
        <is>
          <t>Dec. 31, 2020</t>
        </is>
      </c>
      <c r="M2" s="2" t="inlineStr">
        <is>
          <t>Dec. 31, 2019</t>
        </is>
      </c>
      <c r="O2" s="2" t="inlineStr">
        <is>
          <t>Dec. 31, 2018</t>
        </is>
      </c>
      <c r="Q2" s="2" t="inlineStr">
        <is>
          <t>Dec. 31, 2017</t>
        </is>
      </c>
    </row>
    <row r="3">
      <c r="A3" s="3" t="inlineStr">
        <is>
          <t>Condensed Financial Statements, Captions [Line Items]</t>
        </is>
      </c>
    </row>
    <row r="4">
      <c r="A4" s="4" t="inlineStr">
        <is>
          <t>Goodwill</t>
        </is>
      </c>
      <c r="E4" s="5" t="n">
        <v>93606</v>
      </c>
      <c r="F4" s="5" t="n">
        <v>19900</v>
      </c>
      <c r="K4" s="5" t="n">
        <v>93606</v>
      </c>
      <c r="M4" s="5" t="n">
        <v>19900</v>
      </c>
    </row>
    <row r="5">
      <c r="A5" s="4" t="inlineStr">
        <is>
          <t>Long-lived assets</t>
        </is>
      </c>
      <c r="E5" s="5" t="n">
        <v>50514</v>
      </c>
      <c r="F5" s="5" t="n">
        <v>702</v>
      </c>
      <c r="H5" s="5" t="n">
        <v>5546</v>
      </c>
      <c r="J5" s="5" t="n">
        <v>28661</v>
      </c>
    </row>
    <row r="6">
      <c r="A6" s="4" t="inlineStr">
        <is>
          <t>Other income</t>
        </is>
      </c>
      <c r="K6" s="5" t="n">
        <v>20823</v>
      </c>
      <c r="M6" s="5" t="n">
        <v>7281</v>
      </c>
      <c r="O6" s="5" t="n">
        <v>1623</v>
      </c>
    </row>
    <row r="7">
      <c r="A7" s="4" t="inlineStr">
        <is>
          <t>Diluted (loss) per share (in dollars per share)</t>
        </is>
      </c>
      <c r="B7" s="7" t="n">
        <v>-0.16</v>
      </c>
      <c r="C7" s="7" t="n">
        <v>0.39</v>
      </c>
      <c r="D7" s="7" t="n">
        <v>0.37</v>
      </c>
      <c r="E7" s="7" t="n">
        <v>-10.43</v>
      </c>
      <c r="F7" s="7" t="n">
        <v>-2.3</v>
      </c>
      <c r="G7" s="7" t="n">
        <v>0.28</v>
      </c>
      <c r="H7" s="7" t="n">
        <v>-1.1</v>
      </c>
      <c r="I7" s="7" t="n">
        <v>-1.27</v>
      </c>
      <c r="K7" s="7" t="n">
        <v>-9.640000000000001</v>
      </c>
      <c r="L7" s="4" t="inlineStr">
        <is>
          <t>[1]</t>
        </is>
      </c>
      <c r="M7" s="7" t="n">
        <v>-4.33</v>
      </c>
      <c r="N7" s="4" t="inlineStr">
        <is>
          <t>[1]</t>
        </is>
      </c>
      <c r="O7" s="7" t="n">
        <v>-10.06</v>
      </c>
      <c r="P7" s="4" t="inlineStr">
        <is>
          <t>[1]</t>
        </is>
      </c>
    </row>
    <row r="8">
      <c r="A8" s="4" t="inlineStr">
        <is>
          <t>Asset retirement obligation</t>
        </is>
      </c>
      <c r="B8" s="5" t="n">
        <v>14993</v>
      </c>
      <c r="F8" s="5" t="n">
        <v>18796</v>
      </c>
      <c r="K8" s="5" t="n">
        <v>14993</v>
      </c>
      <c r="M8" s="5" t="n">
        <v>18796</v>
      </c>
      <c r="O8" s="5" t="n">
        <v>18381</v>
      </c>
      <c r="Q8" s="5" t="n">
        <v>17185</v>
      </c>
    </row>
    <row r="9">
      <c r="A9" s="4" t="inlineStr">
        <is>
          <t>Asset Retirement Obligation Costs</t>
        </is>
      </c>
    </row>
    <row r="10">
      <c r="A10" s="3" t="inlineStr">
        <is>
          <t>Condensed Financial Statements, Captions [Line Items]</t>
        </is>
      </c>
    </row>
    <row r="11">
      <c r="A11" s="4" t="inlineStr">
        <is>
          <t>Gain on sale of village in Australia</t>
        </is>
      </c>
      <c r="G11" s="5" t="n">
        <v>2200</v>
      </c>
    </row>
    <row r="12">
      <c r="A12" s="4" t="inlineStr">
        <is>
          <t>Noralta Acquisition</t>
        </is>
      </c>
    </row>
    <row r="13">
      <c r="A13" s="3" t="inlineStr">
        <is>
          <t>Condensed Financial Statements, Captions [Line Items]</t>
        </is>
      </c>
    </row>
    <row r="14">
      <c r="A14" s="4" t="inlineStr">
        <is>
          <t>Other income</t>
        </is>
      </c>
      <c r="D14" s="5" t="n">
        <v>4700</v>
      </c>
    </row>
    <row r="15">
      <c r="A15" s="4" t="inlineStr">
        <is>
          <t>Other income after tax</t>
        </is>
      </c>
      <c r="D15" s="5" t="n">
        <v>4700</v>
      </c>
    </row>
    <row r="16">
      <c r="A16" s="4" t="inlineStr">
        <is>
          <t>Canada</t>
        </is>
      </c>
    </row>
    <row r="17">
      <c r="A17" s="3" t="inlineStr">
        <is>
          <t>Condensed Financial Statements, Captions [Line Items]</t>
        </is>
      </c>
    </row>
    <row r="18">
      <c r="A18" s="4" t="inlineStr">
        <is>
          <t>Goodwill</t>
        </is>
      </c>
      <c r="E18" s="5" t="n">
        <v>93606</v>
      </c>
      <c r="F18" s="6" t="n">
        <v>19900</v>
      </c>
      <c r="K18" s="6" t="n">
        <v>93606</v>
      </c>
      <c r="M18" s="6" t="n">
        <v>19900</v>
      </c>
    </row>
    <row r="19">
      <c r="A19" s="4" t="inlineStr">
        <is>
          <t>Long-lived assets</t>
        </is>
      </c>
      <c r="E19" s="6" t="n">
        <v>38075</v>
      </c>
      <c r="F19" s="6" t="n">
        <v>702</v>
      </c>
      <c r="H19" s="5" t="n">
        <v>0</v>
      </c>
      <c r="J19" s="6" t="n">
        <v>28661</v>
      </c>
    </row>
    <row r="20">
      <c r="A20" s="4" t="inlineStr">
        <is>
          <t>Canada | CANADA</t>
        </is>
      </c>
    </row>
    <row r="21">
      <c r="A21" s="3" t="inlineStr">
        <is>
          <t>Condensed Financial Statements, Captions [Line Items]</t>
        </is>
      </c>
    </row>
    <row r="22">
      <c r="A22" s="4" t="inlineStr">
        <is>
          <t>Long-lived assets</t>
        </is>
      </c>
      <c r="E22" s="6" t="n">
        <v>93600</v>
      </c>
    </row>
    <row r="23">
      <c r="A23" s="4" t="inlineStr">
        <is>
          <t>U.S.</t>
        </is>
      </c>
    </row>
    <row r="24">
      <c r="A24" s="3" t="inlineStr">
        <is>
          <t>Condensed Financial Statements, Captions [Line Items]</t>
        </is>
      </c>
    </row>
    <row r="25">
      <c r="A25" s="4" t="inlineStr">
        <is>
          <t>Goodwill</t>
        </is>
      </c>
      <c r="E25" s="6" t="n">
        <v>0</v>
      </c>
      <c r="F25" s="6" t="n">
        <v>0</v>
      </c>
      <c r="K25" s="6" t="n">
        <v>0</v>
      </c>
      <c r="M25" s="6" t="n">
        <v>0</v>
      </c>
    </row>
    <row r="26">
      <c r="A26" s="4" t="inlineStr">
        <is>
          <t>Long-lived assets</t>
        </is>
      </c>
      <c r="E26" s="6" t="n">
        <v>12439</v>
      </c>
      <c r="F26" s="6" t="n">
        <v>0</v>
      </c>
      <c r="H26" s="6" t="n">
        <v>0</v>
      </c>
      <c r="J26" s="6" t="n">
        <v>0</v>
      </c>
    </row>
    <row r="27">
      <c r="A27" s="4" t="inlineStr">
        <is>
          <t>Australia</t>
        </is>
      </c>
    </row>
    <row r="28">
      <c r="A28" s="3" t="inlineStr">
        <is>
          <t>Condensed Financial Statements, Captions [Line Items]</t>
        </is>
      </c>
    </row>
    <row r="29">
      <c r="A29" s="4" t="inlineStr">
        <is>
          <t>Goodwill</t>
        </is>
      </c>
      <c r="E29" s="6" t="n">
        <v>0</v>
      </c>
      <c r="F29" s="6" t="n">
        <v>0</v>
      </c>
      <c r="K29" s="5" t="n">
        <v>0</v>
      </c>
      <c r="M29" s="5" t="n">
        <v>0</v>
      </c>
    </row>
    <row r="30">
      <c r="A30" s="4" t="inlineStr">
        <is>
          <t>Long-lived assets</t>
        </is>
      </c>
      <c r="E30" s="6" t="n">
        <v>0</v>
      </c>
      <c r="F30" s="6" t="n">
        <v>0</v>
      </c>
      <c r="H30" s="6" t="n">
        <v>5546</v>
      </c>
      <c r="J30" s="5" t="n">
        <v>0</v>
      </c>
    </row>
    <row r="31">
      <c r="A31" s="4" t="inlineStr">
        <is>
          <t>Accretion expense related to ARO</t>
        </is>
      </c>
      <c r="H31" s="6" t="n">
        <v>900</v>
      </c>
    </row>
    <row r="32">
      <c r="A32" s="4" t="inlineStr">
        <is>
          <t>Depreciation and amortization</t>
        </is>
      </c>
      <c r="H32" s="6" t="n">
        <v>500</v>
      </c>
    </row>
    <row r="33">
      <c r="A33" s="4" t="inlineStr">
        <is>
          <t>Impairment expense</t>
        </is>
      </c>
      <c r="H33" s="6" t="n">
        <v>1000</v>
      </c>
    </row>
    <row r="34">
      <c r="A34" s="4" t="inlineStr">
        <is>
          <t>Asset retirement obligation</t>
        </is>
      </c>
      <c r="H34" s="5" t="n">
        <v>2300</v>
      </c>
    </row>
    <row r="35">
      <c r="A35" s="4" t="inlineStr">
        <is>
          <t>Impairment Expense | CANADA</t>
        </is>
      </c>
    </row>
    <row r="36">
      <c r="A36" s="3" t="inlineStr">
        <is>
          <t>Condensed Financial Statements, Captions [Line Items]</t>
        </is>
      </c>
    </row>
    <row r="37">
      <c r="A37" s="4" t="inlineStr">
        <is>
          <t>Goodwill</t>
        </is>
      </c>
      <c r="E37" s="5" t="n">
        <v>93600</v>
      </c>
      <c r="F37" s="5" t="n">
        <v>19900</v>
      </c>
    </row>
    <row r="38">
      <c r="A38" s="4" t="inlineStr">
        <is>
          <t>Impairment effect on earnings per share, after tax</t>
        </is>
      </c>
      <c r="E38" s="7" t="n">
        <v>6.67</v>
      </c>
      <c r="F38" s="7" t="n">
        <v>1.42</v>
      </c>
    </row>
    <row r="39">
      <c r="A39" s="4" t="inlineStr">
        <is>
          <t>Impairment Expense | Canada</t>
        </is>
      </c>
    </row>
    <row r="40">
      <c r="A40" s="3" t="inlineStr">
        <is>
          <t>Condensed Financial Statements, Captions [Line Items]</t>
        </is>
      </c>
    </row>
    <row r="41">
      <c r="A41" s="4" t="inlineStr">
        <is>
          <t>Impairment effect on earnings per share, after tax</t>
        </is>
      </c>
      <c r="E41" s="7" t="n">
        <v>2.71</v>
      </c>
      <c r="F41" s="7" t="n">
        <v>0.04</v>
      </c>
    </row>
    <row r="42">
      <c r="A42" s="4" t="inlineStr">
        <is>
          <t>Long-lived assets</t>
        </is>
      </c>
      <c r="E42" s="5" t="n">
        <v>38100</v>
      </c>
      <c r="F42" s="5" t="n">
        <v>700</v>
      </c>
    </row>
    <row r="43">
      <c r="A43" s="4" t="inlineStr">
        <is>
          <t>Impairment of long-lived assets held for use, net of tax</t>
        </is>
      </c>
      <c r="E43" s="5" t="n">
        <v>38100</v>
      </c>
      <c r="F43" s="6" t="n">
        <v>500</v>
      </c>
    </row>
    <row r="44">
      <c r="A44" s="4" t="inlineStr">
        <is>
          <t>Impairment Expense | U.S.</t>
        </is>
      </c>
    </row>
    <row r="45">
      <c r="A45" s="3" t="inlineStr">
        <is>
          <t>Condensed Financial Statements, Captions [Line Items]</t>
        </is>
      </c>
    </row>
    <row r="46">
      <c r="A46" s="4" t="inlineStr">
        <is>
          <t>Impairment effect on earnings per share, after tax</t>
        </is>
      </c>
      <c r="E46" s="7" t="n">
        <v>0.89</v>
      </c>
    </row>
    <row r="47">
      <c r="A47" s="4" t="inlineStr">
        <is>
          <t>Long-lived assets</t>
        </is>
      </c>
      <c r="E47" s="5" t="n">
        <v>12400</v>
      </c>
    </row>
    <row r="48">
      <c r="A48" s="4" t="inlineStr">
        <is>
          <t>Impairment of long-lived assets held for use, net of tax</t>
        </is>
      </c>
      <c r="E48" s="5" t="n">
        <v>12400</v>
      </c>
    </row>
    <row r="49">
      <c r="A49" s="4" t="inlineStr">
        <is>
          <t>Impairment Expense | Australia</t>
        </is>
      </c>
    </row>
    <row r="50">
      <c r="A50" s="3" t="inlineStr">
        <is>
          <t>Condensed Financial Statements, Captions [Line Items]</t>
        </is>
      </c>
    </row>
    <row r="51">
      <c r="A51" s="4" t="inlineStr">
        <is>
          <t>Impairment effect on earnings per share, after tax</t>
        </is>
      </c>
      <c r="H51" s="7" t="n">
        <v>0.32</v>
      </c>
    </row>
    <row r="52">
      <c r="A52" s="4" t="inlineStr">
        <is>
          <t>Long-lived assets</t>
        </is>
      </c>
      <c r="H52" s="5" t="n">
        <v>4500</v>
      </c>
    </row>
    <row r="53">
      <c r="A53" s="4" t="inlineStr">
        <is>
          <t>Impairment of long-lived assets held for use, net of tax</t>
        </is>
      </c>
      <c r="H53" s="5" t="n">
        <v>4500</v>
      </c>
    </row>
    <row r="54">
      <c r="A54" s="4" t="inlineStr">
        <is>
          <t>Other Income | Noralta Acquisition</t>
        </is>
      </c>
    </row>
    <row r="55">
      <c r="A55" s="3" t="inlineStr">
        <is>
          <t>Condensed Financial Statements, Captions [Line Items]</t>
        </is>
      </c>
    </row>
    <row r="56">
      <c r="A56" s="4" t="inlineStr">
        <is>
          <t>Diluted (loss) per share (in dollars per share)</t>
        </is>
      </c>
      <c r="D56" s="7" t="n">
        <v>0.33</v>
      </c>
    </row>
    <row r="57">
      <c r="A57" s="4" t="inlineStr">
        <is>
          <t>Selling, General and Administrative Expenses | Action Acquisition</t>
        </is>
      </c>
    </row>
    <row r="58">
      <c r="A58" s="3" t="inlineStr">
        <is>
          <t>Condensed Financial Statements, Captions [Line Items]</t>
        </is>
      </c>
    </row>
    <row r="59">
      <c r="A59" s="4" t="inlineStr">
        <is>
          <t>Acquisition related costs</t>
        </is>
      </c>
      <c r="F59" s="5" t="n">
        <v>200</v>
      </c>
      <c r="G59" s="6" t="n">
        <v>200</v>
      </c>
    </row>
    <row r="60">
      <c r="A60" s="4" t="inlineStr">
        <is>
          <t>Acquisition related costs net of tax</t>
        </is>
      </c>
      <c r="G60" s="5" t="n">
        <v>200</v>
      </c>
    </row>
    <row r="61">
      <c r="A61" s="4" t="inlineStr">
        <is>
          <t>Acquisition related costs per diluted share (in USD per share)</t>
        </is>
      </c>
      <c r="F61" s="7" t="n">
        <v>0.01</v>
      </c>
      <c r="G61" s="7" t="n">
        <v>0.02</v>
      </c>
    </row>
    <row r="62"/>
    <row r="63">
      <c r="A63" s="4" t="inlineStr">
        <is>
          <t>[1]</t>
        </is>
      </c>
      <c r="B63" s="4" t="inlineStr">
        <is>
          <t>Reflects our 1-for-12 reverse share split that became effective November 19, 2020. See Note 1 - Description of Business and Basis of Presentation to the notes to the consolidated financial statements in Item 8 of this annual report for further discussion.</t>
        </is>
      </c>
    </row>
  </sheetData>
  <mergeCells count="8">
    <mergeCell ref="A1:A2"/>
    <mergeCell ref="B1:J1"/>
    <mergeCell ref="K1:P1"/>
    <mergeCell ref="K2:L2"/>
    <mergeCell ref="M2:N2"/>
    <mergeCell ref="O2:P2"/>
    <mergeCell ref="A62:Q62"/>
    <mergeCell ref="B63:Q6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the Business We provide hospitality services to the natural resources industry in Canada, Australia and the U.S. We provide a full suite of hospitality services for our guests, including lodging, catering and food service, housekeeping and maintenance at accommodation facilities that we or our customers own. In many cases, we provide services that support the day-to-day operations of accommodation facilities, such as laundry, facility management and maintenance, water and wastewater treatment, power generation, communication systems, security and logistics. We also offer development activities for workforce accommodation facilities, including site selection, permitting, engineering and design, manufacturing management and site construction, along with providing hospitality services once the facility is constructed. We primarily operate in some of the world’s most active oil, metallurgical (met) coal, liquefied natural gas (LNG) and iron ore producing regions, and our customers include major and independent oil companies, mining companies, engineering companies and oilfield and mining service companies. We operate in three principal reportable business segments – Canada, Australia and the U.S.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Reverse Share Split On November 19, 2020, we effected a reverse share split where each twelve issued and outstanding common shares were converted into one common share. Our common shares began trading on a reverse share split adjusted basis on November 19, 2020. A total of 14,215,169 common shares were issued and outstanding immediately after the reverse share split. No fractional shares were outstanding following the reverse share split. In lieu of any fractional share, the aggregate number of common shares that a holder was entitled to was, if the fraction was less than half a common share, rounded down to the next closest whole number of common shares, and if the fraction was at least half of a common share, rounded up to one whole common share. The reverse share split did not affect the number of authorized or issued and outstanding shares of our preferred shares. As a result of the reverse share split, the conversion price for the Company’s outstanding Class A Series 1 preferred shares (Series A preferred shares) was automatically increased to $39.60 for each Series A preferred share (previously it was $3.30 per Series A preferred share). All authorized, issued and outstanding shares and per share amounts contained in the accompanying consolidated financial statements have been adjusted to reflect this reverse share split for all prior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ash We consider all highly liquid investments purchased with an original maturity of three months or less to be cash equivalents. Allowance for Credit Losses We are exposed to credit losses primarily through the sale of our products and services. We maintain allowances for credit losses for estimated losses resulting from the inability of our customers to make required payments. If a trade receivable is deemed to be uncollectible, such receivable is charged-off against the allowance for credit losses account. Our expected loss allowance methodology for accounts receivable is developed using historical collection experience, current and future economic and market conditions and a review of the current status of customers' trade receivables. Due to the short-term nature of such receivables, the estimate of the amount of accounts receivable that may not be collected is based on an aging of the accounts receivable balances and the financial condition of customers. Additionally, specific allowance amounts are established to record the appropriate provision for customers that have a higher probability of default. If we have no previous experience with the customer, we typically obtain reports from various credit organizations to ensure that the customer has a history of paying its creditors. We may also request financial information, including combined financial statements or other documents, to ensure that the customer has the means of making payment. If these factors do not indicate collection is reasonably assured, we generally would require a prepayment or other arrangement to support revenue recognition and recording of a trade receivable. If the financial condition of our customers were to deteriorate, adversely affecting their ability to make payments, additional allowances would be required. Inventories Inventories consist of work in process, raw materials and supplies and materials for the construction and operation of remote accommodation facilities. Inventories also include food, raw materials, labor, subcontractor charges, manufacturing overhead and catering and other supplies needed for operation of our facilities. Inventories are carried at the lower of cost or market. The cost of inventories is determined on an average cost or specific-identification method. 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During the first quarter of 2020, we extended the remaining useful life of certain long-lived accommodations assets in our U.S. segment. During the fourth quarter of 2019, we extended the remaining useful life of certain long-lived accommodations assets in our Canada segmen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 Business Combinations We evaluate acquisitions of assets and other similar transactions to assess whether or not the transaction should be accounted for as a business combination by assessing whether or not we have acquired inputs and processes that have the ability to create outputs. If determined to be a business combination, we account for a business acquisition under the acquisition method of accounting. The accounting rules governing business combinations require the acquiring entity in a business combination to recognize the fair value of all assets acquired and liabilities assumed and establish the acquisition date as the fair value measurement point. Accordingly, we recognize assets acquired and liabilities assumed in a business combination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 purchase price allocation was prepared. We utilize recognized valuation techniques, including the cost approach, the market approach and the income approach, to value the net assets acquired. The impact of changes to the estimated fair values of assets acquired and liabilities assumed is recorded in the reporting period in which the adjustment is identified. Final valuations of assets and liabilities are obtained and recorded within one year from the date of the acquisition. Impairment of Long-Lived Assets The recoverability of the carrying values of long-lived assets, including amortizable intangible assets, is assessed in step one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In performing this analysis, the second step is to review asset groups at the lowest level for which identifiable cash flows are largely independent of the cash flows of other assets and liabilities. For each asset group, we compare its carrying value to estimates of undiscounted future cash flows. We use a variety of underlying assumptions to estimate these future cash flows, including assumptions relating to future economic market conditions, rates, occupancy levels, costs and expenses and capital expenditures. The estimates are consistent with those used for purposes of our goodwill impairment test, as further discussed in Goodwill and Other Intangible Assets, below. Based on the assessment, if the carrying values of certain of our asset groups are determined to not be recoverable, we proceed to the third step. In this step, we compare the fair value of the respective asset group to its carrying value. The fair value of the asset groups are based on prices of similar assets, if available, or discounted cash flows. Our estimate of the fair value requires us to use significant unobservable inputs, representative of Level 3 fair value measurements, including numerous assumptions with respect to future circumstances, such as industry and/or local market conditions that might directly impact each of the asset groups’ operations in the future. See Note 4 – Impairment Charges for a discussion of impairment charges we recognized in 2020, 2019 and 2018 related to our long-lived assets. Goodwill and Other Intangible Assets Goodwill. Goodwill represents the excess of the purchase price paid for acquired businesses over the allocated fair value of the related net assets after impairments, if applicable. All of our goodwill as of December 31, 2020 was included in our Australia reporting unit. We evaluate goodwill for impairment, at the reporting unit level, annually and when an event occurs or circumstances change to suggest that the carrying amount may not be recoverable. A reporting unit is the operating segment, or a business one level below that operating segment (the “component” level) if discrete financial information is prepared and regularly reviewed by management at the component level. Each segment of our business represents a separate reporting unit. In connection with the preparation of our financial statements for the three months ended March 31, 2020, we performed a quantitative goodwill impairment test as of March 31, 2020, which resulted in a reduction of the value of our goodwill in our Canadian reporting unit to zero. Please see Note 4 – Impairment Charges for further discussion of goodwill impairments recorded in the years ended December 31, 2020 and 2019. We conduct our annual impairment test as of November 30 of each year. We compare each reporting unit’s carrying amount, including goodwill, to the fair value of the reporting unit. If the carrying amount of the reporting unit exceeds its fair value, goodwill is impaired. We are given the option to test for impairment of our goodwill by first performing a qualitative assessment to determine whether it is more likely than not (that is,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quantitative impairment test is unnecessary. In developing a qualitative assessment to meet the “more-likely-than-not” threshold, each reporting unit with goodwill is assessed separately and different relevant events and circumstances are evaluated for each unit. We have the option to bypass the qualitative assessment for any reporting unit in any period and proceed directly to performing the quantitative goodwill impairment test. When performing our annual assessment on November 30, 2020, we performed a qualitative assessment related to goodwill at our Australia reporting unit. Qualitative factors that we considered as part of our assessment included industry and market conditions, macroeconomic conditions and the financial performance of our Australian business. We also noted that, based on the interim quantitative testing performed as of March 31, 2020, the estimated fair value of the Australia reporting unit exceeded its carrying value by more than 125%. After assessing these events and circumstances, we determined that it was more likely than not that the fair value of the Australia reporting unit was greater than its carrying value. In performing the quantitative goodwill impairment test, we compare each reporting unit’s carrying amount, including goodwill, to the fair value of the reporting unit. Because none of our reporting units has a publicly quoted market price, we must determine the value that willing buyers and sellers would place on the reporting unit through a routine sale process (a Level 3 fair value measurement). In our analysis, we target a fair value that represents the value that would be placed on the reporting unit by market participants, and value the reporting unit based on historical and projected results throughout a cycle, not the value of the reporting unit based on trough or peak earnings. The fair value of the reporting unit is estimated using a combination of (i) an analysis of trading multiples of comparable companies (Market Approach) and (ii) discounted projected cash flows (Income Approach). The relative weighting of each approach reflects current industry and market conditions. Market Approach - This valuation approach utilizes publicly traded comparable companies’ enterprise values, as compared to their recent and forecasted earnings before interest, taxes and depreciation (EBITDA) information. We use EBITDA because it is a widely used key indicator of the cash generating capacity of companies in our industry. Income Approach - This valuation approach derives a present value of the reporting unit’s projected future annual cash flows over the next five years with a terminal value assumption. We use a variety of underlying assumptions to estimate these future cash flows, including assumptions relating to future economic market conditions, rates, occupancy levels, costs and expenses and capital expenditures. These assumptions can vary by each reporting unit depending on market conditions. In addition, a terminal value is estimated, using a Gordon Growth methodology with a long-term growth rate of 2%. We discount our projected cash flows using a long-term weighted average cost of capital based on our estimate of investment returns that would be required by a market participant. The fair value of our reporting units is affected by future oil, coal and natural gas prices, anticipated spending by our customers, and the cost of capital. Our estimate of fair value requires us to use significant unobservable inputs, representative of Level 3 fair value measurements, including numerous assumptions with respect to future circumstances, such as industry and/or local market conditions that might directly impact each of the reporting units’ operations in the future. We selected these valuation approaches because we believe the combination of these approaches and our best judgment regarding underlying assumptions and estimates provides us with the best estimate of fair value for each of our reporting units. We believe these valuation approaches are proven valuation techniques and methodologies for our industry and widely accepted by investors. The fair value of each reporting unit would change if our assumptions under these valuation approaches, or relative weighting of the valuation approaches, were materially modified. Other Intangible Assets. We amortize the cost of other intangible assets using the straight-line method over their estimated useful lives unless such lives are deemed indefinite. For intangible assets that we amortize, we review the useful life of the intangible asset and evaluate each reporting period whether events and circumstances warrant a revision to the remaining useful life. See Note 10 – Goodwill and Other Intangible Assets for further information. Foreign Currency and Other Comprehensive Income Gains and losses resulting from consolidated balance sheet translation of foreign operations where a foreign currency is the functional currency are included as a separate component of accumulated other comprehensive income within share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hareholders’ equity. Gains and losses resulting from consolidated balance sheet remeasurements of assets and liabilities denominated in a different currency than the functional currency, other than intercompany loans that are of a long-term investment nature, are included in the consolidated statements of operations as incurred. For the years ended December 31, 2020, 2019, and 2018, we recognized approximately $0.5 million, $0.3 million and $0.8 million in foreign currency losses, respectively. Foreign Currency Exchange Rat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entered into any foreign currency forward contracts. Revenue and Cost Recognition We generally recognize accommodation, mobile facility rental, food service and other services revenues over time as our customers simultaneously receive and consume benefits as we serve our customers because of continuous transfer of control to the customer. Revenue is recognized when control of the promised goods or services is transferred to our customers, in an amount that reflects the consideration we expect to be entitled to in exchange for those goods or services. We transfer control and recognize a sale based on a periodic (usually daily) room rate each night a customer stays in our rooms or when the services are rendered. In some contracts, rates may vary over the contract term. In these cases, revenue may be deferred and recognized on a straight-line basis over the contract term. A limited portion of our revenue is recognized at a point in time when control transfers to the customer related to small modular construction and manufacturing contracts, minor food service arrangements and optional purchases our customers make for incidental services offered at our accommodation and mobile facilities. For significant construction projects, manufacturing revenues are recognized over time with progress towards completion measured using the cost based input method as the basis to recognize revenue and an estimated profit. Billings on such contracts in excess of costs incurred and estimated profits are classified as deferred revenue. Costs incurred and estimated profits in excess of billings on these contracts are recognized as unbilled receivables. Management believes this input method is the most appropriate measure of progress to the satisfaction of a performance obligation on larger modular construction and manufacturing contracts.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These factors can significantly impact the accuracy of our estimates and materially impact our future reported earnings. Because of control transferring over time, the majority of our revenue is recognized based on the extent of progress towards completion of the performance obligation. At contract inception, we assess the goods and services promised in our contracts with customers and identify a performance obligation for each promise to transfer our customers a good or service (or bundle of goods or services) that is distinct. Our customers typically contract for hospitality services under take-or-pay contracts with terms that most often range from several months to three years. Our contract terms generally provide for a rental rate for a reserved room and an occupied room rate that compensates us for services provided. We typically contract our facilities to our customers on a fee per day basis where the goods and services promised include lodging and meals. To identify the performance obligations, we consider all of the goods and services promised in the context of the contract and the pattern of transfer to our customers.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 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and historical losse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See Note 15 – Income Taxes for further information. Receivables and Concentration of Credit Risk Based on the nature of our customer base, we do not believe that we have any significant concentrations of credit risk other than our concentration in the Canadian oil sands and Australian mining industries. We evaluate the credit-worthiness of our significant, new and existing customers’ financial condition and, generally, we do not require collateral from our customers. For the year ended December 31, 2020, each of Fortescue Metals Group Ltd and Imperial Oil accounted for more than 10% of our revenues. For the year ended December 31, 2019, each of Imperial Oil and Fort Hills Energy LP accounted for more than 10% of our revenues. For the year ended December 31, 2018, each of Imperial Oil, Fort Hills Energy LP and Suncor Energy Inc. accounted for more than 10% of our revenues. Asset Retirement Obligations We have AROs that we are required to perform under law or contract once an asset is permanently taken out of service. We initially record the liability at fair value,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Most of these obligations are not expected to be paid until many years in the future and will be funded from general company resources at the time of removal. See Note 14 – Asset Retirement Obligations for further discussion. Share-Based Compensation We sponsor an equity participation plan in which certain of our employees participate. We measure the cost of employee services received in exchange for an award of equity instruments (typically restricted share awards and deferred share awards) based on the grant-date fair value of the award. The fair value is calculated based on our share price on the grant-date. The resulting cost is recognized over the period during which an employee is required to provide service in exchange for the awards, usually the vesting period. We also grant performance share awards. These awards are earned in amounts between 0% and 200% of the participant’s target performance share award, based on the payout percentage associated with Civeo’s relative total shareholder return rank among a peer group of other companies. The fair value of the performance share is estimated using option-pricing models at the grant date. The resulting cost is recognized over the period during which an employee is required to provide service in exchange for the awards, usually the vesting period. Additionally, we grant phantom shares. All of the awards vest in equal annual installments and are accounted for as a liability based on the fair value of our share price. Participants granted units of phantom shares are entitled to a lump sum cash payment equal to the fair market value of a common share on the vesting date. Guarantees Substantially all of our Canadian and U.S. subsidiaries are guarantors under our Amended Credit Agreement. See Note 11 – Debt. During the ordinary course of business, we also provide standby letters of credit or other guarantee instruments to certain parties as required for certain transactions initiated by us or our subsidiaries. As of December 31, 2020, the maximum potential amount of future payments that we could be required to make under these guarantee agreements (letters of credit) was approximately $5.1 million. We have not recorded any liability in connection with these guarantee arrangements. We do not believe, based on historical experience and information currently available, that it is likely that any amounts will be required to be paid under these guarantee arrangements. Use of Estimates The preparation of consolidated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cost-based input method, estimates of the amount and timing of costs to be incurred for AROs, any valuation allowance recorded on net deferred tax assets, warranty claims, long-lived asset and goodwill impairments and allowance for credit losses. Actual results could materially differ from those estimates. Accounting for Contingencies We have contingent liabilities and future claims for which we have made estimates of the amount of the eventual cost to liquidate these liabilities or claims. We make an assessment of our exposure and record a provision in our accounts to cover an expected loss when we believe a loss is probable and the amount of the loss can be reasonably estimated. These liabilities and claims sometimes involve threatened or actual litigation where damages have been quantified.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taxes, interest, insurance claims, warranty claims, contract claims and obligations. 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June 2016, the FASB issued ASU 2016-13, “Financial Instruments – Credit Losses” (ASU 2016-13). This new standard changes how companies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We adopted ASU 2016-13 as of January 1, 2020. The adoption of this new standard did not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The following table disaggregates our revenue by our three reportable segments: Canada, Australia and the U.S., and major categories for the years ended December 31, 2020, 2019 and 2018 (in thousands): 2020 2019 2018 Canada Accommodation revenues $ 202,534 $ 281,577 $ 266,899 Mobile facility rental revenues 33,192 9,575 9,316 Food service and other services revenues 33,923 33,485 15,601 Manufacturing revenues — 1,014 4,196 Total Canada revenues 269,649 325,651 296,012 Australia Accommodation revenues $ 144,070 $ 126,047 $ 117,896 Food service and other services revenues 90,472 30,046 1,342 Total Australia revenues 234,542 156,093 119,238 U.S. Accommodation revenues $ 2,451 $ 12,462 $ 18,288 Mobile facility rental revenues 16,837 28,119 20,389 Manufacturing revenues 6,200 5,085 12,595 Food service and other services revenues 50 145 170 Total U.S. revenues 25,538 45,811 51,442 Total revenues $ 529,729 $ 527,555 $ 466,692 Our payment terms vary by the type and location of our customer and the products or services offered. The term between invoicing and when our performance obligations are satisfied is not significant. Payment terms are generally within 30 days and do not extend beyond 60 days. We do not have significant financing components or significant payment terms. As of December 31, 2020,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1 2022 2023 Thereafter Total Revenue expected to be recognized as of December 31, 2020 $ 102,297 $ 68,705 $ 10,523 $ — $ 181,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31, 2020</t>
        </is>
      </c>
    </row>
    <row r="3">
      <c r="A3" s="3" t="inlineStr">
        <is>
          <t>Asset Impairment Charges [Abstract]</t>
        </is>
      </c>
    </row>
    <row r="4">
      <c r="A4" s="4" t="inlineStr">
        <is>
          <t>Impairment Charges</t>
        </is>
      </c>
      <c r="B4" s="4" t="inlineStr">
        <is>
          <t>IMPAIRMENT CHARGES 2020 Impairment Charges The following summarizes pre-tax impairment charges recorded during 2020, which are included in Impairment expense in our consolidated statements of operations (in thousands): Canada Australia U.S. Total Quarter ended March 31, 2020 Goodwill $ 93,606 $ — $ — $ 93,606 Long-lived assets 38,075 — 12,439 50,514 Total $ 131,681 $ — $ 12,439 $ 144,120 Quarter ended March 31, 2020 . During the first quarter of 2020, we recorded impairment expense related to goodwill and long-lived assets. The spread of the COVID-19 coronavirus (COVID-19) and the response thereto during the first quarter of 2020 negatively impacted the global economy. The resulting unprecedented decline in oil demand, coupled with disagreements between Saudi Arabia and Russia about production limits, resulted in a collapse of global oil prices in March 2020, thereby creating unprecedented downward pressure on stock prices in the energy industry, particularly small-cap companies with operations in the U.S. and Canada, such as Civeo. As a result, we experienced a sustained reduction of our share price during the first quarter of 2020. Our market capitalization implied an enterprise value which was significantly less than the sum of the estimated fair values of our reporting units, and we determined that an indicator of a goodwill impairment was present as of March 31, 2020. Accordingly, we performed an interim goodwill impairment test as of March 31, 2020, and the carrying amount of our Canadian reporting unit exceeded the reporting unit's fair value. Based on the results of the impairment test, we reduced the value of our goodwill in our Canadian reporting unit to zero and recognized impairment expense in the first quarter of 2020 of $93.6 million. Furthermore, as a result of the decline in global oil prices and forecasts for a potentially protracted period of lower prices, as well as the goodwill impairment in our Canadian segment, we determined all asset groups within this segment had experienced a trigger that indicated that the carrying values might not be recoverable. Accordingly, we assessed the carrying value of each asset group to determine if it continued to be recoverable based on estimated future cash flows. Based on the assessment, the carrying values of certain asset groups were determined to not be fully recoverable, and we proceeded to compare the estimated fair value of these asset groups to their respective carrying values. As a result, certain asset groups were written down to their estimated fair values of $43.5 million and we recorded impairment expense of $38.1 million related to these long-lived assets. Also, as a result of the decline in global oil prices and forecasts for a potentially protracted period of lower prices, we reviewed all asset groups in our U.S. segment to determine if an indicator of impairment had occurred that would indicate that the carrying values of the asset groups in the segment might not be recoverable. We determined that certain asset groups within the segment had experienced an indicator of impairment, and thus we assessed the carrying values of our long-lived assets in the U.S. to determine if they continued to be recoverable based on estimated future cash flows. Based on the assessment, the carrying values of certain of our U.S. asset groups were determined to not be recoverable, and we proceeded to compare the estimated fair values of the asset groups to their respective carrying values. Accordingly, these assets were written down to their estimated fair values of $12.5 million and we recorded impairment expense of $12.4 million during the first quarter of 2020 related to these long-lived assets. 2019 Impairment Charges The following summarizes pre-tax impairment charges recorded during 2019, which are included in Impairment expense in our consolidated statements of operations (in thousands): Canada Australia U.S. Total Quarter ended June 30, 2019 Long-lived assets $ — $ 5,546 $ — $ 5,546 Quarter ended December 31, 2019 Long-lived assets 702 — — 702 Goodwill 19,900 — — 19,900 Total $ 20,602 $ 5,546 $ — $ 26,148 Quarter ended December 31, 2019 . In performing our annual goodwill impairment test as of November 30, 2019, we compared the fair value of our reporting units to their respective carrying values. The carrying amount of our Canadian reporting unit exceeded the reporting unit's fair value. Based on the results of the impairment test, we recognized an impairment expense of $19.9 million related to our Canadian reporting unit. During the fourth quarter of 2019, we recorded an impairment expense of $0.7 million related to corporate office space in Canada. The facility is closed and recorded at the estimated fair value (less costs to sell) and was reduced due to a recent appraisal report. Quarter ended June 30, 2019 . During the second quarter of 2019, we identified indicators that certain long-lived assets in Australia may be impaired due to market developments, including the non-renewal of certain land development approval agreements. We assessed the carrying values of the related assets to determine if they continued to be recoverable based on estimated future cash flows. Based on the assessment, the carrying values were determined to not be fully recoverable, and we proceeded to compare the estimated fair value of the assets to their respective carrying values. Accordingly, the assets were written down to their estimated fair values of $0.5 million. As a result of the analysis described above, we recorded an impairment expense of $4.5 million. Additionally, during the second quarter of 2019, we identified a liability related to an ARO at one of our villages in Australia that should have been recorded in 2011. We determined that the error was not material to our previously issued financial statements included in our Annual Report on Form 10-K for the year ended December 31, 2018, and therefore, corrected the error in the second quarter of 2019. Specifically, we recorded the following amounts in the second quarter 2019 unaudited consolidated statement of operations related to prior periods: (1) additional accretion expense related to the ARO of $0.9 million, (2) additional depreciation and amortization expense of $0.5 million related to amortization of the related asset retirement cost and (3) additional impairment expense related to the impairment of the asset retirement cost of $1.0 million offset by recognition of an ARO liability totaling $2.3 million as of June 30, 2019. 2018 Impairment Charges The following summarizes pre-tax impairment charges recorded during 2019, which are included in Impairment expense in our consolidated statements of operations (in thousands): Canada Australia U.S. Total Quarter ended March 31, 2018 Long-lived assets $ 28,661 $ — $ — $ 28,661 Total $ 28,661 $ — $ — $ 28,661 Quarter ended March 31, 2018 . During the first quarter of 2018, we identified an indicator that certain long-lived assets used in the Canadian oil sands may be impaired due to market developments, including expected customer commitments, occurring in the first quarter of 2018. For purposes of our impairment assessment, we separated two lodges that were previously treated as a single asset group due to the lodges no longer being used together to generate joint cash flows. We assessed the carrying value of the asset group to determine if it continued to be recoverable based on estimated future cash flows. Based on the assessment, the carrying value was determined to not be fully recoverable, and we proceeded to compare the estimated fair value of the asset group to its respective carrying value. Accordingly, the value of one of the lodges was written down to its estimated fair value of zero. As a result of the analysis described above, we recorded an impairment expense of $28.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Our financial instruments consist of cash and cash equivalents, receivables, payables and debt instruments. We believe that the carrying values of these instruments on the accompanying consolidated balance sheets approximate their fair values. As of December 31, 2020 and 2019, we believe the carrying value of our floating-rate debt outstanding under our term loans and revolving credit facilities approximates fair value because the terms include short-term interest rates and exclude penalties for prepayment. We estimated the fair value of our floating-rate term loan and revolving credit facilities using significant other observable inputs, representative of a Level 2 fair value measurement, including terms and credit spreads for these loans. During the first quarter of 2020 and the fourth quarter of 2019, we recorded goodwill impairment charges related to one of our reporting units. Our estimates of fair value required us to use significant unobservable inputs, representative of Level 3 fair value measurements, including numerous assumptions with respect to future circumstances that might directly impact each of the relevant asset groups’ operations in the future and are therefore uncertain. These assumptions with respect to future circumstances included future cash flows, oil, met coal and natural gas prices, anticipated spending by our customers, the cost of capital, and industry and/or local market conditions. We estimated the fair value when conducting the first quarter of 2020 goodwill impairment test primarily using an income approach and we used a combination of income and market approaches when conducting the fourth quarter of 2019 goodwill impairment test. The discount rates used to value our reporting units for the first quarter of 2020 and the fourth quarter of 2019 for the goodwill impairment test ranged between 10.5% and 14.0%. During the first quarter of 2020, the fourth and second quarters of 2019 and the first quarter of 2018, we wrote down certain long-lived assets to fair value. During the first quarter of 2020 and 2018, we estimated the fair value when conducting the long-lived asset impairment tests primarily using an income approach. We used a variety of unobservable inputs and underlying assumptions consistent with those discussed above for purposes of our goodwill impairment test. The discount rates used to value our Canadian and U.S. segments long-lived asset impairment analysis ranged between 11.0% and 14.0%. During the fourth quarter of 2019, our estimate of fair value of corporate office space in Canada and during the second quarter of 2019, our estimate of fair value of land in Australia, were based on appraisals from third parties. See Note 2 – Summary of Significant Accounting Policies – Impairment of Long-Lived Assets and Note 2 – Summary of Significant Accounting Policies – Goodwill and Other Intangible Assets for further discussion of the significant judgments and assumptions used in calculating their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Selected Balance Sheet Accounts</t>
        </is>
      </c>
      <c r="B1" s="2" t="inlineStr">
        <is>
          <t>12 Months Ended</t>
        </is>
      </c>
    </row>
    <row r="2">
      <c r="B2" s="2" t="inlineStr">
        <is>
          <t>Dec. 31, 2020</t>
        </is>
      </c>
    </row>
    <row r="3">
      <c r="A3" s="3" t="inlineStr">
        <is>
          <t>Balance Sheet Related Disclosures [Abstract]</t>
        </is>
      </c>
    </row>
    <row r="4">
      <c r="A4" s="4" t="inlineStr">
        <is>
          <t>Details of Selected Balance Sheet Accounts</t>
        </is>
      </c>
      <c r="B4" s="4" t="inlineStr">
        <is>
          <t xml:space="preserve">DETAILS OF SELECTED BALANCE SHEET ACCOUNTS Additional information regarding selected balance sheet accounts at December 31, 2020 and 2019 is presented below (in thousands): December 31, 2020 December 31, 2019 Accounts receivable, net: Trade $ 66,071 $ 76,370 Unbilled revenue 22,565 23,041 Other (1) 1,421 335 Total accounts receivable 90,057 99,746 Allowance for credit losses (275) (253) Total accounts receivable, net $ 89,782 $ 99,493 (1) As of December 31, 2020, Other accounts receivable includes a $1.1 million receivable related to the Canada Emergency Wage Subsidy (CEWS), a subsidy implemented by the Canadian government in response to the COVID-19 pandemic. Income related to the CEWS for the year ended December 31, 2020 was $13.0 million and is included in Other income on the accompanying consolidated statement of operations. December 31, 2020 December 31, 2019 Inventories: Finished goods and purchased products $ 5,047 $ 3,982 Work in process 45 813 Raw materials 1,089 1,082 Total inventories $ 6,181 $ 5,877 Estimated December 31, 2020 December 31, 2019 Property, plant and equipment, net: Land $ 47,751 $ 43,147 Accommodations assets 3-15 1,737,620 1,696,425 Buildings and leasehold improvements 7-20 28,831 26,108 Machinery and equipment 4-15 12,784 12,060 Office furniture and equipment 3-7 61,850 58,005 Vehicles 3-5 15,363 14,604 Construction in progress 5,523 4,286 Total property, plant and equipment 1,909,722 1,854,635 Accumulated depreciation (1,422,792) (1,264,326) Total property, plant and equipment, net $ 486,930 $ 590,309 As of December 31, 2020, assets held for sale includes $3.9 million related to our modular construction and manufacturing plant near Edmonton, Alberta, Canada. December 31, 2020 December 31, 2019 Accrued liabilities: Accrued compensation $ 22,475 $ 17,169 Accrued taxes, other than income taxes 3,099 3,152 Other 1,775 1,434 Total accrued liabilities $ 27,349 $ 21,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s previously disclosed in Note 1 - Description of Business and Basis of Presentation, a 1-for-12 reverse share split became effective on November 19, 2020 for all authorized, issued and outstanding shares of Civeo common shares. Accordingly, all share amounts have been adjusted to reflect this reverse stock split for all prior periods presented. Action On July 1, 2019, we acquired Action, a provider of integrated services to the mining industry in Western Australia. We funded the purchase price of $16.9 million in cash through a combination of cash on hand and borrowings under our revolving credit facility. Action's operations are reported as part of our Australia reporting business segment beginning on July 1, 2019, the date of acquisition. This acquisition was accounted for in accordance with the acquisition method of accounting for business combinations, which required us to record the assets acquired and the liabilities assumed at their fair values at July 1, 2019. Our estimates of the fair value for such assets and liabilities required significant assumptions and judgment. Based on the final purchase price allocation, intangible assets acquired totaled $8.4 million and consisted primarily of customer contracts and a trade name. In addition, we recognized goodwill of $7.9 million. Noralta Description of Transaction . On April 2, 2018, we acquired the equity of Noralta. As a result of the Noralta Acquisition, we expanded our existing accommodations business in the Canadian oil sands market. The total consideration, which is subject to adjustment in accordance with the terms of the definitive agreement, included (i) C$207.7 million (or approximately US$161.2 million) in cash, subject to customary post-closing adjustments for working capital, indebtedness and transactions expenses, (ii) 2.7 million of our common shares, of which 1.1 million shares are held in escrow and will be released based on certain conditions related to Noralta customer contracts remaining in place, and (iii) 9,679 Class A Series 1 Preferred Shares (the Preferred Shares) with an initial liquidation preference of $96.8 million and initially convertible into 2.4 million of our common shares. We funded the cash consideration with cash on hand and borrowings under our revolving credit facility. During the second quarter of 2020, $5.0 million in cash was released to us from escrow to cover certain agreed upon indemnification claims. As a result of this settlement, we recorded $4.7 million in Other income on the accompanying consolidated statement of operations for the year ended December 31, 2020. During the first quarter of 2019, $2.1 million in cash was released to us from escrow to cover certain agreed upon indemnification claims. During the fourth quarter of 2018, $10.4 million in cash, 0.2 million common shares and 637 Preferred Shares were released to us, and $1.2 million in cash, 15 thousand common shares and 55 Preferred Shares were released to the sellers, from escrow to cover purchase price adjustments related to employee compensation cost increases. During the third quarter of 2018, $3.6 million in cash was released to us from escrow to cover purchase price adjustments related to a working capital shortfall at closing. The Noralta Acquisition was accounted for in accordance with the acquisition method of accounting for business combinations, and accordingly, the results of operations of Noralta were reported in our financial statements as part of our Canada reporting business segment beginning on April 2, 2018, the date of acquisition. During the year ended December 31, 2018, we recorded approximately $85.8 million of revenue and $31.5 million of gross margin in the accompanying consolidated statements of operations related to the Noralta Acquisition. Calculation of Purchase Consideration . The total purchase consideration received by the Noralta shareholders was based on the cash consideration and fair value of our common shares and Preferred Shares issued on April 2, 2018. The purchase consideration below reflects the fair value of common shares issued, which is based on the closing price on March 29, 2018 (the last business day prior to April 2, 2018) of our common shares of $45.24 per share and the estimated fair value of Preferred Shares issued, which are valued at 61% of the initial liquidation preference of the Preferred Shares of $96.8 million. A portion of the consideration paid, $11.6 million cash, 0.2 million common shares and 692 Preferred Shares, was initially held in escrow to support certain obligations of the sellers to compensate us for certain increased employee compensation costs expected to be incurred as a result of the union certification of certain classes of Noralta employees. As of April 2, 2018, we expected the escrowed amounts to be released to us within 12 months, and therefore, a receivable of $11.6 million related to the cash expected to be released was established. Additionally, no fair value has been allocated to such common shares or Preferred Shares portion of the consideration. As the $10.4 million of cash released to us during the fourth quarter of 2018 was less than the cash expected to be released as of April 2, 2018, we recognized a loss equal to the difference, adjusted for exchange rate changes, totaling $0.8 million. The loss is included in Other income in the accompanying consolidated statement of operations. The purchase consideration and estimated fair value of Noralta’s net assets acquired as of April 2, 2018 is presented as follows: (In thousands, except per share data) Common shares issued 2,733 Common share price as of March 29, 2018 $ 45.24 Common share consideration $ 123,622 Cash consideration (1) 157,539 Preferred Share consideration 59,042 Total purchase consideration $ 340,203 Less: Common shares held in escrow (8,825) Less: Cash held in escrow (11,607) Less: Preferred Shares held in escrow (4,221) Total purchase consideration $ 315,550 (1) Net of $3.6 million in cash released to us to cover purchase price adjustments related to a working capital shortfall at closing. Supplemental Pro Forma Financial Information (Unaudited). The following unaudited pro forma supplemental financial information presents the consolidated results of operations of the Company and Noralta as if the Noralta Acquisition had occurred on January 1, 2017. We have adjusted historical financial information to give effect to pro forma items that are directly attributable to the Noralta Acquisition and are expected to have a continuing impact on the consolidated results. These items include adjustments to record the incremental amortization and depreciation expense related to the increase in fair values of the acquired assets, interest expense related to borrowings under the Credit Agreement to fund the Noralta Acquisition and to reclassify certain items to conform to our financial reporting presentation. However, pro forma results do not include any anticipated cost savings or other effects of the planned integration of Noralta. The unaudited pro forma results do not purport to be indicative of the results of operations had the transaction occurred on the date indicated or of future results for the combined entities (in thousands, except per share data): Year Ended December 31, (Unaudited) Pro forma 2018 Revenues $ 501,275 Net loss attributable to Civeo Corporation common shareholders (129,900) Basic net loss per share attributable to Civeo Corporation common shareholders $ (9.96) Diluted net loss per share attributable to Civeo Corporation common shareholders $ (9.96) Included in the pro forma results above are certain adjustments due to the following: (i) increases in depreciation and amortization expense due to acquired intangibles and the increased recorded value of property, plant and equipment, (ii) increases in interest expense due to additional credit facility borrowings to fund the Noralta Acquisition, and (iii) decreases due to the exclusion of transaction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As previously disclosed in Note 1 - Description of Business and Basis of Presentation, a 1-for-12 reverse share split became effective on November 19, 2020 for all authorized, issued and outstanding shares of Civeo common shares. Accordingly, all share and per share amounts have been adjusted to reflect this reverse stock split for all prior periods presented. We calculate basic and diluted earnings per share by applying the two-class method because we have participating securities in the form of Preferred Shares. Participating securities are allocated a proportional share of net income determined by dividing total weighted average participating securities by the sum of total weighted average common shares and participating securities. We also apply the treasury stock method with respect to certain share based awards in the calculation of diluted earnings per share, if dilutive. The calculation of earnings per share attributable to Civeo common shareholders is presented below for the periods indicated (in thousands, except per share amounts): 2020 2019 2018 Numerator: Net loss attributable to Civeo common shareholders $ (136,137) $ (60,340) $ (131,832) Less: income allocated to participating securities — — — Basic net income loss attributable to Civeo Corporation common shareholders $ (136,137) $ (60,340) $ (131,832) Add: undistributed income attributable to participating securities — — — Less: undistributed income reallocated to participating securities — — — Diluted net loss attributable to Civeo Corporation common shareholders $ (136,137) $ (60,340) $ (131,832) Denominator: Weighted average shares outstanding - basic 14,129 13,921 13,103 Dilutive shares - share based awards — — — Weighted average shares outstanding - diluted 14,129 13,921 13,103 Basic net loss per share attributable to Civeo Corporation common shareholders (1) $ (9.64) $ (4.33) $ (10.06) Diluted net loss per share attributable to Civeo Corporation common shareholders (1) $ (9.64) $ (4.33) $ (10.06) (1) Computations may reflect rounding adjustments. When an entity has a net loss from continuing operations, it is prohibited from including potential common shares in the computation of diluted per share amounts. For the years ended December 31, 2020, 2019 and 2018, we excluded from the computation of diluted loss per share 0.4 million, 0.5 million and 0.8 million share-based awards, respectively, since the effect would have been anti-dilutive. Additionally, for the years ended December 31, 2020, 2019 and 2018, we excluded from the calculation the impact of converting the Preferred Shares into 2.4 million, 2.4 million and 2.5 million common shares, respectively, since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from December 31, 2018 to December 31, 2020 are as follows (in thousands): Canada Australia U.S. Total Goodwill as of December 31, 2018 $ 114,207 $ — $ — $ 114,207 Action acquisition (1) — 7,923 — 7,923 Measurement period adjustments for prior year acquisition (2) 2,676 — — 2,676 Foreign currency translation 5,255 12 — 5,267 Goodwill impairment (3) (19,900) — — (19,900) Goodwill, net of $19.9 million accumulated impairment loss as of December 31, 2019 $ 102,238 $ 7,935 $ — $ 110,173 Foreign currency translation (8,632) 794 — (7,838) Goodwill impairment (3) (93,606) — — (93,606) Goodwill, net of $113.5 million accumulated impairment loss as of December 31, 2020 $ — $ 8,729 $ — $ 8,729 (1) See Note 7 – Acquisitions for further information. (2) The measurement period adjustment related to the Noralta Acquisition was a result of the first quarter 2019 finalization of our purchase price allocation and valuation related to intangible assets acquired. (3) See Note 4 – Impairment Charges for further information. The following table presents the total amount of other intangible assets and the related accumulated amortization for major intangible asset classes as of December 31, 2020 and 2019 (in thousands): December 31, December 31, 2020 2019 Gross Accumulated Gross Accumulated Amortizable Intangible Assets Customer relationships $ 44,817 $ (44,521) $ 41,693 $ (38,104) Trade name 3,678 (3,678) 3,450 (1,529) Contracts / agreements 161,289 (61,867) 155,063 (48,765) Total amortizable intangible assets $ 209,784 $ (110,066) $ 200,206 $ (88,398) Indefinite-Lived Intangible Assets Not Subject to Amortization Licenses 31 — 29 — Total indefinite-lived intangible assets 31 — 29 — Total intangible assets $ 209,815 $ (110,066) $ 200,235 $ (88,398) The weighted average remaining amortization period for all intangible assets, other than indefinite-lived intangibles, was 16.9 years as of December 31, 2020 and 16.8 years as of December 31, 2019. Amortization expense was $14.1 million, $14.8 million and $17.6 million in the years ended December 31, 2020, 2019 and 2018, respectively. As of December 31, 2020, the estimated remaining amortization of our amortizable intangible assets was as follows (in thousands): Year Ending 2021 $ 6,115 2022 6,115 2023 5,967 2024 5,967 2025 5,879 Thereafter 69,675 Total $ 99,7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 xml:space="preserve">Revenues </t>
        </is>
      </c>
      <c r="C4" s="5" t="n">
        <v>529729</v>
      </c>
      <c r="D4" s="5" t="n">
        <v>527555</v>
      </c>
      <c r="E4" s="5" t="n">
        <v>466692</v>
      </c>
    </row>
    <row r="5">
      <c r="A5" s="3" t="inlineStr">
        <is>
          <t>Costs and expenses:</t>
        </is>
      </c>
    </row>
    <row r="6">
      <c r="A6" s="4" t="inlineStr">
        <is>
          <t xml:space="preserve">Selling, general and administrative expenses </t>
        </is>
      </c>
      <c r="C6" s="6" t="n">
        <v>53656</v>
      </c>
      <c r="D6" s="6" t="n">
        <v>59586</v>
      </c>
      <c r="E6" s="6" t="n">
        <v>67036</v>
      </c>
    </row>
    <row r="7">
      <c r="A7" s="4" t="inlineStr">
        <is>
          <t xml:space="preserve">Depreciation and amortization expense </t>
        </is>
      </c>
      <c r="C7" s="6" t="n">
        <v>96547</v>
      </c>
      <c r="D7" s="6" t="n">
        <v>123768</v>
      </c>
      <c r="E7" s="6" t="n">
        <v>125846</v>
      </c>
    </row>
    <row r="8">
      <c r="A8" s="4" t="inlineStr">
        <is>
          <t xml:space="preserve">Impairment expense </t>
        </is>
      </c>
      <c r="C8" s="6" t="n">
        <v>144120</v>
      </c>
      <c r="D8" s="6" t="n">
        <v>26148</v>
      </c>
      <c r="E8" s="6" t="n">
        <v>28661</v>
      </c>
    </row>
    <row r="9">
      <c r="A9" s="4" t="inlineStr">
        <is>
          <t>Other operating expense</t>
        </is>
      </c>
      <c r="C9" s="6" t="n">
        <v>506</v>
      </c>
      <c r="D9" s="6" t="n">
        <v>290</v>
      </c>
      <c r="E9" s="6" t="n">
        <v>790</v>
      </c>
    </row>
    <row r="10">
      <c r="A10" s="4" t="inlineStr">
        <is>
          <t>Total costs and expenses</t>
        </is>
      </c>
      <c r="C10" s="6" t="n">
        <v>676917</v>
      </c>
      <c r="D10" s="6" t="n">
        <v>576606</v>
      </c>
      <c r="E10" s="6" t="n">
        <v>554747</v>
      </c>
    </row>
    <row r="11">
      <c r="A11" s="4" t="inlineStr">
        <is>
          <t>Operating loss</t>
        </is>
      </c>
      <c r="C11" s="6" t="n">
        <v>-147188</v>
      </c>
      <c r="D11" s="6" t="n">
        <v>-49051</v>
      </c>
      <c r="E11" s="6" t="n">
        <v>-88055</v>
      </c>
    </row>
    <row r="12">
      <c r="A12" s="4" t="inlineStr">
        <is>
          <t>Interest expense</t>
        </is>
      </c>
      <c r="C12" s="6" t="n">
        <v>-16687</v>
      </c>
      <c r="D12" s="6" t="n">
        <v>-27383</v>
      </c>
      <c r="E12" s="6" t="n">
        <v>-26258</v>
      </c>
    </row>
    <row r="13">
      <c r="A13" s="4" t="inlineStr">
        <is>
          <t xml:space="preserve">Loss on extinguishment of debt </t>
        </is>
      </c>
      <c r="C13" s="6" t="n">
        <v>-383</v>
      </c>
      <c r="D13" s="6" t="n">
        <v>0</v>
      </c>
      <c r="E13" s="6" t="n">
        <v>-748</v>
      </c>
    </row>
    <row r="14">
      <c r="A14" s="4" t="inlineStr">
        <is>
          <t xml:space="preserve">Interest income </t>
        </is>
      </c>
      <c r="C14" s="6" t="n">
        <v>20</v>
      </c>
      <c r="D14" s="6" t="n">
        <v>78</v>
      </c>
      <c r="E14" s="6" t="n">
        <v>226</v>
      </c>
    </row>
    <row r="15">
      <c r="A15" s="4" t="inlineStr">
        <is>
          <t>Other income</t>
        </is>
      </c>
      <c r="C15" s="6" t="n">
        <v>20823</v>
      </c>
      <c r="D15" s="6" t="n">
        <v>7281</v>
      </c>
      <c r="E15" s="6" t="n">
        <v>1623</v>
      </c>
    </row>
    <row r="16">
      <c r="A16" s="4" t="inlineStr">
        <is>
          <t>Loss before income taxes</t>
        </is>
      </c>
      <c r="C16" s="6" t="n">
        <v>-143415</v>
      </c>
      <c r="D16" s="6" t="n">
        <v>-69075</v>
      </c>
      <c r="E16" s="6" t="n">
        <v>-113212</v>
      </c>
    </row>
    <row r="17">
      <c r="A17" s="4" t="inlineStr">
        <is>
          <t>Income tax benefit</t>
        </is>
      </c>
      <c r="C17" s="6" t="n">
        <v>10635</v>
      </c>
      <c r="D17" s="6" t="n">
        <v>10741</v>
      </c>
      <c r="E17" s="6" t="n">
        <v>31365</v>
      </c>
    </row>
    <row r="18">
      <c r="A18" s="4" t="inlineStr">
        <is>
          <t>Net loss</t>
        </is>
      </c>
      <c r="C18" s="6" t="n">
        <v>-132780</v>
      </c>
      <c r="D18" s="6" t="n">
        <v>-58334</v>
      </c>
      <c r="E18" s="6" t="n">
        <v>-81847</v>
      </c>
    </row>
    <row r="19">
      <c r="A19" s="4" t="inlineStr">
        <is>
          <t xml:space="preserve">Less: Net income attributable to noncontrolling interest </t>
        </is>
      </c>
      <c r="C19" s="6" t="n">
        <v>1470</v>
      </c>
      <c r="D19" s="6" t="n">
        <v>157</v>
      </c>
      <c r="E19" s="6" t="n">
        <v>396</v>
      </c>
    </row>
    <row r="20">
      <c r="A20" s="4" t="inlineStr">
        <is>
          <t>Net loss attributable to Civeo Corporation</t>
        </is>
      </c>
      <c r="C20" s="6" t="n">
        <v>-134250</v>
      </c>
      <c r="D20" s="6" t="n">
        <v>-58491</v>
      </c>
      <c r="E20" s="6" t="n">
        <v>-82243</v>
      </c>
    </row>
    <row r="21">
      <c r="A21" s="4" t="inlineStr">
        <is>
          <t>Less: Dividends attributable to Class A preferred shares</t>
        </is>
      </c>
      <c r="C21" s="6" t="n">
        <v>1887</v>
      </c>
      <c r="D21" s="6" t="n">
        <v>1849</v>
      </c>
      <c r="E21" s="6" t="n">
        <v>49589</v>
      </c>
    </row>
    <row r="22">
      <c r="A22" s="4" t="inlineStr">
        <is>
          <t>Net loss attributable to Civeo common shareholders</t>
        </is>
      </c>
      <c r="C22" s="5" t="n">
        <v>-136137</v>
      </c>
      <c r="D22" s="5" t="n">
        <v>-60340</v>
      </c>
      <c r="E22" s="5" t="n">
        <v>-131832</v>
      </c>
    </row>
    <row r="23">
      <c r="A23" s="3" t="inlineStr">
        <is>
          <t>Per Share Data (see Note 8) (1)</t>
        </is>
      </c>
    </row>
    <row r="24">
      <c r="A24" s="4" t="inlineStr">
        <is>
          <t>Basic net loss per share attributable to Civeo Corporation common shareholders (in dollars per share)</t>
        </is>
      </c>
      <c r="B24" s="4" t="inlineStr">
        <is>
          <t>[1]</t>
        </is>
      </c>
      <c r="C24" s="7" t="n">
        <v>-9.640000000000001</v>
      </c>
      <c r="D24" s="7" t="n">
        <v>-4.33</v>
      </c>
      <c r="E24" s="7" t="n">
        <v>-10.06</v>
      </c>
    </row>
    <row r="25">
      <c r="A25" s="4" t="inlineStr">
        <is>
          <t>Diluted net loss per share attributable to Civeo Corporation common shareholders (in dollars per share)</t>
        </is>
      </c>
      <c r="B25" s="4" t="inlineStr">
        <is>
          <t>[1]</t>
        </is>
      </c>
      <c r="C25" s="7" t="n">
        <v>-9.640000000000001</v>
      </c>
      <c r="D25" s="7" t="n">
        <v>-4.33</v>
      </c>
      <c r="E25" s="7" t="n">
        <v>-10.06</v>
      </c>
    </row>
    <row r="26">
      <c r="A26" s="3" t="inlineStr">
        <is>
          <t>Weighted average number of common shares outstanding:</t>
        </is>
      </c>
    </row>
    <row r="27">
      <c r="A27" s="4" t="inlineStr">
        <is>
          <t>Basic (in shares)</t>
        </is>
      </c>
      <c r="C27" s="6" t="n">
        <v>14129</v>
      </c>
      <c r="D27" s="6" t="n">
        <v>13921</v>
      </c>
      <c r="E27" s="6" t="n">
        <v>13103</v>
      </c>
    </row>
    <row r="28">
      <c r="A28" s="4" t="inlineStr">
        <is>
          <t>Diluted (in shares)</t>
        </is>
      </c>
      <c r="C28" s="6" t="n">
        <v>14129</v>
      </c>
      <c r="D28" s="6" t="n">
        <v>13921</v>
      </c>
      <c r="E28" s="6" t="n">
        <v>13103</v>
      </c>
    </row>
    <row r="29">
      <c r="A29" s="4" t="inlineStr">
        <is>
          <t xml:space="preserve">Service and other </t>
        </is>
      </c>
    </row>
    <row r="30">
      <c r="A30" s="3" t="inlineStr">
        <is>
          <t>Revenues:</t>
        </is>
      </c>
    </row>
    <row r="31">
      <c r="A31" s="4" t="inlineStr">
        <is>
          <t xml:space="preserve">Revenues </t>
        </is>
      </c>
      <c r="C31" s="5" t="n">
        <v>505401</v>
      </c>
      <c r="D31" s="5" t="n">
        <v>492700</v>
      </c>
      <c r="E31" s="5" t="n">
        <v>428829</v>
      </c>
    </row>
    <row r="32">
      <c r="A32" s="3" t="inlineStr">
        <is>
          <t>Costs and expenses:</t>
        </is>
      </c>
    </row>
    <row r="33">
      <c r="A33" s="4" t="inlineStr">
        <is>
          <t>Service, other and product costs</t>
        </is>
      </c>
      <c r="C33" s="6" t="n">
        <v>361505</v>
      </c>
      <c r="D33" s="6" t="n">
        <v>338923</v>
      </c>
      <c r="E33" s="6" t="n">
        <v>296097</v>
      </c>
    </row>
    <row r="34">
      <c r="A34" s="4" t="inlineStr">
        <is>
          <t>Rental</t>
        </is>
      </c>
    </row>
    <row r="35">
      <c r="A35" s="3" t="inlineStr">
        <is>
          <t>Revenues:</t>
        </is>
      </c>
    </row>
    <row r="36">
      <c r="A36" s="4" t="inlineStr">
        <is>
          <t xml:space="preserve">Revenues </t>
        </is>
      </c>
      <c r="C36" s="6" t="n">
        <v>16817</v>
      </c>
      <c r="D36" s="6" t="n">
        <v>27993</v>
      </c>
      <c r="E36" s="6" t="n">
        <v>20079</v>
      </c>
    </row>
    <row r="37">
      <c r="A37" s="3" t="inlineStr">
        <is>
          <t>Costs and expenses:</t>
        </is>
      </c>
    </row>
    <row r="38">
      <c r="A38" s="4" t="inlineStr">
        <is>
          <t>Service, other and product costs</t>
        </is>
      </c>
      <c r="C38" s="6" t="n">
        <v>14971</v>
      </c>
      <c r="D38" s="6" t="n">
        <v>22510</v>
      </c>
      <c r="E38" s="6" t="n">
        <v>21472</v>
      </c>
    </row>
    <row r="39">
      <c r="A39" s="4" t="inlineStr">
        <is>
          <t>Product</t>
        </is>
      </c>
    </row>
    <row r="40">
      <c r="A40" s="3" t="inlineStr">
        <is>
          <t>Revenues:</t>
        </is>
      </c>
    </row>
    <row r="41">
      <c r="A41" s="4" t="inlineStr">
        <is>
          <t xml:space="preserve">Revenues </t>
        </is>
      </c>
      <c r="C41" s="6" t="n">
        <v>7511</v>
      </c>
      <c r="D41" s="6" t="n">
        <v>6862</v>
      </c>
      <c r="E41" s="6" t="n">
        <v>17784</v>
      </c>
    </row>
    <row r="42">
      <c r="A42" s="3" t="inlineStr">
        <is>
          <t>Costs and expenses:</t>
        </is>
      </c>
    </row>
    <row r="43">
      <c r="A43" s="4" t="inlineStr">
        <is>
          <t>Service, other and product costs</t>
        </is>
      </c>
      <c r="C43" s="5" t="n">
        <v>5612</v>
      </c>
      <c r="D43" s="5" t="n">
        <v>5381</v>
      </c>
      <c r="E43" s="5" t="n">
        <v>14845</v>
      </c>
    </row>
    <row r="44"/>
    <row r="45">
      <c r="A45" s="4" t="inlineStr">
        <is>
          <t>[1]</t>
        </is>
      </c>
      <c r="B45" s="4" t="inlineStr">
        <is>
          <t>Reflects our 1-for-12 reverse share split that became effective November 19, 2020. See Note 1 - Description of Business and Basis of Presentation to the notes to the consolidated financial statements in Item 8 of this annual report for further discussion.</t>
        </is>
      </c>
    </row>
  </sheetData>
  <mergeCells count="4">
    <mergeCell ref="A1:B2"/>
    <mergeCell ref="C1:E1"/>
    <mergeCell ref="A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s of December 31, 2020 and 2019, long-term debt consisted of the following (in thousands): December 31, 2020 December 31, 2019 Canadian term loan, which matures on May 30, 2023; 3.125% of principal amounts set forth in September 3, 2020 amendment repayable per quarter; weighted average interest rate of 4.0% for the twelve-month period ended December 31, 2020 187,530 224,963 U.S. revolving credit facility, which matures on May 30, 2023; weighted average interest rate of 5.6% for the twelve-month period ended December 31, 2020 — — Canadian revolving credit facility, which matures on May 30, 2023; weighted average interest rate of 4.2% for the twelve-month period ended December 31, 2020 45,789 134,117 Australian revolving credit facility, which matures on May 30, 2023; weighted average interest rate of 3.6% for the twelve-month period ended December 31, 2020 17,767 — 251,086 359,080 Less: Unamortized debt issuance costs 2,501 2,208 Total debt 248,585 356,872 Less: Current portion of long-term debt, including unamortized debt issuance costs, net 34,585 35,080 Long-term debt, less current maturities $ 214,000 $ 321,792 Scheduled maturities of long-term debt as of December 31, 2020 are as follows (in thousands): Year Ending 2021 35,052 2022 35,052 2023 180,982 $ 251,086 Credit Agreement As of December 31, 2019, our Credit Agreement provided for: (i) a $263.5 million revolving credit facility scheduled to mature on November 30, 2021 for certain lenders, allocated as follows: (A) a $20.0 million senior secured revolving credit facility in favor of certain of our U.S. subsidiaries, as borrowers; (B) a $183.5 million senior secured revolving credit facility in favor of Civeo and certain of our Canadian subsidiaries, as borrowers; and (C) a $60.0 million senior secured revolving credit facility in favor of one of our Australian subsidiaries, as borrower; and (ii) a $285.4 million term loan facility scheduled to mature on November 30, 2021 for certain lenders in favor of Civeo. In September 2020, we entered into an amendment to our Credit Agreement, which reduced total lender commitments by $96.2 million. Amended Credit Agreement As of December 31, 2020, our Credit Agreement (as so amended, the Amended Credit Agreement), provided for: (i) a $167.3 million revolving credit facility scheduled to mature on May 30, 2023, allocated as follows: (A) a $10.0 million senior secured revolving credit facility in favor of certain of our U.S. subsidiaries, as borrowers; (B) a $122.3 million senior secured revolving credit facility in favor of Civeo and certain of our Canadian subsidiaries, as borrowers; and (C) a $35.0 million senior secured revolving credit facility in favor of one of our Australian subsidiaries, as borrower; and (ii) a $194.8 million term loan facility scheduled to mature on May 30, 2023 for certain lenders in favor of Civeo. U.S. dollar amounts outstanding under the facilities provided by the Amended Credit Agreement bear interest at a variable rate equal to the London Inter-Bank Offered Rate (LIBOR) plus a margin of 3.50% to 4.50%, or a base rate plus 2.50% to 3.50%, in each case based on a ratio of our total debt to Consolidated EBITDA (as defined in the Amended Credit Agreement). Canadian dollar amounts outstanding bear interest at a variable rate equal to a B/A Discount Rate (as defined in the Amended Credit Agreement) based on the Canadian Dollar Offered Rate (CDOR) plus a margin of 3.50% to 4.50%, or a Canadian Prime rate plus a margin of 2.50% to 3.50%, in each case based on a ratio of our total debt to consolidated EBITDA. Australian dollar amounts outstanding under the Amended Credit Agreement bear interest at a variable rate equal to the Bank Bill Swap Bid Rate plus a margin of 3.50% to 4.50%, based on a ratio of our total debt to consolidated EBITDA. The future transitions from LIBOR and CDOR as interest rate benchmarks is addressed in the Amended Credit Agreement and at such time the transition from LIBOR or CDOR takes place, we will endeavor with the administrative agent to establish an alternate rate of interest to LIBOR or CDOR that gives due consideration to (1) the then prevailing market convention for determining a rate of interest for syndicated loans in the United States at such time for the replacement of LIBOR and (2) any evolving or then existing convention for similar Canadian Dollar denominated syndicated credit facilities for the replacement of CDOR. The Amended Credit Agreement contains customary affirmative and negative covenants that, among other things, limit or restrict: (i)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n interest coverage ratio, defined as the ratio of consolidated EBITDA to consolidated interest expense, of at least 3.00 to 1.00 and a maximum leverage ratio, defined as the ratio of total debt to consolidated EBITDA, of no greater than 3.50 to 1.00. Following a qualified offering of indebtedness with gross proceeds in excess of $150.0 million, we will be required to maintain a maximum leverage ratio of no greater than 4.00 to 1.00 and a maximum senior secured ratio less than 2.50 to 1.00. Each of the factors considered in the calculations of these ratios are defined in the Amended Credit Agreement. EBITDA and consolidated interest, as defined, exclude goodwill and asset impairments, debt discount amortization, amortization of intangibles and other non-cash charges. We were in compliance with our covenants as of December 31, 2020. Borrowings under the Amended Credit Agreement are secured by a pledge of substantially all of our assets and the assets of our subsidiaries subject to customary exceptions. The obligations under the Amended Credit Agreement are guaranteed by our material subsidiaries. As of December 31, 2020, we had eight lenders that were parties to the Amended Credit Agreement, with total commitments (including both revolving commitments and term commitments) ranging from $22.4 million to $71.1 million. As of December 31, 2020, we had outstanding letters of credit of $1.2 million under the U.S facility, $0.6 million under the Australian facility and $2.7 million under the Canadian facility. In addition to the Amended Credit Agreement, we have two bank guarantee facilities totaling $3.0 million which mature March 31, 2021. There were bank guarantees of A$0.8 million under these facilities outstanding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covering certain land locations and various office facilities and equipment in our three reportable business segments. Our leases have remaining lease terms of one year to seven years, some of which include options to extend the leases for up to 10 years, and some of which include options to terminate the leases within 90 days. In addition, we do not recognize right-of-use assets or lease liabilities for leases with terms shorter than twelve months. The components of lease expense were $6.8 million, $6.8 million and $6.8 million under operating leases for the years ended December 31, 2020, 2019 and 2018, respectively. Included in the measurement of lease liabilities, we paid $6.9 million in cash related to operating leases during the year ended December 31, 2020. Right-of-use assets obtained in exchange for new lease obligations related to operating leases during the year ended December 31, 2020 were $2.0 million. Supplemental balance sheet information related to leases were as follows (in thousands): December 31, 2020 December 31, 2019 Operating leases Operating lease right-of-use assets $ 22,606 $ 24,876 Other current liabilities $ 4,437 $ 5,543 Operating lease liabilities 19,834 21,231 Total operating lease liabilities $ 24,271 $ 26,774 Weighted average remaining lease term Operating leases 5.7 years 6.2 years Weighted average discount rate Operating leases 5.4 % 5.9 % Maturities of operating lease liabilities at December 31, 2020, were as follows (in thousands): For the years ending December 31, 2021 $ 5,682 2022 5,220 2023 4,525 2024 3,984 2025 3,122 Thereafter 5,811 Total lease payments 28,344 Less imputed interest 4,073 Total $ 24,2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 We sponsor various defined contribution plans. Participation in these plans is available to substantially all employees. A defined contribution plan is a post-employment benefit plan under which an entity pays fixed contributions into a separate entity and will generally have no legal or constructive obligation to pay further amounts. Obligations for contributions to defined contribution plans are recognized as an employee benefit expense in profit or loss in the periods during which services are rendered by employees. We recognized expense of $6.8 million, $5.3 million and $4.9 million related to matching contributions under our various defined contribution plans during the years ended December 31, 2020, 2019 and 2018, respectively. Canadian Retirement Savings Plan We offer a defined contribution retirement plan to our Canadian employees. In Canada, we contribute, on a matched basis, an amount up to 5% of each Canadian based, salaried employee’s earnings (base salary plus annual incentive compensation) to the legislated maximum for a Deferred Profit Sharing Plan (DPSP). The maximum for 2020 was C$13,915. DPSP is a form of defined contribution retirement savings plan governed by Canadian federal tax legislation which provides for the deferral of tax on deposits and investment returns until removed from the plan to support retirement income. Employer contributions vest upon the completion of two years of service. Employee contributions are required in order to be eligible for the DPSP employer matching. Maximum employer matching (5% noted above) is attained with 6% employee contribution which would go into a Group Registered Retirement Savings Plan (GRRSP). The two plans work in tandem. Contributions to the “Retirement Savings Plan” for Canadian employees are subject to the annual maximum total registered savings limit of C$27,230 in 2020 as set out in the Canadian Tax Act. Australian Retirement Savings Plan Our Australian subsidiary contributes to various defined contribution plans for its employees in accordance with legislation governing the calculation of the Superannuation Guarantee Surcharge (SGC). SGC is contributed by the employer at a rate of 9.5% of the base salary of an employee, capped at the legislated maximum contribution base which is indexed annually. Our Australian subsidiary makes no investment decisions on behalf of the employee and has no obligations other than to remit the defined contributions to the plan selected by each individual employee. U.S. Retirement Savings Plan We offer a defined contribution 401(k) retirement plan to substantially all of our U.S. employees. Participants may contribute from 1% to 75% of their base and cash incentive compensation (subject to Internal Revenue Service limitations), and we make matching contributions under this plan on the first 6% of the participant’s compensation (100% match of the first 4% employee contribution and 50% match on the next 2% contribution). Our matching contributions vest at a rate of 40% after two years of service and 20% per year for each of the employee’s next three years of service and are fully vested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ASSET RETIREMENT OBLIGATIONS AROs at December 31, 2020 and 2019 were (in thousands): 2020 2019 Asset retirement obligations $ 14,993 $ 18,796 Less: Asset retirement obligations due within one year (1) 1,322 3,197 Long-term asset retirement obligations $ 13,671 $ 15,599 (1) Classified as a current liability on the consolidated balance sheets, under the caption “Other current liabilities.” Balance at December 31, 2020 related to remediation work planned for 2021. Total accretion expense related to AROs was $1.5 million, $1.5 million and $1.7 million during the years ended December 31, 2020, 2019 and 2018, respectively. During the years ended December 31, 2020, 2019 and 2018, our ARO changed as follows (in thousands): 2020 2019 2018 Balance as of January 1 $ 18,796 $ 18,381 $ 17,185 Accretion of discount 1,526 1,538 1,689 New obligations — 497 6,629 Change in estimates of existing obligations (3,961) (1,989) (4,336) Settlement of obligations (1,771) (462) (1,013) Foreign currency translation 403 831 (1,773) Balance as of December 31 $ 14,993 $ 18,796 $ 18,3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operations are conducted through various subsidiaries in a number of countries throughout the world. The Company has provided for income taxes based upon the tax laws and rates in the countries in which operations are conducted and income is earned. Income tax benefit. Pre-tax loss for the years ended December 31, 2020, 2019 and 2018 consisted of the following (in thousands): 2020 2019 2018 Canada operations $ (137,239) $ (60,372) $ (100,874) Foreign operations (6,176) (8,703) (12,338) Total $ (143,415) $ (69,075) $ (113,212) The components of the income tax expense (benefit) for the years ended December 31, 2020, 2019 and 2018 consisted of the following (in thousands): 2020 2019 2018 Current: Canada $ 391 $ 706 $ (1,151) Foreign 96 266 1,189 Total $ 487 $ 972 $ 38 Deferred: Canada $ (8,941) $ (9,399) $ (31,403) Foreign (2,181) (2,314) — Total $ (11,122) $ (11,713) $ (31,403) Net income tax benefit $ (10,635) $ (10,741) $ (31,365) The net income tax benefit differs from an amount computed at Canadian statutory rates as follows for the years ended December 31, 2020, 2019 and 2018 (in thousands): 2020 2019 2018 Canadian federal tax benefit at statutory rates $ (21,512) 15.0 % $ (10,361) 15.0 % $ (16,982) 15.0 % Canadian provincial income tax (12,718) 8.9 % (5,158) 7.5 % (12,105) 10.7 % Effect of foreign income tax, net 1,241 (0.9) % 55 (0.1) % (1,756) 1.6 % Valuation allowance (1,355) 0.9 % 2,257 (3.3) % (622) 0.5 % Enacted tax rate change - Canada — — % (2,452) 3.5 % — — % Non-deductible goodwill impairment 22,984 (16.0) % 4,689 (6.8) % — — % Non-deductible compensation 310 (0.2) % 1,203 (1.7) % 181 (0.2) % Unrealized intercompany foreign currency translation gain 991 (0.7) % (1,451) 2.1 % — — % Non-taxable Noralta representations and warranties claim (1,132) 0.8 % — — % — — % Other, net 556 (0.4) % 477 (0.7) % (81) 0.1 % Net income tax benefit $ (10,635) 7.4 % $ (10,741) 15.5 % $ (31,365) 27.7 % Canadian Rate Change. Effective July 1, 2019, the Province of Alberta introduced a four-year graduated decrease in the income tax rate from 12% to 8%, resulting in a decrease of our net deferred tax liability of $2.5 million during the year ended December 31, 2019. As part of Alberta’s Recovery Plan, the government accelerated the rate reduction to 8% effective July 1, 2020. As the impact of the full rate change was effectuated on our net deferred tax liability in 2019, the acceleration had no impact to our net deferred tax liability as of December 31, 2020. Deferred Tax Liabilities and Assets. The significant items giving rise to the deferred tax assets and liabilities as of December 31, 2020 and 2019 are as follows (in thousands): 2020 2019 Deferred tax assets: Net operating loss $ 102,650 $ 97,920 Employee benefits 2,269 2,877 Deductible goodwill and other intangibles 55,471 50,024 Land 2,637 2,352 Other reserves 6,701 6,644 Unearned revenue 114 441 Operating lease liabilities 6,027 6,453 Capital losses 1,343 1,056 Other 1,559 2,028 Deferred tax assets 178,771 169,795 Valuation allowance (88,251) (84,503) Deferred tax assets, net $ 90,520 $ 85,292 Deferred tax liabilities: Intangibles $ (24,359) $ (26,242) Depreciation (58,329) (62,524) Operating lease right-of-use assets (5,599) (5,978) Deferred tax liabilities (88,287) (94,744) Net deferred tax assets (liabilities), net (1) $ 2,233 $ (9,452) (1) Net deferred tax assets are classified as a noncurrent asset on the consolidated balance sheet, under the caption “Other noncurrent assets.” NOL Carryforwards. The following table summarizes net operating loss (NOL) carryforwards at December 31, 2020 (in thousands): Amount Expiration Period Net operating loss carryforwards: Canada – Federal and provincial $ 221,678 Begins to expire in 2035 Australia 101,607 Does not expire U.S. – Federal 36,030 Begins to expire in 2036 U.S. – Federal 25,603 Does not expire U.S. – State, tax effected 5,742 Begins to expire in 2021 Change in Valuation Allowance. Realization of our deferred tax assets is dependent upon, among other things, our ability to generate taxable income of the appropriate character in the future. Changes in our valuation allowance for the years ended December 31, 2020 and 2019 are as follows (in thousands): Balance as of December 31, 2018 $ (82,833) Change in income tax provision (2,257) Other change 499 Foreign currency translation 88 Balance as of December 31, 2019 (84,503) Change in income tax provision 1,355 Other change 1,663 Foreign currency translation (6,766) Balance as of December 31, 2020 $ (88,251) As of each reporting date, management considers new evidence, both positive and negative, that could affect our view of the future realization of deferred tax assets. As of December 31, 2020, in part because in the current year we achieved three years of cumulative pre-tax income in the Australian federal tax jurisdiction, management determined that there is sufficient positive evidence to conclude that it is more likely than not that additional deferred tax assets of $9.1 million are realizable. We therefore reduced the valuation allowance accordingly in this jurisdiction. Indefinite Reinvestment of Earnings. At December 31, 2020 and 2019, we had no undistributed earnings of foreign subsidiaries subject to income tax in Canada. Unrecognized Tax Benefits. We file tax returns in the jurisdictions in which they are required. All of these returns are subject to examination or audit and possible adjustment as a result of assessments by taxing authorities. We believe that we have recorded sufficient tax liabilities and do not expect the resolution of any examination or audit of our tax returns to have a material adverse effect on our operating results, financial condition or liquidity. Our Canadian federal tax returns subsequent to 2013 are subject to audit by the Canada Revenue Agency. Our Australian subsidiary’s federal income tax returns subsequent to 2016 are open for review by the Australian Taxation Office. Our U.S. subsidiary’s federal tax returns subsequent to 2017 are subject to audit by the US Internal Revenue Service. The total amount of unrecognized tax benefits as of December 31, 2020, 2019 and 2018 was zero. Unrecognized tax benefits, if recognized, would affect the effective tax rate. We accrue interest and penalties related to unrecognized tax benefits as a component of our provision for income taxes. As of December 31, 2020, 2019 and 2018, we had accrued zero of interest expense and penal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Our accumulated other comprehensive loss decreased $14.2 million from $363.2 million at December 31, 2019 to $349.0 million at December 31, 2020, as a result of foreign currency exchange rate fluctuations. Changes in other comprehensive loss during 2020 were primarily driven by the Australian dollar and Canadian dollar increasing in value compared to the U.S. dollar. Excluding intercompany balances, our Canadian dollar and Australian dollar functional currency net assets totaled approximately C$161 million and A$298 million, respectively, at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SHARE-BASED COMPENSATION As previously disclosed in Note 1 - Description of Business and Basis of Presentation, a 1-for-12 reverse share split became effective on November 19, 2020 for all authorized, issued and outstanding shares of Civeo common shares. Accordingly, all share and per share amounts have been adjusted to reflect this reverse stock split for all prior periods presented. Certain key employees and non-employee directors participate in the Amended and Restated 2014 Equity Participation Plan of Civeo Corporation (the Civeo Plan). The Civeo Plan authorizes our Board of Directors and the Compensation Committee of our Board of Directors to approve grants of options, restricted share awards, performance share awards, phantom share awards and dividend equivalents, deferred share awards, and share payments to our employees and non-employee directors. No more than 2.4 million Civeo common shares may be issued under the Civeo Plan. Share-based compensation expense recognized in the years ended December 31, 2020, 2019 and 2018 totaled $8.4 million, $13.9 million and $16.4 million, respectively. Share-based compensation expense is reflected in Selling, general and administrative (SG&amp;A) expense in our consolidated statements of operations. The total income tax benefit recognized in the consolidated statements of operations for share based compensation arrangements was approximately $0.5 million, $0.7 million and $1.2 million for the years ended December 31, 2020, 2019 and 2018, respectively. Options to Purchase Common Shares No options were awarded in 2020, 2019 or 2018. The following table presents the changes in stock options outstanding and related information for our employees during the years ended December 31, 2020, 2019 and 2018: Options Weighted Weighted Intrinsic Outstanding Options at December 31, 2017 12,143 $ 215.59 4.5 $ — Outstanding Options at December 31, 2018 12,143 $ 215.59 3.3 $ — Outstanding Options at December 31, 2019 12,143 $ 215.59 2.3 $ — Forfeited / Expired (1,817) 197.16 Outstanding Options at December 31, 2020 10,326 $ 218.83 1.4 $ — Exercisable Options at December 31, 2018 12,143 $ 215.59 3.3 $ — Exercisable Options at December 31, 2019 12,143 $ 215.59 2.3 $ — Exercisable Options at December 31, 2020 10,326 $ 218.83 1.4 $ — As no options were exercised in the last three years, the total intrinsic value of options exercised by our employees during 2020, 2019 and 2018 was zero. Additionally, the tax benefits realized for the tax deduction from options exercised during 2020, 2019 and 2018 totaled zero. At December 31, 2020, unrecognized compensation cost related to options was zero. The following table summarizes information for outstanding options of our employees at December 31, 2020: Options Outstanding Options Exercisable Range of Exercise Number Weighted Weighted Number Weighted $197.16 3,441 0.13 $ 197.16 3,441 $ 197.16 $209.76 2,486 2.14 $ 209.76 2,486 $ 209.76 $221.16 2,295 1.13 $ 221.16 2,295 $ 221.16 $262.44 2,104 3.14 $ 262.44 2,104 $ 262.44 $197.16 - 262.44 10,326 1.45 $ 218.83 10,326 $ 218.83 Restricted Share Awards/ Restricted Share Units/ Deferred Share Awards The following table presents the changes in restricted share awards, restricted share units and deferred share awards outstanding and related information for our employees and non-employee directors during the years ended December 31, 2020, 2019 and 2018: Number of Weighted Nonvested shares at December 31, 2017 181,086 $ 42.29 Granted 238,263 41.02 Vested (103,741) 46.76 Forfeited (8,487) 44.33 Nonvested shares at December 31, 2018 307,121 $ 39.73 Granted 143,756 27.50 Vested (135,943) 39.10 Forfeited (8,138) 38.79 Nonvested shares at December 31, 2019 306,796 $ 34.31 Granted 1,906 4.95 Vested (186,551) 33.78 Forfeited (17,060) 35.26 Nonvested shares at December 31, 2020 105,091 $ 34.56 The weighted average grant date fair value per share for restricted share awards, restricted share units and deferred share awards granted during 2020, 2019 and 2018 was $4.95, $27.50 and $41.02, respectively. The total fair value of restricted share awards, restricted share units and deferred share awards vested during 2020, 2019 and 2018 was $2.6 million, $4.0 million and $3.8 million, respectively. At December 31, 2020, unrecognized compensation cost related to restricted share awards, restricted share units and deferred share awards was $1.3 million, which is expected to be recognized over a weighted average period of 1.0 year. Phantom Share Awards Each phantom share award is equal in value to one common share. Upon vesting, each recipient will receive a lump sum cash payment equal to the fair market value of a common share on the respective vesting date. These awards are accounted for as a liability that is remeasured at each reporting date until paid. The following table presents the changes in phantom share awards outstanding and related information for our employees during the years ended December 31, 2020, 2019 and 2018: Number of Awards Nonvested shares at December 31, 2017 379,370 Granted — Vested (189,408) Forfeited (1,079) Nonvested shares at December 31, 2018 188,883 Granted 117,943 Vested (171,641) Forfeited (1,057) Nonvested shares at December 31, 2019 134,128 Granted 413,569 Vested (55,977) Forfeited (33,545) Nonvested shares at December 31, 2020 458,175 At December 31, 2020, the balance of the liability for the phantom share awards was $2.2 million. For the years ended December 31, 2020, 2019 and 2018, we made phantom share cash payments of $0.9 million, $5.3 million and $8.2 million, respectively. At December 31, 2020, unrecognized compensation cost related to phantom shares was $4.4 million, as remeasured at December 31, 2020, which is expected to be recognized over a weighted average period of 2.0 years. The weighted average grant date fair value per share of phantom shares granted during the years ended December 31, 2020, 2019 and 2018 was $15.84, $30.36 and zero, respectively. Performance Share Awards We grant performance awards, which cliff vest in three years subject to attainment of applicable performance criteria. These awards are earned in amounts between 0% and 200% of the participant’s target performance share award, based on the payout percentage associated with Civeo’s relative total shareholder return (TSR) rank among a peer group of other companies. The resulting cost is recognized over the period during which an employee is required to provide service in exchange for the awards, usually the vesting period. The fair value of each performance share award was estimated using a Monte Carlo simulation pricing model that uses the assumptions noted in the following table. The risk-free interest rate is based on the U.S. Treasury yield curve in effect for the expected term of the performance share at the time of grant. The dividend yield on our common shares was assumed to be zero since we do not currently pay dividends. The expected market price volatility of our common shares was based on an estimate that considers the historical and implied volatility of our common shares as well as a peer group of companies over a time period equal to the expected term of the option. The initial TSR performance was based on historical performance of our common shares and the peer group’s common shares. No performance share awards were granted in 2020. 2019 2018 Risk-free weighted interest rate 2.5 % 2.4 % Expected volatility 68.0 % 79.0 % Initial TSR 0.7 % (0.40) % The following table presents the changes in performance share awards outstanding and related information for our employees during the year ended December 31, 2020, 2019 and 2018: Number of Weighted Nonvested shares at December 31, 2017 222,959 $ 42.86 Granted 70,736 63.60 Vested — — Forfeited — — Nonvested shares at December 31, 2018 293,695 $ 47.86 Granted 98,717 44.76 Performance adjustment (1) 160,156 35.20 Vested (320,312) 35.20 Forfeited — — Nonvested shares at December 31, 2019 232,256 $ 55.27 Granted — — Performance adjustment (2) 47,101 62.40 Vested (109,904) 62.40 Forfeited (17,141) 50.56 Nonvested shares at December 31, 2020 152,312 $ 52.86 (1) Related to 2016 performance share awards that vested in 2019, which were paid out at 200% based on Civeo's TSR rank. (2) Related to 2017 performance share awards that vested in 2020, which were paid out at 175% based on Civeo's TSR ran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Dec. 31, 2020</t>
        </is>
      </c>
    </row>
    <row r="3">
      <c r="A3" s="3" t="inlineStr">
        <is>
          <t>Equity [Abstract]</t>
        </is>
      </c>
    </row>
    <row r="4">
      <c r="A4" s="4" t="inlineStr">
        <is>
          <t>Preferred Shares</t>
        </is>
      </c>
      <c r="B4" s="4" t="inlineStr">
        <is>
          <t>PREFERRED SHARES As further discussed in Note 7 – Acquisitions, on April 2, 2018, we issued 9,679 Preferred Shares as part of the Noralta Acquisition. The Preferred Shares had an initial liquidation preference of $10,000 per share. Holders of the Preferred Shares are entitled to receive a 2% annual dividend on the liquidation preference paid quarterly in cash or, at our option, by increasing the Preferred Shares’ liquidation preference or any combination thereof. As of December 31, 2020, 9,042 Preferred Shares were outstanding. The decrease in Preferred Shares outstanding since the close of the Noralta Acquisition was due to the release of 637 Preferred Shares initially held in escrow to support certain obligations of the Noralta Acquisition. The Preferred Shares are convertible into our common shares at a conversion price of $39.60 per Preferred Share, subject to certain anti-dilution adjustments (the Conversion Price). We have the right to elect to convert the Preferred Shares into our common shares if the 15-day volume weighted average price of our common shares is equal to or exceeds the Conversion Price. Holders of the Preferred Shares will have the right to convert the Preferred Shares into our common shares at any time after 2 years from the date of issuance, and the Preferred Shares mandatorily convert after 5 years from the date of issuance. The Preferred Shares also convert automatically into our common shares upon a change of control of Civeo. We may, at any time and from time to time, redeem any or all of the Preferred Shares for cash at the liquidation preference, plus accrued and unpaid dividends. The Preferred Shares do not have voting rights, except as statutorily required. During the years ended December 31, 2020, 2019 and 2018, we recognized preferred dividends on the Preferred Shares as follows (in thousands): 2020 2019 2018 Deemed dividend on beneficial conversion feature at April 2, 2018 $ — $ — $ 47,849 In-kind dividends 1,887 1,849 1,459 Deemed dividend on beneficial conversion feature related to in-kind dividend — — 281 Total preferred dividends $ 1,887 $ 1,849 $ 49,589 At the time the Preferred Shares were issued, we determined that a beneficial conversion feature existed as the fair value of the securities into which the Preferred Shares were convertible was greater than the effective conversion price on the issuance date. Accordingly, we recorded a beneficial conversion feature of $47.8 million. As the Preferred Shares do not have a stated redemption date, the discount is required to be recognized as a dividend over the minimum period from the date of issuance through the date of earliest conversion. Because the 15-day volume weighted average price of our common shares was greater than $39.60 on April 2, 2018, the earliest conversion date was determined to be April 2, 2018. Accordingly, we recorded a deemed dividend on April 2, 2018 totaling the discount of $47.8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Reporting [Abstract]</t>
        </is>
      </c>
    </row>
    <row r="4">
      <c r="A4" s="4" t="inlineStr">
        <is>
          <t>Segment and Related Information</t>
        </is>
      </c>
      <c r="B4" s="4" t="inlineStr">
        <is>
          <t xml:space="preserve">SEGMENT AND RELATED INFORMATION In accordance with current accounting standards regarding disclosures about segments of an enterprise and related information, we have identified the following reportable segments: Canada, Australia and the U.S., which represent our strategic focus on hospitality services and workforce accommodations. Financial information by business segment for each of the three years ended December 31, 2020, 2019 and 2018 is summarized in the following table (in thousands): Total Depreciation and amortization Operating (loss) income Capital expenditures Total assets 2020 Canada $ 269,649 $ 52,009 $ (146,435) $ 2,201 $ 720,482 Australia 234,542 40,747 27,804 5,470 281,180 U.S. 25,538 3,240 (23,151) 1,557 26,801 Corporate and eliminations — 551 (5,406) 855 (287,610) Total $ 529,729 $ 96,547 $ (147,188) $ 10,083 $ 740,853 2019 Canada $ 325,651 $ 66,557 $ (32,313) $ 22,124 $ 850,361 Australia 156,093 39,116 517 3,456 278,268 U.S. 45,811 10,987 (11,214) 3,104 46,862 Corporate and eliminations — 7,108 (6,041) 1,128 (205,579) Total $ 527,555 $ 123,768 $ (49,051) $ 29,812 $ 969,912 2018 Canada $ 296,012 $ 66,980 $ (63,519) $ 6,025 $ 804,618 Australia 119,238 40,441 (1,950) 4,658 292,271 U.S. 51,442 10,626 (8,640) 5,388 60,282 Corporate and eliminations — 7,799 (13,946) 1,037 (155,494) Total $ 466,692 $ 125,846 $ (88,055) $ 17,108 $ 1,001,677 Financial information by geographic segment as of and for each of the three years ended December 31, 2020, 2019 and 2018, is summarized below (in thousands). Revenues in the U.S. include export sales. Revenues are attributable to countries based on the location of the entity selling the products or performing the services. Long-lived assets are attributable to countries based on the physical location of the entity and its operating assets and do not include intercompany balances. Canada Australia U.S. and Total 2020 Revenues from unaffiliated customers $ 269,649 $ 234,542 $ 25,538 $ 529,729 Long-lived assets 368,636 229,629 23,375 621,640 2019 Revenues from unaffiliated customers $ 325,651 $ 156,093 $ 45,811 $ 527,555 Long-lived assets 558,310 242,002 38,159 838,471 2018 Revenues from unaffiliated customers $ 296,012 $ 119,238 $ 51,442 $ 466,692 Long-lived assets 580,644 263,094 50,142 893,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 xml:space="preserve">Net loss </t>
        </is>
      </c>
      <c r="B4" s="5" t="n">
        <v>-132780</v>
      </c>
      <c r="C4" s="5" t="n">
        <v>-58334</v>
      </c>
      <c r="D4" s="5" t="n">
        <v>-81847</v>
      </c>
    </row>
    <row r="5">
      <c r="A5" s="3" t="inlineStr">
        <is>
          <t>Other comprehensive income (loss), net of taxes:</t>
        </is>
      </c>
    </row>
    <row r="6">
      <c r="A6" s="4" t="inlineStr">
        <is>
          <t>Foreign currency translation adjustment, net of zero taxes</t>
        </is>
      </c>
      <c r="B6" s="6" t="n">
        <v>14266</v>
      </c>
      <c r="C6" s="6" t="n">
        <v>8076</v>
      </c>
      <c r="D6" s="6" t="n">
        <v>-43036</v>
      </c>
    </row>
    <row r="7">
      <c r="A7" s="4" t="inlineStr">
        <is>
          <t xml:space="preserve">Total other comprehensive income (loss), net of taxes </t>
        </is>
      </c>
      <c r="B7" s="6" t="n">
        <v>14266</v>
      </c>
      <c r="C7" s="6" t="n">
        <v>8076</v>
      </c>
      <c r="D7" s="6" t="n">
        <v>-43036</v>
      </c>
    </row>
    <row r="8">
      <c r="A8" s="4" t="inlineStr">
        <is>
          <t xml:space="preserve">Comprehensive loss </t>
        </is>
      </c>
      <c r="B8" s="6" t="n">
        <v>-118514</v>
      </c>
      <c r="C8" s="6" t="n">
        <v>-50258</v>
      </c>
      <c r="D8" s="6" t="n">
        <v>-124883</v>
      </c>
    </row>
    <row r="9">
      <c r="A9" s="4" t="inlineStr">
        <is>
          <t xml:space="preserve">Less: Comprehensive income attributable to noncontrolling interest </t>
        </is>
      </c>
      <c r="B9" s="6" t="n">
        <v>1552</v>
      </c>
      <c r="C9" s="6" t="n">
        <v>157</v>
      </c>
      <c r="D9" s="6" t="n">
        <v>396</v>
      </c>
    </row>
    <row r="10">
      <c r="A10" s="4" t="inlineStr">
        <is>
          <t>Comprehensive loss attributable to Civeo Corporation</t>
        </is>
      </c>
      <c r="B10" s="5" t="n">
        <v>-120066</v>
      </c>
      <c r="C10" s="5" t="n">
        <v>-50415</v>
      </c>
      <c r="D10" s="5" t="n">
        <v>-1252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ccounts</t>
        </is>
      </c>
      <c r="B1" s="2" t="inlineStr">
        <is>
          <t>12 Months Ended</t>
        </is>
      </c>
    </row>
    <row r="2">
      <c r="B2" s="2" t="inlineStr">
        <is>
          <t>Dec. 31, 2020</t>
        </is>
      </c>
    </row>
    <row r="3">
      <c r="A3" s="3" t="inlineStr">
        <is>
          <t>SEC Schedule, 12-09, Valuation and Qualifying Accounts [Abstract]</t>
        </is>
      </c>
    </row>
    <row r="4">
      <c r="A4" s="4" t="inlineStr">
        <is>
          <t>Valuation Accounts</t>
        </is>
      </c>
      <c r="B4" s="4" t="inlineStr">
        <is>
          <t xml:space="preserve">VALUATION ACCOUNTS Activity in the valuation accounts was as follows (in thousands): Balance at Charged (Reduction) to Deductions Translation Balance Year Ended December 31, 2020: Allowance for credit losses on accounts receivable $ 253 $ 46 $ (44) $ 20 $ 275 Valuation allowance for deferred tax assets 84,503 (1,355) (1,663) 6,766 88,251 Year Ended December 31, 2019: Allowance for credit losses on accounts receivable $ 376 $ (5) $ (122) $ 4 $ 253 Valuation allowance for deferred tax assets 82,833 2,257 (499) (88) 84,503 Year Ended December 31, 2018: Allowance for credit losses on accounts receivable $ 1,338 $ (787) $ (143) $ (32) $ 376 Valuation allowance for deferred tax assets 90,663 (622) (1,119) (6,089) 82,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table summarizes quarterly financial information for 2020 and 2019 (in thousands, except per share amounts): First (3) Second (4) Third (5) Fourth (6) 2020 Revenues $ 138,792 $ 114,702 $ 142,857 $ 133,378 Gross profit (1) 35,479 31,569 45,423 35,170 Net (loss) income attributable to Civeo (146,538) 6,136 6,517 (2,252) Basic (loss) income per share (2) (10.43) 0.37 0.39 (0.16) Diluted (loss) income per share (2) (10.43) 0.37 0.39 (0.16) 2019 Revenues $ 108,550 $ 122,153 $ 148,163 $ 148,689 Gross profit (1) 28,920 36,913 48,683 46,225 Net (loss) income attributable to Civeo (17,498) (15,310) 4,532 (32,064) Basic (loss) income per share (2) (1.27) (1.10) 0.28 (2.30) Diluted (loss) income per share (2) (1.27) (1.10) 0.28 (2.30) (1) Represents "revenues" less "product costs" and "service and other costs" included in our consolidated statements of operations. (2) Per-share computations reflect the impact of our 1-for-12 reverse share split effective November 19, 2020. See Note 1 - Description of Business and Basis of Presentation for further discussion. (3) In the first quarter of 2020, we recognized the following items: • Goodwill impairment loss of $93.6 million ($93.6 million after-tax, or $6.67 per diluted share) related to our Canada reporting unit. The charge is included in Impairment expense on the accompanying consolidated statements of operations. • A charge of $38.1 million ($38.1 million after-tax, or $2.71 per diluted share), related to assets in our Canada segment. The charge is included in Impairment expense on the accompanying consolidated statements of operations. • A charge of $12.4 million ($12.4 million after-tax, or $0.89 per diluted share), related to assets in our U.S segment. The charge is included in Impairment expense on the accompanying consolidated statements of operations. In the first quarter of 2019, there were no significant items recognized. (4) In the second quarter of 2020, we recognized the following items: • Income of $4.7 million ($4.7 million after-tax, or $0.33 per diluted share) associated with the settlement of a representations and warranties claim related to the Noralta Acquisition included in Other income. In the second quarter of 2019, we recognized the following items: • A charge of $4.5 million ($4.5 million after-tax, or $0.32 per diluted share), related to assets in our Australian segment. The charge is included in Impairment expense on the accompanying consolidated statements of operations. • We identified a liability related to an ARO at one of our villages in Australia that should have been recorded in 2011. We determined that the error was not material to our previously issued financial statements included in our Annual Report on Form 10-K for the year ended December 31, 2018, and therefore, corrected the error in the second quarter of 2020. Specifically, we recorded: (1) additional accretion expense related to the ARO of $0.9 million, (2) additional depreciation and amortization expense of $0.5 million related to amortization of the related asset retirement cost and (3) additional impairment expense related to the impairment of the asset retirement cost of $1.0 million offset by recognition of an ARO liability totaling $2.3 million as of June 30, 2019. (5) In the third quarter of 2020, there were no significant items recognized. In the third quarter of 2019, we recognized the following items: • A gain on sale of assets related to the sale of a village in Australia and related $2.2 million release of an ARO liability assumed by the buyer. • Costs associated with the Action acquisition of $0.2 million ($0.2 million after-tax, or $0.02 per diluted share), included primarily in Selling, general and administrative expenses on the accompanying consolidated statements of operations. (6) In the fourth quarter of 2020, there were no significant items recognized. In the fourth quarter of 2019, we recognized the following items: • Goodwill impairment loss of $19.9 million ($19.9 million after-tax, or $1.42 per diluted share) related to our Canada reporting unit. The charge is included in Impairment expense on the accompanying consolidated statements of operations. • A charge of $0.7 million ($0.5 million after-tax, or $0.04 per diluted share), related to assets in our Canada segment. The charge is included in Impairment expense on the accompanying consolidated statements of operations. • Costs associated with the Action acquisition of $0.2 million ($0.2 million after-tax, or $0.01 per diluted share), included primarily in Selling, general and administrative expenses on the accompanying consolidated statements of operations. Amounts are calculated independently for each of the quarters presented. Therefore, the sum of the quarterly amounts may not equal the total calculated for th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t>
        </is>
      </c>
      <c r="B4" s="4" t="inlineStr">
        <is>
          <t>Cash We consider all highly liquid investments purchased with an original maturity of three months or less to be cash equivalents.</t>
        </is>
      </c>
    </row>
    <row r="5">
      <c r="A5" s="4" t="inlineStr">
        <is>
          <t>Allowance for Credit Losses</t>
        </is>
      </c>
      <c r="B5" s="4" t="inlineStr">
        <is>
          <t xml:space="preserve">Allowance for Credit Losses We are exposed to credit losses primarily through the sale of our products and services. We maintain allowances for credit losses for estimated losses resulting from the inability of our customers to make required payments. If a trade receivable is deemed to be uncollectible, such receivable is charged-off against the allowance for credit losses account. Our expected loss allowance methodology for accounts receivable is developed using historical collection experience, current and future economic and market conditions and a review of the current status of customers' trade receivables. Due to the short-term nature of such receivables, the estimate of the amount of accounts receivable that may not be collected is based on an aging of the accounts receivable balances and the financial condition of customers. Additionally, specific allowance amounts are established to record the appropriate provision for customers that have a higher probability of default. If we have no previous experience with the customer, we typically obtain reports from various credit organizations to ensure that the customer has a history of paying its creditors. We may also request financial information, including combined financial statements or other documents, to ensure </t>
        </is>
      </c>
    </row>
    <row r="6">
      <c r="A6" s="4" t="inlineStr">
        <is>
          <t>Inventories</t>
        </is>
      </c>
      <c r="B6" s="4" t="inlineStr">
        <is>
          <t>Inventories Inventories consist of work in process, raw materials and supplies and materials for the construction and operation of remote accommodation facilities. Inventories also include food, raw materials, labor, subcontractor charges, manufacturing overhead and catering and other supplies needed for operation of our facilities. Inventories are carried at the lower of cost or market. The cost of inventories is determined on an average cost or specific-identification method.</t>
        </is>
      </c>
    </row>
    <row r="7">
      <c r="A7" s="4" t="inlineStr">
        <is>
          <t>Property, Plant and Equipment</t>
        </is>
      </c>
      <c r="B7" s="4" t="inlineStr">
        <is>
          <t>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During the first quarter of 2020, we extended the remaining useful life of certain long-lived accommodations assets in our U.S. segment. During the fourth quarter of 2019, we extended the remaining useful life of certain long-lived accommodations assets in our Canada segmen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t>
        </is>
      </c>
    </row>
    <row r="8">
      <c r="A8" s="4" t="inlineStr">
        <is>
          <t>Business Combinations</t>
        </is>
      </c>
      <c r="B8" s="4" t="inlineStr">
        <is>
          <t>Business Combinations We evaluate acquisitions of assets and other similar transactions to assess whether or not the transaction should be accounted for as a business combination by assessing whether or not we have acquired inputs and processes that have the ability to create outputs. If determined to be a business combination, we account for a business acquisition under the acquisition method of accounting. The accounting rules governing business combinations require the acquiring entity in a business combination to recognize the fair value of all assets acquired and liabilities assumed and establish the acquisition date as the fair value measurement point. Accordingly, we recognize assets acquired and liabilities assumed in a business combination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 purchase price allocation was prepared. We utilize recognized valuation techniques, including the cost approach, the market approach and the income approach, to value the net assets acquired. The impact of changes to the estimated fair values of assets acquired and liabilities assumed is recorded in the reporting period in which the adjustment is identified. Final valuations of assets and liabilities are obtained and recorded within one year from the date of the acquisition.</t>
        </is>
      </c>
    </row>
    <row r="9">
      <c r="A9" s="4" t="inlineStr">
        <is>
          <t>Impairment of Long-Lived Assets</t>
        </is>
      </c>
      <c r="B9" s="4" t="inlineStr">
        <is>
          <t xml:space="preserve">Impairment of Long-Lived Assets The recoverability of the carrying values of long-lived assets, including amortizable intangible assets, is assessed in step one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t>
        </is>
      </c>
    </row>
    <row r="10">
      <c r="A10" s="4" t="inlineStr">
        <is>
          <t>Goodwill</t>
        </is>
      </c>
      <c r="B10" s="4" t="inlineStr">
        <is>
          <t>Goodwill. Goodwill represents the excess of the purchase price paid for acquired businesses over the allocated fair value of the related net assets after impairments, if applicable. All of our goodwill as of December 31, 2020 was included in our Australia reporting unit. We evaluate goodwill for impairment, at the reporting unit level, annually and when an event occurs or circumstances change to suggest that the carrying amount may not be recoverable. A reporting unit is the operating segment, or a business one level below that operating segment (the “component” level) if discrete financial information is prepared and regularly reviewed by management at the component level. Each segment of our business represents a separate reporting unit. In connection with the preparation of our financial statements for the three months ended March 31, 2020, we performed a quantitative goodwill impairment test as of March 31, 2020, which resulted in a reduction of the value of our goodwill in our Canadian reporting unit to zero. Please see Note 4 – Impairment Charges for further discussion of goodwill impairments recorded in the years ended December 31, 2020 and 2019. We conduct our annual impairment test as of November 30 of each year. We compare each reporting unit’s carrying amount, including goodwill, to the fair value of the reporting unit. If the carrying amount of the reporting unit exceeds its fair value, goodwill is impaired. We are given the option to test for impairment of our goodwill by first performing a qualitative assessment to determine whether it is more likely than not (that is,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quantitative impairment test is unnecessary. In developing a qualitative assessment to meet the “more-likely-than-not” threshold, each reporting unit with goodwill is assessed separately and different relevant events and circumstances are evaluated for each unit. We have the option to bypass the qualitative assessment for any reporting unit in any period and proceed directly to performing the quantitative goodwill impairment test. When performing our annual assessment on November 30, 2020, we performed a qualitative assessment related to goodwill at our Australia reporting unit. Qualitative factors that we considered as part of our assessment included industry and market conditions, macroeconomic conditions and the financial performance of our Australian business. We also noted that, based on the interim quantitative testing performed as of March 31, 2020, the estimated fair value of the Australia reporting unit exceeded its carrying value by more than 125%. After assessing these events and circumstances, we determined that it was more likely than not that the fair value of the Australia reporting unit was greater than its carrying value. In performing the quantitative goodwill impairment test, we compare each reporting unit’s carrying amount, including goodwill, to the fair value of the reporting unit. Because none of our reporting units has a publicly quoted market price, we must determine the value that willing buyers and sellers would place on the reporting unit through a routine sale process (a Level 3 fair value measurement). In our analysis, we target a fair value that represents the value that would be placed on the reporting unit by market participants, and value the reporting unit based on historical and projected results throughout a cycle, not the value of the reporting unit based on trough or peak earnings. The fair value of the reporting unit is estimated using a combination of (i) an analysis of trading multiples of comparable companies (Market Approach) and (ii) discounted projected cash flows (Income Approach). The relative weighting of each approach reflects current industry and market conditions. Market Approach - This valuation approach utilizes publicly traded comparable companies’ enterprise values, as compared to their recent and forecasted earnings before interest, taxes and depreciation (EBITDA) information. We use EBITDA because it is a widely used key indicator of the cash generating capacity of companies in our industry. Income Approach - This valuation approach derives a present value of the reporting unit’s projected future annual cash flows over the next five years with a terminal value assumption. We use a variety of underlying assumptions to estimate these future cash flows, including assumptions relating to future economic market conditions, rates, occupancy levels, costs and expenses and capital expenditures. These assumptions can vary by each reporting unit depending on market conditions. In addition, a terminal value is estimated, using a Gordon Growth methodology with a long-term growth rate of 2%. We discount our projected cash flows using a long-term weighted average cost of capital based on our estimate of investment returns that would be required by a market participant. The fair value of our reporting units is affected by future oil, coal and natural gas prices, anticipated spending by our customers, and the cost of capital. Our estimate of fair value requires us to use significant unobservable inputs, representative of Level 3 fair value measurements, including numerous assumptions with respect to future circumstances, such as industry and/or local market conditions that might directly impact each of the reporting units’ operations in the future. We selected these valuation approaches because we believe the combination of these approaches and our best judgment regarding underlying assumptions and estimates provides us with the best estimate of fair value for each of our reporting units. We believe these valuation approaches are proven valuation techniques and methodologies for our industry and widely accepted by investors. The fair value of each reporting unit would change if our assumptions under these valuation approaches, or relative weighting of the valuation approaches, were materially modified.</t>
        </is>
      </c>
    </row>
    <row r="11">
      <c r="A11" s="4" t="inlineStr">
        <is>
          <t>Other Intangible Assets</t>
        </is>
      </c>
      <c r="B11" s="4" t="inlineStr">
        <is>
          <t>Other Intangible Assets. We amortize the cost of other intangible assets using the straight-line method over their estimated useful lives unless such lives are deemed indefinite. For intangible assets that we amortize, we review the useful life of the intangible asset and evaluate each reporting period whether events and circumstances warrant a revision to the remaining useful life.</t>
        </is>
      </c>
    </row>
    <row r="12">
      <c r="A12" s="4" t="inlineStr">
        <is>
          <t>Foreign Currency and Other Comprehensive Income</t>
        </is>
      </c>
      <c r="B12" s="4" t="inlineStr">
        <is>
          <t xml:space="preserve">Foreign Currency and Other Comprehensive Income </t>
        </is>
      </c>
    </row>
    <row r="13">
      <c r="A13" s="4" t="inlineStr">
        <is>
          <t>Foreign Currency Exchange Rate Risk</t>
        </is>
      </c>
      <c r="B13" s="4" t="inlineStr">
        <is>
          <t>Foreign Currency Exchange Rat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entered into any foreign currency forward contracts.</t>
        </is>
      </c>
    </row>
    <row r="14">
      <c r="A14" s="4" t="inlineStr">
        <is>
          <t>Revenue and Cost Recognition</t>
        </is>
      </c>
      <c r="B14" s="4" t="inlineStr">
        <is>
          <t>Revenue and Cost Recognition We generally recognize accommodation, mobile facility rental, food service and other services revenues over time as our customers simultaneously receive and consume benefits as we serve our customers because of continuous transfer of control to the customer. Revenue is recognized when control of the promised goods or services is transferred to our customers, in an amount that reflects the consideration we expect to be entitled to in exchange for those goods or services. We transfer control and recognize a sale based on a periodic (usually daily) room rate each night a customer stays in our rooms or when the services are rendered. In some contracts, rates may vary over the contract term. In these cases, revenue may be deferred and recognized on a straight-line basis over the contract term. A limited portion of our revenue is recognized at a point in time when control transfers to the customer related to small modular construction and manufacturing contracts, minor food service arrangements and optional purchases our customers make for incidental services offered at our accommodation and mobile facilities. For significant construction projects, manufacturing revenues are recognized over time with progress towards completion measured using the cost based input method as the basis to recognize revenue and an estimated profit. Billings on such contracts in excess of costs incurred and estimated profits are classified as deferred revenue. Costs incurred and estimated profits in excess of billings on these contracts are recognized as unbilled receivables. Management believes this input method is the most appropriate measure of progress to the satisfaction of a performance obligation on larger modular construction and manufacturing contracts.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These factors can significantly impact the accuracy of our estimates and materially impact our future reported earnings. Because of control transferring over time, the majority of our revenue is recognized based on the extent of progress towards completion of the performance obligation. At contract inception, we assess the goods and services promised in our contracts with customers and identify a performance obligation for each promise to transfer our customers a good or service (or bundle of goods or services) that is distinct. Our customers typically contract for hospitality services under take-or-pay contracts with terms that most often range from several months to three years. Our contract terms generally provide for a rental rate for a reserved room and an occupied room rate that compensates us for services provided. We typically contract our facilities to our customers on a fee per day basis where the goods and services promised include lodging and meals. To identify the performance obligations, we consider all of the goods and services promised in the context of the contract and the pattern of transfer to our customers.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t>
        </is>
      </c>
    </row>
    <row r="15">
      <c r="A15" s="4" t="inlineStr">
        <is>
          <t>Income Taxes</t>
        </is>
      </c>
      <c r="B15" s="4" t="inlineStr">
        <is>
          <t>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and historical losse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See Note 15 – Income Taxes for further information.</t>
        </is>
      </c>
    </row>
    <row r="16">
      <c r="A16" s="4" t="inlineStr">
        <is>
          <t>Receivables and Concentration of Credit Risk</t>
        </is>
      </c>
      <c r="B16" s="4" t="inlineStr">
        <is>
          <t>Receivables and Concentration of Credit Risk Based on the nature of our customer base, we do not believe that we have any significant concentrations of credit risk other than our concentration in the Canadian oil sands and Australian mining industries. We evaluate the credit-worthiness of our significant, new and existing customers’ financial condition and, generally, we do not require collateral from our customers. For the year ended December 31, 2020, each of Fortescue Metals Group Ltd and Imperial Oil accounted for more than 10% of our revenues. For the year ended December 31, 2019, each of Imperial Oil and Fort Hills Energy LP accounted for more than 10% of our revenues. For the year ended December 31, 2018, each of Imperial Oil, Fort Hills Energy LP and Suncor Energy Inc. accounted for more than 10% of our revenues.</t>
        </is>
      </c>
    </row>
    <row r="17">
      <c r="A17" s="4" t="inlineStr">
        <is>
          <t>Asset Retirement Obligations</t>
        </is>
      </c>
      <c r="B17" s="4" t="inlineStr">
        <is>
          <t>Asset Retirement Obligations We have AROs that we are required to perform under law or contract once an asset is permanently taken out of service. We initially record the liability at fair value,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Most of these obligations are not expected to be paid until many years in the future and will be funded from general company resources at the time of removal. See Note 14 – Asset Retirement Obligations for further discussion.</t>
        </is>
      </c>
    </row>
    <row r="18">
      <c r="A18" s="4" t="inlineStr">
        <is>
          <t>Share-Based Compensation</t>
        </is>
      </c>
      <c r="B18" s="4" t="inlineStr">
        <is>
          <t>Share-Based Compensation We sponsor an equity participation plan in which certain of our employees participate. We measure the cost of employee services received in exchange for an award of equity instruments (typically restricted share awards and deferred share awards) based on the grant-date fair value of the award. The fair value is calculated based on our share price on the grant-date. The resulting cost is recognized over the period during which an employee is required to provide service in exchange for the awards, usually the vesting period. We also grant performance share awards. These awards are earned in amounts between 0% and 200% of the participant’s target performance share award, based on the payout percentage associated with Civeo’s relative total shareholder return rank among a peer group of other companies. The fair value of the performance share is estimated using option-pricing models at the grant date. The resulting cost is recognized over the period during which an employee is required to provide service in exchange for the awards, usually the vesting period. Additionally, we grant phantom shares. All of the awards vest in equal annual installments and are accounted for as a liability based on the fair value of our share price. Participants granted units of phantom shares are entitled to a lump sum cash payment equal to the fair market value of a common share on the vesting date.</t>
        </is>
      </c>
    </row>
    <row r="19">
      <c r="A19" s="4" t="inlineStr">
        <is>
          <t>Guarantees</t>
        </is>
      </c>
      <c r="B19" s="4" t="inlineStr">
        <is>
          <t>Guarantees Substantially all of our Canadian and U.S. subsidiaries are guarantors under our Amended Credit Agreement. See Note 11 – Debt. During the ordinary course of business, we also provide standby letters of credit or other guarantee instruments to certain parties as required for certain transactions initiated by us or our subsidiaries. As of December 31, 2020, the maximum potential amount of future payments that we could be required to make under these guarantee agreements (letters of credit) was approximately $5.1 million. We have not recorded any liability in connection with these guarantee arrangements. We do not believe, based on historical experience and information currently available, that it is likely that any amounts will be required to be paid under these guarantee arrangements.</t>
        </is>
      </c>
    </row>
    <row r="20">
      <c r="A20" s="4" t="inlineStr">
        <is>
          <t>Use of Estimates</t>
        </is>
      </c>
      <c r="B20" s="4" t="inlineStr">
        <is>
          <t>Use of Estimates The preparation of consolidated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cost-based input method, estimates of the amount and timing of costs to be incurred for AROs, any valuation allowance recorded on net deferred tax assets, warranty claims, long-lived asset and goodwill impairments and allowance for credit losses. Actual results could materially differ from those estimates.</t>
        </is>
      </c>
    </row>
    <row r="21">
      <c r="A21" s="4" t="inlineStr">
        <is>
          <t>Accounting for Contingencies</t>
        </is>
      </c>
      <c r="B21" s="4" t="inlineStr">
        <is>
          <t>Accounting for Contingencies We have contingent liabilities and future claims for which we have made estimates of the amount of the eventual cost to liquidate these liabilities or claims. We make an assessment of our exposure and record a provision in our accounts to cover an expected loss when we believe a loss is probable and the amount of the loss can be reasonably estimated. These liabilities and claims sometimes involve threatened or actual litigation where damages have been quantified.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taxes, interest, insurance claims, warranty claims, contract claims and obligations.</t>
        </is>
      </c>
    </row>
    <row r="22">
      <c r="A22" s="4" t="inlineStr">
        <is>
          <t>Recent Accounting Pronouncements</t>
        </is>
      </c>
      <c r="B22" s="4" t="inlineStr">
        <is>
          <t>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June 2016, the FASB issued ASU 2016-13, “Financial Instruments – Credit Losses” (ASU 2016-13). This new standard changes how companies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We adopted ASU 2016-13 as of January 1, 2020. The adoption of this new standard did not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disaggregates our revenue by our three reportable segments: Canada, Australia and the U.S., and major categories for the years ended December 31, 2020, 2019 and 2018 (in thousands): 2020 2019 2018 Canada Accommodation revenues $ 202,534 $ 281,577 $ 266,899 Mobile facility rental revenues 33,192 9,575 9,316 Food service and other services revenues 33,923 33,485 15,601 Manufacturing revenues — 1,014 4,196 Total Canada revenues 269,649 325,651 296,012 Australia Accommodation revenues $ 144,070 $ 126,047 $ 117,896 Food service and other services revenues 90,472 30,046 1,342 Total Australia revenues 234,542 156,093 119,238 U.S. Accommodation revenues $ 2,451 $ 12,462 $ 18,288 Mobile facility rental revenues 16,837 28,119 20,389 Manufacturing revenues 6,200 5,085 12,595 Food service and other services revenues 50 145 170 Total U.S. revenues 25,538 45,811 51,442 Total revenues $ 529,729 $ 527,555 $ 466,692 </t>
        </is>
      </c>
    </row>
    <row r="5">
      <c r="A5" s="4" t="inlineStr">
        <is>
          <t>Revenue, Remaining Performance Obligation, Expected Timing of Satisfaction</t>
        </is>
      </c>
      <c r="B5" s="4" t="inlineStr">
        <is>
          <t xml:space="preserve">As of December 31, 2020,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1 2022 2023 Thereafter Total Revenue expected to be recognized as of December 31, 2020 $ 102,297 $ 68,705 $ 10,523 $ — $ 181,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 (Tables)</t>
        </is>
      </c>
      <c r="B1" s="2" t="inlineStr">
        <is>
          <t>12 Months Ended</t>
        </is>
      </c>
    </row>
    <row r="2">
      <c r="B2" s="2" t="inlineStr">
        <is>
          <t>Dec. 31, 2020</t>
        </is>
      </c>
    </row>
    <row r="3">
      <c r="A3" s="3" t="inlineStr">
        <is>
          <t>Asset Impairment Charges [Abstract]</t>
        </is>
      </c>
    </row>
    <row r="4">
      <c r="A4" s="4" t="inlineStr">
        <is>
          <t>Asset Impairment Charges</t>
        </is>
      </c>
      <c r="B4" s="4" t="inlineStr">
        <is>
          <t xml:space="preserve">The following summarizes pre-tax impairment charges recorded during 2020, which are included in Impairment expense in our consolidated statements of operations (in thousands): Canada Australia U.S. Total Quarter ended March 31, 2020 Goodwill $ 93,606 $ — $ — $ 93,606 Long-lived assets 38,075 — 12,439 50,514 Total $ 131,681 $ — $ 12,439 $ 144,120 The following summarizes pre-tax impairment charges recorded during 2019, which are included in Impairment expense in our consolidated statements of operations (in thousands): Canada Australia U.S. Total Quarter ended June 30, 2019 Long-lived assets $ — $ 5,546 $ — $ 5,546 Quarter ended December 31, 2019 Long-lived assets 702 — — 702 Goodwill 19,900 — — 19,900 Total $ 20,602 $ 5,546 $ — $ 26,148 The following summarizes pre-tax impairment charges recorded during 2019, which are included in Impairment expense in our consolidated statements of operations (in thousands): Canada Australia U.S. Total Quarter ended March 31, 2018 Long-lived assets $ 28,661 $ — $ — $ 28,661 Total $ 28,661 $ — $ — $ 28,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tails of Selected Balance Sheet Accounts (Tables)</t>
        </is>
      </c>
      <c r="B1" s="2" t="inlineStr">
        <is>
          <t>12 Months Ended</t>
        </is>
      </c>
    </row>
    <row r="2">
      <c r="B2" s="2" t="inlineStr">
        <is>
          <t>Dec. 31, 2020</t>
        </is>
      </c>
    </row>
    <row r="3">
      <c r="A3" s="3" t="inlineStr">
        <is>
          <t>Balance Sheet Related Disclosures [Abstract]</t>
        </is>
      </c>
    </row>
    <row r="4">
      <c r="A4" s="4" t="inlineStr">
        <is>
          <t>Schedule of Accounts, Notes, Loans and Financing Receivable</t>
        </is>
      </c>
      <c r="B4" s="4" t="inlineStr">
        <is>
          <t>Additional information regarding selected balance sheet accounts at December 31, 2020 and 2019 is presented below (in thousands): December 31, 2020 December 31, 2019 Accounts receivable, net: Trade $ 66,071 $ 76,370 Unbilled revenue 22,565 23,041 Other (1) 1,421 335 Total accounts receivable 90,057 99,746 Allowance for credit losses (275) (253) Total accounts receivable, net $ 89,782 $ 99,493 (1) As of December 31, 2020, Other accounts receivable includes a $1.1 million receivable related to the Canada Emergency Wage Subsidy (CEWS), a subsidy implemented by the Canadian government in response to the COVID-19 pandemic. Income related to the CEWS for the year ended December 31, 2020 was $13.0 million and is included in Other income on the accompanying consolidated statement of operations.</t>
        </is>
      </c>
    </row>
    <row r="5">
      <c r="A5" s="4" t="inlineStr">
        <is>
          <t>Schedule of Inventory, Current</t>
        </is>
      </c>
      <c r="B5" s="4" t="inlineStr">
        <is>
          <t xml:space="preserve"> December 31, 2020 December 31, 2019 Inventories: Finished goods and purchased products $ 5,047 $ 3,982 Work in process 45 813 Raw materials 1,089 1,082 Total inventories $ 6,181 $ 5,877 </t>
        </is>
      </c>
    </row>
    <row r="6">
      <c r="A6" s="4" t="inlineStr">
        <is>
          <t>Property, Plant and Equipment</t>
        </is>
      </c>
      <c r="B6" s="4" t="inlineStr">
        <is>
          <t xml:space="preserve"> Estimated December 31, 2020 December 31, 2019 Property, plant and equipment, net: Land $ 47,751 $ 43,147 Accommodations assets 3-15 1,737,620 1,696,425 Buildings and leasehold improvements 7-20 28,831 26,108 Machinery and equipment 4-15 12,784 12,060 Office furniture and equipment 3-7 61,850 58,005 Vehicles 3-5 15,363 14,604 Construction in progress 5,523 4,286 Total property, plant and equipment 1,909,722 1,854,635 Accumulated depreciation (1,422,792) (1,264,326) Total property, plant and equipment, net $ 486,930 $ 590,309 </t>
        </is>
      </c>
    </row>
    <row r="7">
      <c r="A7" s="4" t="inlineStr">
        <is>
          <t>Schedule of Accrued Liabilities</t>
        </is>
      </c>
      <c r="B7" s="4" t="inlineStr">
        <is>
          <t xml:space="preserve"> December 31, 2020 December 31, 2019 Accrued liabilities: Accrued compensation $ 22,475 $ 17,169 Accrued taxes, other than income taxes 3,099 3,152 Other 1,775 1,434 Total accrued liabilities $ 27,349 $ 21,7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Purchase consideration for Noralta acquisition</t>
        </is>
      </c>
      <c r="B4" s="4" t="inlineStr">
        <is>
          <t xml:space="preserve">The purchase consideration and estimated fair value of Noralta’s net assets acquired as of April 2, 2018 is presented as follows: (In thousands, except per share data) Common shares issued 2,733 Common share price as of March 29, 2018 $ 45.24 Common share consideration $ 123,622 Cash consideration (1) 157,539 Preferred Share consideration 59,042 Total purchase consideration $ 340,203 Less: Common shares held in escrow (8,825) Less: Cash held in escrow (11,607) Less: Preferred Shares held in escrow (4,221) Total purchase consideration $ 315,550 </t>
        </is>
      </c>
    </row>
    <row r="5">
      <c r="A5" s="4" t="inlineStr">
        <is>
          <t>Supplemental unaudited proforma financial information</t>
        </is>
      </c>
      <c r="B5" s="4" t="inlineStr">
        <is>
          <t>The unaudited pro forma results do not purport to be indicative of the results of operations had the transaction occurred on the date indicated or of future results for the combined entities (in thousands, except per share data): Year Ended December 31, (Unaudited) Pro forma 2018 Revenues $ 501,275 Net loss attributable to Civeo Corporation common shareholders (129,900) Basic net loss per share attributable to Civeo Corporation common shareholders $ (9.96) Diluted net loss per share attributable to Civeo Corporation common shareholders $ (9.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calculation of earnings per share attributable to Civeo common shareholders is presented below for the periods indicated (in thousands, except per share amounts): 2020 2019 2018 Numerator: Net loss attributable to Civeo common shareholders $ (136,137) $ (60,340) $ (131,832) Less: income allocated to participating securities — — — Basic net income loss attributable to Civeo Corporation common shareholders $ (136,137) $ (60,340) $ (131,832) Add: undistributed income attributable to participating securities — — — Less: undistributed income reallocated to participating securities — — — Diluted net loss attributable to Civeo Corporation common shareholders $ (136,137) $ (60,340) $ (131,832) Denominator: Weighted average shares outstanding - basic 14,129 13,921 13,103 Dilutive shares - share based awards — — — Weighted average shares outstanding - diluted 14,129 13,921 13,103 Basic net loss per share attributable to Civeo Corporation common shareholders (1) $ (9.64) $ (4.33) $ (10.06) Diluted net loss per share attributable to Civeo Corporation common shareholders (1) $ (9.64) $ (4.33) $ (10.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Cash Flow, Supplemental Disclosures</t>
        </is>
      </c>
      <c r="B4" s="4" t="inlineStr">
        <is>
          <t>Cash paid during the years ended December 31, 2020, 2019 and 2018 for interest and income taxes was as follows (in thousands): 2020 2019 2018 Interest (net of amounts capitalized) $ 12,597 $ 23,882 $ 23,098 Net income taxes paid (refunds received) 600 1,045 (5,2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arrying Amount of Goodwill</t>
        </is>
      </c>
      <c r="B4" s="4" t="inlineStr">
        <is>
          <t>Changes in the carrying amount of goodwill from December 31, 2018 to December 31, 2020 are as follows (in thousands): Canada Australia U.S. Total Goodwill as of December 31, 2018 $ 114,207 $ — $ — $ 114,207 Action acquisition (1) — 7,923 — 7,923 Measurement period adjustments for prior year acquisition (2) 2,676 — — 2,676 Foreign currency translation 5,255 12 — 5,267 Goodwill impairment (3) (19,900) — — (19,900) Goodwill, net of $19.9 million accumulated impairment loss as of December 31, 2019 $ 102,238 $ 7,935 $ — $ 110,173 Foreign currency translation (8,632) 794 — (7,838) Goodwill impairment (3) (93,606) — — (93,606) Goodwill, net of $113.5 million accumulated impairment loss as of December 31, 2020 $ — $ 8,729 $ — $ 8,729 (1) See Note 7 – Acquisitions for further information. (2) The measurement period adjustment related to the Noralta Acquisition was a result of the first quarter 2019 finalization of our purchase price allocation and valuation related to intangible assets acquired. (3) See Note 4 – Impairment Charges for further information.</t>
        </is>
      </c>
    </row>
    <row r="5">
      <c r="A5" s="4" t="inlineStr">
        <is>
          <t>Schedule of Amortization of Intangible Assets</t>
        </is>
      </c>
      <c r="B5" s="4" t="inlineStr">
        <is>
          <t>The following table presents the total amount of other intangible assets and the related accumulated amortization for major intangible asset classes as of December 31, 2020 and 2019 (in thousands): December 31, December 31, 2020 2019 Gross Accumulated Gross Accumulated Amortizable Intangible Assets Customer relationships $ 44,817 $ (44,521) $ 41,693 $ (38,104) Trade name 3,678 (3,678) 3,450 (1,529) Contracts / agreements 161,289 (61,867) 155,063 (48,765) Total amortizable intangible assets $ 209,784 $ (110,066) $ 200,206 $ (88,398) Indefinite-Lived Intangible Assets Not Subject to Amortization Licenses 31 — 29 — Total indefinite-lived intangible assets 31 — 29 — Total intangible assets $ 209,815 $ (110,066) $ 200,235 $ (88,398)</t>
        </is>
      </c>
    </row>
    <row r="6">
      <c r="A6" s="4" t="inlineStr">
        <is>
          <t>Schedule of Remaining Amortization of Finite-Lived Intangible Assets</t>
        </is>
      </c>
      <c r="B6" s="4" t="inlineStr">
        <is>
          <t xml:space="preserve">As of December 31, 2020, the estimated remaining amortization of our amortizable intangible assets was as follows (in thousands): Year Ending 2021 $ 6,115 2022 6,115 2023 5,967 2024 5,967 2025 5,879 Thereafter 69,675 Total $ 99,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Parentheticals)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 tax</t>
        </is>
      </c>
      <c r="B4" s="5" t="n">
        <v>0</v>
      </c>
      <c r="C4" s="5" t="n">
        <v>0</v>
      </c>
      <c r="D4"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As of December 31, 2020 and 2019, long-term debt consisted of the following (in thousands): December 31, 2020 December 31, 2019 Canadian term loan, which matures on May 30, 2023; 3.125% of principal amounts set forth in September 3, 2020 amendment repayable per quarter; weighted average interest rate of 4.0% for the twelve-month period ended December 31, 2020 187,530 224,963 U.S. revolving credit facility, which matures on May 30, 2023; weighted average interest rate of 5.6% for the twelve-month period ended December 31, 2020 — — Canadian revolving credit facility, which matures on May 30, 2023; weighted average interest rate of 4.2% for the twelve-month period ended December 31, 2020 45,789 134,117 Australian revolving credit facility, which matures on May 30, 2023; weighted average interest rate of 3.6% for the twelve-month period ended December 31, 2020 17,767 — 251,086 359,080 Less: Unamortized debt issuance costs 2,501 2,208 Total debt 248,585 356,872 Less: Current portion of long-term debt, including unamortized debt issuance costs, net 34,585 35,080 Long-term debt, less current maturities $ 214,000 $ 321,792 </t>
        </is>
      </c>
    </row>
    <row r="5">
      <c r="A5" s="4" t="inlineStr">
        <is>
          <t>Schedule of Maturities of Long-term Debt</t>
        </is>
      </c>
      <c r="B5" s="4" t="inlineStr">
        <is>
          <t xml:space="preserve">Scheduled maturities of long-term debt as of December 31, 2020 are as follows (in thousands): Year Ending 2021 35,052 2022 35,052 2023 180,982 $ 251,0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Supplemental balance sheet information related to leases were as follows (in thousands): December 31, 2020 December 31, 2019 Operating leases Operating lease right-of-use assets $ 22,606 $ 24,876 Other current liabilities $ 4,437 $ 5,543 Operating lease liabilities 19,834 21,231 Total operating lease liabilities $ 24,271 $ 26,774 Weighted average remaining lease term Operating leases 5.7 years 6.2 years Weighted average discount rate Operating leases 5.4 % 5.9 %</t>
        </is>
      </c>
    </row>
    <row r="5">
      <c r="A5" s="4" t="inlineStr">
        <is>
          <t>Operating lease maturity schedule</t>
        </is>
      </c>
      <c r="B5" s="4" t="inlineStr">
        <is>
          <t xml:space="preserve">Maturities of operating lease liabilities at December 31, 2020, were as follows (in thousands): For the years ending December 31, 2021 $ 5,682 2022 5,220 2023 4,525 2024 3,984 2025 3,122 Thereafter 5,811 Total lease payments 28,344 Less imputed interest 4,073 Total $ 24,2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Asset Retirement Obligations</t>
        </is>
      </c>
      <c r="B4" s="4" t="inlineStr">
        <is>
          <t>AROs at December 31, 2020 and 2019 were (in thousands): 2020 2019 Asset retirement obligations $ 14,993 $ 18,796 Less: Asset retirement obligations due within one year (1) 1,322 3,197 Long-term asset retirement obligations $ 13,671 $ 15,599 (1) Classified as a current liability on the consolidated balance sheets, under the caption “Other current liabilities.” Balance at December 31, 2020 related to remediation work planned for 2021.</t>
        </is>
      </c>
    </row>
    <row r="5">
      <c r="A5" s="4" t="inlineStr">
        <is>
          <t>Schedule of Change in Asset Retirement Obligation</t>
        </is>
      </c>
      <c r="B5" s="4" t="inlineStr">
        <is>
          <t xml:space="preserve">During the years ended December 31, 2020, 2019 and 2018, our ARO changed as follows (in thousands): 2020 2019 2018 Balance as of January 1 $ 18,796 $ 18,381 $ 17,185 Accretion of discount 1,526 1,538 1,689 New obligations — 497 6,629 Change in estimates of existing obligations (3,961) (1,989) (4,336) Settlement of obligations (1,771) (462) (1,013) Foreign currency translation 403 831 (1,773) Balance as of December 31 $ 14,993 $ 18,796 $ 18,3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Income tax benefit. Pre-tax loss for the years ended December 31, 2020, 2019 and 2018 consisted of the following (in thousands): 2020 2019 2018 Canada operations $ (137,239) $ (60,372) $ (100,874) Foreign operations (6,176) (8,703) (12,338) Total $ (143,415) $ (69,075) $ (113,212)</t>
        </is>
      </c>
    </row>
    <row r="5">
      <c r="A5" s="4" t="inlineStr">
        <is>
          <t>Schedule of Components of Income Tax Expense (Benefit)</t>
        </is>
      </c>
      <c r="B5" s="4" t="inlineStr">
        <is>
          <t>The components of the income tax expense (benefit) for the years ended December 31, 2020, 2019 and 2018 consisted of the following (in thousands): 2020 2019 2018 Current: Canada $ 391 $ 706 $ (1,151) Foreign 96 266 1,189 Total $ 487 $ 972 $ 38 Deferred: Canada $ (8,941) $ (9,399) $ (31,403) Foreign (2,181) (2,314) — Total $ (11,122) $ (11,713) $ (31,403) Net income tax benefit $ (10,635) $ (10,741) $ (31,365)</t>
        </is>
      </c>
    </row>
    <row r="6">
      <c r="A6" s="4" t="inlineStr">
        <is>
          <t>Schedule of Effective Income Tax Rate Reconciliation</t>
        </is>
      </c>
      <c r="B6" s="4" t="inlineStr">
        <is>
          <t>The net income tax benefit differs from an amount computed at Canadian statutory rates as follows for the years ended December 31, 2020, 2019 and 2018 (in thousands): 2020 2019 2018 Canadian federal tax benefit at statutory rates $ (21,512) 15.0 % $ (10,361) 15.0 % $ (16,982) 15.0 % Canadian provincial income tax (12,718) 8.9 % (5,158) 7.5 % (12,105) 10.7 % Effect of foreign income tax, net 1,241 (0.9) % 55 (0.1) % (1,756) 1.6 % Valuation allowance (1,355) 0.9 % 2,257 (3.3) % (622) 0.5 % Enacted tax rate change - Canada — — % (2,452) 3.5 % — — % Non-deductible goodwill impairment 22,984 (16.0) % 4,689 (6.8) % — — % Non-deductible compensation 310 (0.2) % 1,203 (1.7) % 181 (0.2) % Unrealized intercompany foreign currency translation gain 991 (0.7) % (1,451) 2.1 % — — % Non-taxable Noralta representations and warranties claim (1,132) 0.8 % — — % — — % Other, net 556 (0.4) % 477 (0.7) % (81) 0.1 % Net income tax benefit $ (10,635) 7.4 % $ (10,741) 15.5 % $ (31,365) 27.7 %</t>
        </is>
      </c>
    </row>
    <row r="7">
      <c r="A7" s="4" t="inlineStr">
        <is>
          <t>Schedule of Deferred Tax Assets and Liabilities</t>
        </is>
      </c>
      <c r="B7" s="4" t="inlineStr">
        <is>
          <t xml:space="preserve">Deferred Tax Liabilities and Assets. The significant items giving rise to the deferred tax assets and liabilities as of December 31, 2020 and 2019 are as follows (in thousands): 2020 2019 Deferred tax assets: Net operating loss $ 102,650 $ 97,920 Employee benefits 2,269 2,877 Deductible goodwill and other intangibles 55,471 50,024 Land 2,637 2,352 Other reserves 6,701 6,644 Unearned revenue 114 441 Operating lease liabilities 6,027 6,453 Capital losses 1,343 1,056 Other 1,559 2,028 Deferred tax assets 178,771 169,795 Valuation allowance (88,251) (84,503) Deferred tax assets, net $ 90,520 $ 85,292 Deferred tax liabilities: Intangibles $ (24,359) $ (26,242) Depreciation (58,329) (62,524) Operating lease right-of-use assets (5,599) (5,978) Deferred tax liabilities (88,287) (94,744) Net deferred tax assets (liabilities), net (1) $ 2,233 $ (9,452) (1) Net deferred tax assets are classified as a noncurrent asset on the consolidated balance sheet, under the caption “Other noncurrent assets.” </t>
        </is>
      </c>
    </row>
    <row r="8">
      <c r="A8" s="4" t="inlineStr">
        <is>
          <t>Summary Of Operating Loss and Tax Credit Carry forwards</t>
        </is>
      </c>
      <c r="B8" s="4" t="inlineStr">
        <is>
          <t>NOL Carryforwards. The following table summarizes net operating loss (NOL) carryforwards at December 31, 2020 (in thousands): Amount Expiration Period Net operating loss carryforwards: Canada – Federal and provincial $ 221,678 Begins to expire in 2035 Australia 101,607 Does not expire U.S. – Federal 36,030 Begins to expire in 2036 U.S. – Federal 25,603 Does not expire U.S. – State, tax effected 5,742 Begins to expire in 2021</t>
        </is>
      </c>
    </row>
    <row r="9">
      <c r="A9" s="4" t="inlineStr">
        <is>
          <t>Summary of Valuation Allowance</t>
        </is>
      </c>
      <c r="B9" s="4" t="inlineStr">
        <is>
          <t>Changes in our valuation allowance for the years ended December 31, 2020 and 2019 are as follows (in thousands): Balance as of December 31, 2018 $ (82,833) Change in income tax provision (2,257) Other change 499 Foreign currency translation 88 Balance as of December 31, 2019 (84,503) Change in income tax provision 1,355 Other change 1,663 Foreign currency translation (6,766) Balance as of December 31, 2020 $ (88,2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hare-based Compensation, Stock Options, Activity</t>
        </is>
      </c>
      <c r="B4" s="4" t="inlineStr">
        <is>
          <t xml:space="preserve">No options were awarded in 2020, 2019 or 2018. The following table presents the changes in stock options outstanding and related information for our employees during the years ended December 31, 2020, 2019 and 2018: Options Weighted Weighted Intrinsic Outstanding Options at December 31, 2017 12,143 $ 215.59 4.5 $ — Outstanding Options at December 31, 2018 12,143 $ 215.59 3.3 $ — Outstanding Options at December 31, 2019 12,143 $ 215.59 2.3 $ — Forfeited / Expired (1,817) 197.16 Outstanding Options at December 31, 2020 10,326 $ 218.83 1.4 $ — Exercisable Options at December 31, 2018 12,143 $ 215.59 3.3 $ — Exercisable Options at December 31, 2019 12,143 $ 215.59 2.3 $ — Exercisable Options at December 31, 2020 10,326 $ 218.83 1.4 $ — </t>
        </is>
      </c>
    </row>
    <row r="5">
      <c r="A5" s="4" t="inlineStr">
        <is>
          <t>Schedule of Share-based Compensation, Shares Authorized under Stock Option Plans, by Exercise Price Range</t>
        </is>
      </c>
      <c r="B5" s="4" t="inlineStr">
        <is>
          <t xml:space="preserve">The following table summarizes information for outstanding options of our employees at December 31, 2020: Options Outstanding Options Exercisable Range of Exercise Number Weighted Weighted Number Weighted $197.16 3,441 0.13 $ 197.16 3,441 $ 197.16 $209.76 2,486 2.14 $ 209.76 2,486 $ 209.76 $221.16 2,295 1.13 $ 221.16 2,295 $ 221.16 $262.44 2,104 3.14 $ 262.44 2,104 $ 262.44 $197.16 - 262.44 10,326 1.45 $ 218.83 10,326 $ 218.83 </t>
        </is>
      </c>
    </row>
    <row r="6">
      <c r="A6" s="4" t="inlineStr">
        <is>
          <t>Schedule of Share-based Compensation, Restricted Stock and Restricted Stock Units Activity</t>
        </is>
      </c>
      <c r="B6" s="4" t="inlineStr">
        <is>
          <t xml:space="preserve">The following table presents the changes in restricted share awards, restricted share units and deferred share awards outstanding and related information for our employees and non-employee directors during the years ended December 31, 2020, 2019 and 2018: Number of Weighted Nonvested shares at December 31, 2017 181,086 $ 42.29 Granted 238,263 41.02 Vested (103,741) 46.76 Forfeited (8,487) 44.33 Nonvested shares at December 31, 2018 307,121 $ 39.73 Granted 143,756 27.50 Vested (135,943) 39.10 Forfeited (8,138) 38.79 Nonvested shares at December 31, 2019 306,796 $ 34.31 Granted 1,906 4.95 Vested (186,551) 33.78 Forfeited (17,060) 35.26 Nonvested shares at December 31, 2020 105,091 $ 34.56 </t>
        </is>
      </c>
    </row>
    <row r="7">
      <c r="A7" s="4" t="inlineStr">
        <is>
          <t>Schedule of Nonvested Share Activity</t>
        </is>
      </c>
      <c r="B7" s="4" t="inlineStr">
        <is>
          <t xml:space="preserve">The following table presents the changes in phantom share awards outstanding and related information for our employees during the years ended December 31, 2020, 2019 and 2018: Number of Awards Nonvested shares at December 31, 2017 379,370 Granted — Vested (189,408) Forfeited (1,079) Nonvested shares at December 31, 2018 188,883 Granted 117,943 Vested (171,641) Forfeited (1,057) Nonvested shares at December 31, 2019 134,128 Granted 413,569 Vested (55,977) Forfeited (33,545) Nonvested shares at December 31, 2020 458,175 </t>
        </is>
      </c>
    </row>
    <row r="8">
      <c r="A8" s="4" t="inlineStr">
        <is>
          <t>Schedule of Share-based Payment Award, Performance Share Awards, Valuation Assumptions</t>
        </is>
      </c>
      <c r="B8" s="4" t="inlineStr">
        <is>
          <t xml:space="preserve"> 2019 2018 Risk-free weighted interest rate 2.5 % 2.4 % Expected volatility 68.0 % 79.0 % Initial TSR 0.7 % (0.40) %</t>
        </is>
      </c>
    </row>
    <row r="9">
      <c r="A9" s="4" t="inlineStr">
        <is>
          <t>Share-based Compensation, Performance Shares Award Nonvested Activity</t>
        </is>
      </c>
      <c r="B9" s="4" t="inlineStr">
        <is>
          <t>The following table presents the changes in performance share awards outstanding and related information for our employees during the year ended December 31, 2020, 2019 and 2018: Number of Weighted Nonvested shares at December 31, 2017 222,959 $ 42.86 Granted 70,736 63.60 Vested — — Forfeited — — Nonvested shares at December 31, 2018 293,695 $ 47.86 Granted 98,717 44.76 Performance adjustment (1) 160,156 35.20 Vested (320,312) 35.20 Forfeited — — Nonvested shares at December 31, 2019 232,256 $ 55.27 Granted — — Performance adjustment (2) 47,101 62.40 Vested (109,904) 62.40 Forfeited (17,141) 50.56 Nonvested shares at December 31, 2020 152,312 $ 52.86 (1) Related to 2016 performance share awards that vested in 2019, which were paid out at 200% based on Civeo's TSR rank. (2) Related to 2017 performance share awards that vested in 2020, which were paid out at 175% based on Civeo's TSR ran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ferred Shares (Tables)</t>
        </is>
      </c>
      <c r="B1" s="2" t="inlineStr">
        <is>
          <t>12 Months Ended</t>
        </is>
      </c>
    </row>
    <row r="2">
      <c r="B2" s="2" t="inlineStr">
        <is>
          <t>Dec. 31, 2020</t>
        </is>
      </c>
    </row>
    <row r="3">
      <c r="A3" s="3" t="inlineStr">
        <is>
          <t>Equity [Abstract]</t>
        </is>
      </c>
    </row>
    <row r="4">
      <c r="A4" s="4" t="inlineStr">
        <is>
          <t>Schedule of Preferred Dividends</t>
        </is>
      </c>
      <c r="B4" s="4" t="inlineStr">
        <is>
          <t xml:space="preserve">During the years ended December 31, 2020, 2019 and 2018, we recognized preferred dividends on the Preferred Shares as follows (in thousands): 2020 2019 2018 Deemed dividend on beneficial conversion feature at April 2, 2018 $ — $ — $ 47,849 In-kind dividends 1,887 1,849 1,459 Deemed dividend on beneficial conversion feature related to in-kind dividend — — 281 Total preferred dividends $ 1,887 $ 1,849 $ 49,5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Financial information by business segment for each of the three years ended December 31, 2020, 2019 and 2018 is summarized in the following table (in thousands): Total Depreciation and amortization Operating (loss) income Capital expenditures Total assets 2020 Canada $ 269,649 $ 52,009 $ (146,435) $ 2,201 $ 720,482 Australia 234,542 40,747 27,804 5,470 281,180 U.S. 25,538 3,240 (23,151) 1,557 26,801 Corporate and eliminations — 551 (5,406) 855 (287,610) Total $ 529,729 $ 96,547 $ (147,188) $ 10,083 $ 740,853 2019 Canada $ 325,651 $ 66,557 $ (32,313) $ 22,124 $ 850,361 Australia 156,093 39,116 517 3,456 278,268 U.S. 45,811 10,987 (11,214) 3,104 46,862 Corporate and eliminations — 7,108 (6,041) 1,128 (205,579) Total $ 527,555 $ 123,768 $ (49,051) $ 29,812 $ 969,912 2018 Canada $ 296,012 $ 66,980 $ (63,519) $ 6,025 $ 804,618 Australia 119,238 40,441 (1,950) 4,658 292,271 U.S. 51,442 10,626 (8,640) 5,388 60,282 Corporate and eliminations — 7,799 (13,946) 1,037 (155,494) Total $ 466,692 $ 125,846 $ (88,055) $ 17,108 $ 1,001,677 </t>
        </is>
      </c>
    </row>
    <row r="5">
      <c r="A5" s="4" t="inlineStr">
        <is>
          <t>Schedule of Revenue from External Customers and Long-Lived Assets, by Geographical Areas</t>
        </is>
      </c>
      <c r="B5" s="4" t="inlineStr">
        <is>
          <t xml:space="preserve">Financial information by geographic segment as of and for each of the three years ended December 31, 2020, 2019 and 2018, is summarized below (in thousands). Revenues in the U.S. include export sales. Revenues are attributable to countries based on the location of the entity selling the products or performing the services. Long-lived assets are attributable to countries based on the physical location of the entity and its operating assets and do not include intercompany balances. Canada Australia U.S. and Total 2020 Revenues from unaffiliated customers $ 269,649 $ 234,542 $ 25,538 $ 529,729 Long-lived assets 368,636 229,629 23,375 621,640 2019 Revenues from unaffiliated customers $ 325,651 $ 156,093 $ 45,811 $ 527,555 Long-lived assets 558,310 242,002 38,159 838,471 2018 Revenues from unaffiliated customers $ 296,012 $ 119,238 $ 51,442 $ 466,692 Long-lived assets 580,644 263,094 50,142 893,8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ccounts (Table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t>
        </is>
      </c>
      <c r="B4" s="4" t="inlineStr">
        <is>
          <t xml:space="preserve">Activity in the valuation accounts was as follows (in thousands): Balance at Charged (Reduction) to Deductions Translation Balance Year Ended December 31, 2020: Allowance for credit losses on accounts receivable $ 253 $ 46 $ (44) $ 20 $ 275 Valuation allowance for deferred tax assets 84,503 (1,355) (1,663) 6,766 88,251 Year Ended December 31, 2019: Allowance for credit losses on accounts receivable $ 376 $ (5) $ (122) $ 4 $ 253 Valuation allowance for deferred tax assets 82,833 2,257 (499) (88) 84,503 Year Ended December 31, 2018: Allowance for credit losses on accounts receivable $ 1,338 $ (787) $ (143) $ (32) $ 376 Valuation allowance for deferred tax assets 90,663 (622) (1,119) (6,089) 82,8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 summarizes quarterly financial information for 2020 and 2019 (in thousands, except per share amounts): First (3) Second (4) Third (5) Fourth (6) 2020 Revenues $ 138,792 $ 114,702 $ 142,857 $ 133,378 Gross profit (1) 35,479 31,569 45,423 35,170 Net (loss) income attributable to Civeo (146,538) 6,136 6,517 (2,252) Basic (loss) income per share (2) (10.43) 0.37 0.39 (0.16) Diluted (loss) income per share (2) (10.43) 0.37 0.39 (0.16) 2019 Revenues $ 108,550 $ 122,153 $ 148,163 $ 148,689 Gross profit (1) 28,920 36,913 48,683 46,225 Net (loss) income attributable to Civeo (17,498) (15,310) 4,532 (32,064) Basic (loss) income per share (2) (1.27) (1.10) 0.28 (2.30) Diluted (loss) income per share (2) (1.27) (1.10) 0.28 (2.30) (1) Represents "revenues" less "product costs" and "service and other costs" included in our consolidated statements of operations. (2) Per-share computations reflect the impact of our 1-for-12 reverse share split effective November 19, 2020. See Note 1 - Description of Business and Basis of Presentation for further discussion. (3) In the first quarter of 2020, we recognized the following items: • Goodwill impairment loss of $93.6 million ($93.6 million after-tax, or $6.67 per diluted share) related to our Canada reporting unit. The charge is included in Impairment expense on the accompanying consolidated statements of operations. • A charge of $38.1 million ($38.1 million after-tax, or $2.71 per diluted share), related to assets in our Canada segment. The charge is included in Impairment expense on the accompanying consolidated statements of operations. • A charge of $12.4 million ($12.4 million after-tax, or $0.89 per diluted share), related to assets in our U.S segment. The charge is included in Impairment expense on the accompanying consolidated statements of operations. In the first quarter of 2019, there were no significant items recognized. (4) In the second quarter of 2020, we recognized the following items: • Income of $4.7 million ($4.7 million after-tax, or $0.33 per diluted share) associated with the settlement of a representations and warranties claim related to the Noralta Acquisition included in Other income. In the second quarter of 2019, we recognized the following items: • A charge of $4.5 million ($4.5 million after-tax, or $0.32 per diluted share), related to assets in our Australian segment. The charge is included in Impairment expense on the accompanying consolidated statements of operations. • We identified a liability related to an ARO at one of our villages in Australia that should have been recorded in 2011. We determined that the error was not material to our previously issued financial statements included in our Annual Report on Form 10-K for the year ended December 31, 2018, and therefore, corrected the error in the second quarter of 2020. Specifically, we recorded: (1) additional accretion expense related to the ARO of $0.9 million, (2) additional depreciation and amortization expense of $0.5 million related to amortization of the related asset retirement cost and (3) additional impairment expense related to the impairment of the asset retirement cost of $1.0 million offset by recognition of an ARO liability totaling $2.3 million as of June 30, 2019. (5) In the third quarter of 2020, there were no significant items recognized. In the third quarter of 2019, we recognized the following items: • A gain on sale of assets related to the sale of a village in Australia and related $2.2 million release of an ARO liability assumed by the buyer. • Costs associated with the Action acquisition of $0.2 million ($0.2 million after-tax, or $0.02 per diluted share), included primarily in Selling, general and administrative expenses on the accompanying consolidated statements of operations. (6) In the fourth quarter of 2020, there were no significant items recognized. In the fourth quarter of 2019, we recognized the following items: • Goodwill impairment loss of $19.9 million ($19.9 million after-tax, or $1.42 per diluted share) related to our Canada reporting unit. The charge is included in Impairment expense on the accompanying consolidated statements of operations. • A charge of $0.7 million ($0.5 million after-tax, or $0.04 per diluted share), related to assets in our Canada segment. The charge is included in Impairment expense on the accompanying consolidated statements of operations. • Costs associated with the Action acquisition of $0.2 million ($0.2 million after-tax, or $0.01 per diluted share), included primarily in Selling, general and administrative expenses on the accompanying consolidated statements of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27" customWidth="1" min="3" max="3"/>
    <col width="30" customWidth="1" min="4" max="4"/>
    <col width="20" customWidth="1" min="5" max="5"/>
    <col width="24" customWidth="1" min="6" max="6"/>
  </cols>
  <sheetData>
    <row r="1">
      <c r="A1" s="1" t="inlineStr">
        <is>
          <t>Description of Business and Basis of Presentation (Details)</t>
        </is>
      </c>
      <c r="B1" s="2" t="inlineStr">
        <is>
          <t>Nov. 19, 2020$ / shares</t>
        </is>
      </c>
      <c r="C1" s="2" t="inlineStr">
        <is>
          <t>Dec. 31, 2020segmentshares</t>
        </is>
      </c>
      <c r="D1" s="2" t="inlineStr">
        <is>
          <t>Nov. 20, 2020$ / sharesshares</t>
        </is>
      </c>
      <c r="E1" s="2" t="inlineStr">
        <is>
          <t>Dec. 31, 2019shares</t>
        </is>
      </c>
      <c r="F1" s="2" t="inlineStr">
        <is>
          <t>Mar. 29, 2018$ / shares</t>
        </is>
      </c>
    </row>
    <row r="2">
      <c r="A2" s="3" t="inlineStr">
        <is>
          <t>Organization, Consolidation and Presentation of Financial Statements [Abstract]</t>
        </is>
      </c>
    </row>
    <row r="3">
      <c r="A3" s="4" t="inlineStr">
        <is>
          <t>Number of reportable segments | segment</t>
        </is>
      </c>
      <c r="C3" s="6" t="n">
        <v>3</v>
      </c>
    </row>
    <row r="4">
      <c r="A4" s="4" t="inlineStr">
        <is>
          <t>Reverse stock split, conversion ratio</t>
        </is>
      </c>
      <c r="B4" s="8" t="n">
        <v>0.0833</v>
      </c>
    </row>
    <row r="5">
      <c r="A5" s="4" t="inlineStr">
        <is>
          <t>Common stock, shares issued (in shares)</t>
        </is>
      </c>
      <c r="C5" s="6" t="n">
        <v>14478878</v>
      </c>
      <c r="D5" s="6" t="n">
        <v>14215169</v>
      </c>
      <c r="E5" s="6" t="n">
        <v>14304670</v>
      </c>
    </row>
    <row r="6">
      <c r="A6" s="4" t="inlineStr">
        <is>
          <t>Common stock, shares outstanding (in shares)</t>
        </is>
      </c>
      <c r="C6" s="6" t="n">
        <v>14215169</v>
      </c>
      <c r="D6" s="6" t="n">
        <v>14215169</v>
      </c>
      <c r="E6" s="6" t="n">
        <v>14129700</v>
      </c>
    </row>
    <row r="7">
      <c r="A7" s="4" t="inlineStr">
        <is>
          <t>Share price (in usd per share) | $ / shares</t>
        </is>
      </c>
      <c r="B7" s="7" t="n">
        <v>3.3</v>
      </c>
      <c r="D7" s="7" t="n">
        <v>39.6</v>
      </c>
      <c r="F7" s="7" t="n">
        <v>45.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155</v>
      </c>
      <c r="C3" s="5" t="n">
        <v>3331</v>
      </c>
    </row>
    <row r="4">
      <c r="A4" s="4" t="inlineStr">
        <is>
          <t>Accounts receivable, net</t>
        </is>
      </c>
      <c r="B4" s="6" t="n">
        <v>89782</v>
      </c>
      <c r="C4" s="6" t="n">
        <v>99493</v>
      </c>
    </row>
    <row r="5">
      <c r="A5" s="4" t="inlineStr">
        <is>
          <t>Inventories</t>
        </is>
      </c>
      <c r="B5" s="6" t="n">
        <v>6181</v>
      </c>
      <c r="C5" s="6" t="n">
        <v>5877</v>
      </c>
    </row>
    <row r="6">
      <c r="A6" s="4" t="inlineStr">
        <is>
          <t>Prepaid expenses</t>
        </is>
      </c>
      <c r="B6" s="6" t="n">
        <v>7020</v>
      </c>
      <c r="C6" s="6" t="n">
        <v>7247</v>
      </c>
    </row>
    <row r="7">
      <c r="A7" s="4" t="inlineStr">
        <is>
          <t>Other current assets</t>
        </is>
      </c>
      <c r="B7" s="6" t="n">
        <v>6165</v>
      </c>
      <c r="C7" s="6" t="n">
        <v>7904</v>
      </c>
    </row>
    <row r="8">
      <c r="A8" s="4" t="inlineStr">
        <is>
          <t xml:space="preserve">Assets held for sale </t>
        </is>
      </c>
      <c r="B8" s="6" t="n">
        <v>3910</v>
      </c>
      <c r="C8" s="6" t="n">
        <v>7589</v>
      </c>
    </row>
    <row r="9">
      <c r="A9" s="4" t="inlineStr">
        <is>
          <t>Total current assets</t>
        </is>
      </c>
      <c r="B9" s="6" t="n">
        <v>119213</v>
      </c>
      <c r="C9" s="6" t="n">
        <v>131441</v>
      </c>
    </row>
    <row r="10">
      <c r="A10" s="4" t="inlineStr">
        <is>
          <t>Property, plant and equipment, net</t>
        </is>
      </c>
      <c r="B10" s="6" t="n">
        <v>486930</v>
      </c>
      <c r="C10" s="6" t="n">
        <v>590309</v>
      </c>
    </row>
    <row r="11">
      <c r="A11" s="4" t="inlineStr">
        <is>
          <t>Goodwill</t>
        </is>
      </c>
      <c r="B11" s="6" t="n">
        <v>8729</v>
      </c>
      <c r="C11" s="6" t="n">
        <v>110173</v>
      </c>
    </row>
    <row r="12">
      <c r="A12" s="4" t="inlineStr">
        <is>
          <t>Other intangible assets, net</t>
        </is>
      </c>
      <c r="B12" s="6" t="n">
        <v>99749</v>
      </c>
      <c r="C12" s="6" t="n">
        <v>111837</v>
      </c>
    </row>
    <row r="13">
      <c r="A13" s="4" t="inlineStr">
        <is>
          <t>Operating lease right-of-use assets</t>
        </is>
      </c>
      <c r="B13" s="6" t="n">
        <v>22606</v>
      </c>
      <c r="C13" s="6" t="n">
        <v>24876</v>
      </c>
    </row>
    <row r="14">
      <c r="A14" s="4" t="inlineStr">
        <is>
          <t>Other noncurrent assets</t>
        </is>
      </c>
      <c r="B14" s="6" t="n">
        <v>3626</v>
      </c>
      <c r="C14" s="6" t="n">
        <v>1276</v>
      </c>
    </row>
    <row r="15">
      <c r="A15" s="4" t="inlineStr">
        <is>
          <t>Total assets</t>
        </is>
      </c>
      <c r="B15" s="6" t="n">
        <v>740853</v>
      </c>
      <c r="C15" s="6" t="n">
        <v>969912</v>
      </c>
    </row>
    <row r="16">
      <c r="A16" s="3" t="inlineStr">
        <is>
          <t>Current liabilities:</t>
        </is>
      </c>
    </row>
    <row r="17">
      <c r="A17" s="4" t="inlineStr">
        <is>
          <t>Accounts payable</t>
        </is>
      </c>
      <c r="B17" s="6" t="n">
        <v>42056</v>
      </c>
      <c r="C17" s="6" t="n">
        <v>36971</v>
      </c>
    </row>
    <row r="18">
      <c r="A18" s="4" t="inlineStr">
        <is>
          <t>Accrued liabilities</t>
        </is>
      </c>
      <c r="B18" s="6" t="n">
        <v>27349</v>
      </c>
      <c r="C18" s="6" t="n">
        <v>21755</v>
      </c>
    </row>
    <row r="19">
      <c r="A19" s="4" t="inlineStr">
        <is>
          <t>Income taxes</t>
        </is>
      </c>
      <c r="B19" s="6" t="n">
        <v>203</v>
      </c>
      <c r="C19" s="6" t="n">
        <v>328</v>
      </c>
    </row>
    <row r="20">
      <c r="A20" s="4" t="inlineStr">
        <is>
          <t>Current portion of long-term debt</t>
        </is>
      </c>
      <c r="B20" s="6" t="n">
        <v>34585</v>
      </c>
      <c r="C20" s="6" t="n">
        <v>35080</v>
      </c>
    </row>
    <row r="21">
      <c r="A21" s="4" t="inlineStr">
        <is>
          <t>Deferred revenue</t>
        </is>
      </c>
      <c r="B21" s="6" t="n">
        <v>6812</v>
      </c>
      <c r="C21" s="6" t="n">
        <v>7165</v>
      </c>
    </row>
    <row r="22">
      <c r="A22" s="4" t="inlineStr">
        <is>
          <t>Other current liabilities</t>
        </is>
      </c>
      <c r="B22" s="6" t="n">
        <v>5760</v>
      </c>
      <c r="C22" s="6" t="n">
        <v>8741</v>
      </c>
    </row>
    <row r="23">
      <c r="A23" s="4" t="inlineStr">
        <is>
          <t>Total current liabilities</t>
        </is>
      </c>
      <c r="B23" s="6" t="n">
        <v>116765</v>
      </c>
      <c r="C23" s="6" t="n">
        <v>110040</v>
      </c>
    </row>
    <row r="24">
      <c r="A24" s="4" t="inlineStr">
        <is>
          <t>Long-term debt, less current maturities</t>
        </is>
      </c>
      <c r="B24" s="6" t="n">
        <v>214000</v>
      </c>
      <c r="C24" s="6" t="n">
        <v>321792</v>
      </c>
    </row>
    <row r="25">
      <c r="A25" s="4" t="inlineStr">
        <is>
          <t>Deferred income taxes</t>
        </is>
      </c>
      <c r="B25" s="6" t="n">
        <v>0</v>
      </c>
      <c r="C25" s="6" t="n">
        <v>9452</v>
      </c>
    </row>
    <row r="26">
      <c r="A26" s="4" t="inlineStr">
        <is>
          <t>Operating lease liabilities</t>
        </is>
      </c>
      <c r="B26" s="6" t="n">
        <v>19834</v>
      </c>
      <c r="C26" s="6" t="n">
        <v>21231</v>
      </c>
    </row>
    <row r="27">
      <c r="A27" s="4" t="inlineStr">
        <is>
          <t>Other noncurrent liabilities</t>
        </is>
      </c>
      <c r="B27" s="6" t="n">
        <v>14897</v>
      </c>
      <c r="C27" s="6" t="n">
        <v>16592</v>
      </c>
    </row>
    <row r="28">
      <c r="A28" s="4" t="inlineStr">
        <is>
          <t>Total liabilities</t>
        </is>
      </c>
      <c r="B28" s="6" t="n">
        <v>365496</v>
      </c>
      <c r="C28" s="6" t="n">
        <v>479107</v>
      </c>
    </row>
    <row r="29">
      <c r="A29" s="4" t="inlineStr">
        <is>
          <t>Commitments and contingencies (Note 16)</t>
        </is>
      </c>
      <c r="B29" s="4" t="inlineStr">
        <is>
          <t xml:space="preserve"> </t>
        </is>
      </c>
      <c r="C29" s="4" t="inlineStr">
        <is>
          <t xml:space="preserve"> </t>
        </is>
      </c>
    </row>
    <row r="30">
      <c r="A30" s="3" t="inlineStr">
        <is>
          <t>Shareholders’ Equity:</t>
        </is>
      </c>
    </row>
    <row r="31">
      <c r="A31" s="4" t="inlineStr">
        <is>
          <t>Preferred shares (Class A Series 1, no par value; 50,000,000 shares authorized, 9,042 shares issued and outstanding, respectively; aggregate liquidation preference of $95,514,031 and $93,627,392 as of December 31, 2020 and 2019)</t>
        </is>
      </c>
      <c r="B31" s="6" t="n">
        <v>60016</v>
      </c>
      <c r="C31" s="6" t="n">
        <v>58129</v>
      </c>
    </row>
    <row r="32">
      <c r="A32" s="4" t="inlineStr">
        <is>
          <t>Common shares (no par value; 46,000,000 (1) shares authorized, 14,478,878 shares and 14,304,670 shares issued, respectively, and 14,215,169 shares and 14,129,700 shares outstanding, respectively)</t>
        </is>
      </c>
      <c r="B32" s="6" t="n">
        <v>0</v>
      </c>
      <c r="C32" s="6" t="n">
        <v>0</v>
      </c>
    </row>
    <row r="33">
      <c r="A33" s="4" t="inlineStr">
        <is>
          <t>Additional paid-in capital</t>
        </is>
      </c>
      <c r="B33" s="6" t="n">
        <v>1578315</v>
      </c>
      <c r="C33" s="6" t="n">
        <v>1572249</v>
      </c>
    </row>
    <row r="34">
      <c r="A34" s="4" t="inlineStr">
        <is>
          <t>Accumulated deficit</t>
        </is>
      </c>
      <c r="B34" s="6" t="n">
        <v>-907727</v>
      </c>
      <c r="C34" s="6" t="n">
        <v>-771590</v>
      </c>
    </row>
    <row r="35">
      <c r="A35" s="4" t="inlineStr">
        <is>
          <t>Common shares held in treasury at cost, 263,709 and 174,970 shares, respectively</t>
        </is>
      </c>
      <c r="B35" s="6" t="n">
        <v>-6930</v>
      </c>
      <c r="C35" s="6" t="n">
        <v>-5472</v>
      </c>
    </row>
    <row r="36">
      <c r="A36" s="4" t="inlineStr">
        <is>
          <t>Accumulated other comprehensive loss</t>
        </is>
      </c>
      <c r="B36" s="6" t="n">
        <v>-348989</v>
      </c>
      <c r="C36" s="6" t="n">
        <v>-363173</v>
      </c>
    </row>
    <row r="37">
      <c r="A37" s="4" t="inlineStr">
        <is>
          <t>Total Civeo Corporation shareholders’ equity</t>
        </is>
      </c>
      <c r="B37" s="6" t="n">
        <v>374685</v>
      </c>
      <c r="C37" s="6" t="n">
        <v>490143</v>
      </c>
    </row>
    <row r="38">
      <c r="A38" s="4" t="inlineStr">
        <is>
          <t>Noncontrolling interest</t>
        </is>
      </c>
      <c r="B38" s="6" t="n">
        <v>672</v>
      </c>
      <c r="C38" s="6" t="n">
        <v>662</v>
      </c>
    </row>
    <row r="39">
      <c r="A39" s="4" t="inlineStr">
        <is>
          <t>Total shareholders’ equity</t>
        </is>
      </c>
      <c r="B39" s="6" t="n">
        <v>375357</v>
      </c>
      <c r="C39" s="6" t="n">
        <v>490805</v>
      </c>
    </row>
    <row r="40">
      <c r="A40" s="4" t="inlineStr">
        <is>
          <t>Total liabilities and shareholders’ equity</t>
        </is>
      </c>
      <c r="B40" s="5" t="n">
        <v>740853</v>
      </c>
      <c r="C40" s="5" t="n">
        <v>969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c r="E2" s="2" t="inlineStr">
        <is>
          <t>Mar. 31, 2020</t>
        </is>
      </c>
    </row>
    <row r="3">
      <c r="A3" s="3" t="inlineStr">
        <is>
          <t>New Accounting Pronouncements or Change in Accounting Principle [Line Items]</t>
        </is>
      </c>
    </row>
    <row r="4">
      <c r="A4" s="4" t="inlineStr">
        <is>
          <t>Goodwill</t>
        </is>
      </c>
      <c r="B4" s="5" t="n">
        <v>8729000</v>
      </c>
      <c r="C4" s="5" t="n">
        <v>110173000</v>
      </c>
      <c r="D4" s="5" t="n">
        <v>114207000</v>
      </c>
    </row>
    <row r="5">
      <c r="A5" s="4" t="inlineStr">
        <is>
          <t>Foreign currency losses</t>
        </is>
      </c>
      <c r="B5" s="6" t="n">
        <v>500000</v>
      </c>
      <c r="C5" s="6" t="n">
        <v>300000</v>
      </c>
      <c r="D5" s="6" t="n">
        <v>800000</v>
      </c>
    </row>
    <row r="6">
      <c r="A6" s="4" t="inlineStr">
        <is>
          <t>Maximum amount of future payments under guarantee arrangements</t>
        </is>
      </c>
      <c r="B6" s="6" t="n">
        <v>5100000</v>
      </c>
    </row>
    <row r="7">
      <c r="A7" s="4" t="inlineStr">
        <is>
          <t>Canada</t>
        </is>
      </c>
    </row>
    <row r="8">
      <c r="A8" s="3" t="inlineStr">
        <is>
          <t>New Accounting Pronouncements or Change in Accounting Principle [Line Items]</t>
        </is>
      </c>
    </row>
    <row r="9">
      <c r="A9" s="4" t="inlineStr">
        <is>
          <t>Goodwill</t>
        </is>
      </c>
      <c r="B9" s="6" t="n">
        <v>0</v>
      </c>
      <c r="C9" s="6" t="n">
        <v>102238000</v>
      </c>
      <c r="D9" s="6" t="n">
        <v>114207000</v>
      </c>
      <c r="E9" s="5" t="n">
        <v>0</v>
      </c>
    </row>
    <row r="10">
      <c r="A10" s="4" t="inlineStr">
        <is>
          <t>Australia</t>
        </is>
      </c>
    </row>
    <row r="11">
      <c r="A11" s="3" t="inlineStr">
        <is>
          <t>New Accounting Pronouncements or Change in Accounting Principle [Line Items]</t>
        </is>
      </c>
    </row>
    <row r="12">
      <c r="A12" s="4" t="inlineStr">
        <is>
          <t>Goodwill</t>
        </is>
      </c>
      <c r="B12" s="5" t="n">
        <v>8729000</v>
      </c>
      <c r="C12" s="5" t="n">
        <v>7935000</v>
      </c>
      <c r="D12" s="5" t="n">
        <v>0</v>
      </c>
    </row>
    <row r="13">
      <c r="A13" s="4" t="inlineStr">
        <is>
          <t>Percentage of fair value in excess of carrying amount</t>
        </is>
      </c>
      <c r="E13" s="4" t="inlineStr">
        <is>
          <t>125.00%</t>
        </is>
      </c>
    </row>
    <row r="14">
      <c r="A14" s="4" t="inlineStr">
        <is>
          <t>Sales Revenue, Net | Imperial Oil | Customer Concentration Risk</t>
        </is>
      </c>
    </row>
    <row r="15">
      <c r="A15" s="3" t="inlineStr">
        <is>
          <t>New Accounting Pronouncements or Change in Accounting Principle [Line Items]</t>
        </is>
      </c>
    </row>
    <row r="16">
      <c r="A16" s="4" t="inlineStr">
        <is>
          <t>Concentration risk percentage</t>
        </is>
      </c>
      <c r="B16" s="4" t="inlineStr">
        <is>
          <t>10.00%</t>
        </is>
      </c>
      <c r="C16" s="4" t="inlineStr">
        <is>
          <t>10.00%</t>
        </is>
      </c>
      <c r="D16" s="4" t="inlineStr">
        <is>
          <t>10.00%</t>
        </is>
      </c>
    </row>
    <row r="17">
      <c r="A17" s="4" t="inlineStr">
        <is>
          <t>Sales Revenue, Net | Fort Hills Energy LP | Customer Concentration Risk</t>
        </is>
      </c>
    </row>
    <row r="18">
      <c r="A18" s="3" t="inlineStr">
        <is>
          <t>New Accounting Pronouncements or Change in Accounting Principle [Line Items]</t>
        </is>
      </c>
    </row>
    <row r="19">
      <c r="A19" s="4" t="inlineStr">
        <is>
          <t>Concentration risk percentage</t>
        </is>
      </c>
      <c r="B19" s="4" t="inlineStr">
        <is>
          <t>10.00%</t>
        </is>
      </c>
      <c r="C19" s="4" t="inlineStr">
        <is>
          <t>10.00%</t>
        </is>
      </c>
      <c r="D19" s="4" t="inlineStr">
        <is>
          <t>10.00%</t>
        </is>
      </c>
    </row>
    <row r="20">
      <c r="A20" s="4" t="inlineStr">
        <is>
          <t>Sales Revenue, Net | Suncor Energy | Customer Concentration Risk</t>
        </is>
      </c>
    </row>
    <row r="21">
      <c r="A21" s="3" t="inlineStr">
        <is>
          <t>New Accounting Pronouncements or Change in Accounting Principle [Line Items]</t>
        </is>
      </c>
    </row>
    <row r="22">
      <c r="A22" s="4" t="inlineStr">
        <is>
          <t>Concentration risk percentage</t>
        </is>
      </c>
      <c r="C22" s="4" t="inlineStr">
        <is>
          <t>10.00%</t>
        </is>
      </c>
    </row>
    <row r="23">
      <c r="A23" s="4" t="inlineStr">
        <is>
          <t>Civeo Plan | Performance Shares</t>
        </is>
      </c>
    </row>
    <row r="24">
      <c r="A24" s="3" t="inlineStr">
        <is>
          <t>New Accounting Pronouncements or Change in Accounting Principle [Line Items]</t>
        </is>
      </c>
    </row>
    <row r="25">
      <c r="A25" s="4" t="inlineStr">
        <is>
          <t>Percentage of participant target performance share award</t>
        </is>
      </c>
      <c r="B25" s="4" t="inlineStr">
        <is>
          <t>175.00%</t>
        </is>
      </c>
    </row>
    <row r="26">
      <c r="A26" s="4" t="inlineStr">
        <is>
          <t>Minimum | Civeo Plan | Performance Shares</t>
        </is>
      </c>
    </row>
    <row r="27">
      <c r="A27" s="3" t="inlineStr">
        <is>
          <t>New Accounting Pronouncements or Change in Accounting Principle [Line Items]</t>
        </is>
      </c>
    </row>
    <row r="28">
      <c r="A28" s="4" t="inlineStr">
        <is>
          <t>Percentage of participant target performance share award</t>
        </is>
      </c>
      <c r="B28" s="4" t="inlineStr">
        <is>
          <t>0.00%</t>
        </is>
      </c>
    </row>
    <row r="29">
      <c r="A29" s="4" t="inlineStr">
        <is>
          <t>Maximum | Civeo Plan | Performance Shares</t>
        </is>
      </c>
    </row>
    <row r="30">
      <c r="A30" s="3" t="inlineStr">
        <is>
          <t>New Accounting Pronouncements or Change in Accounting Principle [Line Items]</t>
        </is>
      </c>
    </row>
    <row r="31">
      <c r="A31" s="4" t="inlineStr">
        <is>
          <t>Percentage of participant target performance share award</t>
        </is>
      </c>
      <c r="B31" s="4" t="inlineStr">
        <is>
          <t>200.00%</t>
        </is>
      </c>
      <c r="C31" s="4" t="inlineStr">
        <is>
          <t>200.00%</t>
        </is>
      </c>
    </row>
    <row r="32">
      <c r="A32" s="4" t="inlineStr">
        <is>
          <t>Measurement Input, Long-term Revenue Growth Rate</t>
        </is>
      </c>
    </row>
    <row r="33">
      <c r="A33" s="3" t="inlineStr">
        <is>
          <t>New Accounting Pronouncements or Change in Accounting Principle [Line Items]</t>
        </is>
      </c>
    </row>
    <row r="34">
      <c r="A34" s="4" t="inlineStr">
        <is>
          <t>Measurement inputs used to calculate goodwill impairment</t>
        </is>
      </c>
      <c r="B34" s="4" t="inlineStr">
        <is>
          <t>2.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Revenue - Disaggregation of Revenu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Disaggregation of Revenue [Line Items]</t>
        </is>
      </c>
    </row>
    <row r="4">
      <c r="A4" s="4" t="inlineStr">
        <is>
          <t>Number of reporting units | segment</t>
        </is>
      </c>
      <c r="J4" s="6" t="n">
        <v>3</v>
      </c>
    </row>
    <row r="5">
      <c r="A5" s="4" t="inlineStr">
        <is>
          <t xml:space="preserve">Revenues </t>
        </is>
      </c>
      <c r="B5" s="5" t="n">
        <v>133378</v>
      </c>
      <c r="C5" s="5" t="n">
        <v>142857</v>
      </c>
      <c r="D5" s="5" t="n">
        <v>114702</v>
      </c>
      <c r="E5" s="5" t="n">
        <v>138792</v>
      </c>
      <c r="F5" s="5" t="n">
        <v>148689</v>
      </c>
      <c r="G5" s="5" t="n">
        <v>148163</v>
      </c>
      <c r="H5" s="5" t="n">
        <v>122153</v>
      </c>
      <c r="I5" s="5" t="n">
        <v>108550</v>
      </c>
      <c r="J5" s="5" t="n">
        <v>529729</v>
      </c>
      <c r="K5" s="5" t="n">
        <v>527555</v>
      </c>
      <c r="L5" s="5" t="n">
        <v>466692</v>
      </c>
    </row>
    <row r="6">
      <c r="A6" s="4" t="inlineStr">
        <is>
          <t>Canada</t>
        </is>
      </c>
    </row>
    <row r="7">
      <c r="A7" s="3" t="inlineStr">
        <is>
          <t>Disaggregation of Revenue [Line Items]</t>
        </is>
      </c>
    </row>
    <row r="8">
      <c r="A8" s="4" t="inlineStr">
        <is>
          <t xml:space="preserve">Revenues </t>
        </is>
      </c>
      <c r="J8" s="6" t="n">
        <v>269649</v>
      </c>
      <c r="K8" s="6" t="n">
        <v>325651</v>
      </c>
      <c r="L8" s="6" t="n">
        <v>296012</v>
      </c>
    </row>
    <row r="9">
      <c r="A9" s="4" t="inlineStr">
        <is>
          <t>Australia</t>
        </is>
      </c>
    </row>
    <row r="10">
      <c r="A10" s="3" t="inlineStr">
        <is>
          <t>Disaggregation of Revenue [Line Items]</t>
        </is>
      </c>
    </row>
    <row r="11">
      <c r="A11" s="4" t="inlineStr">
        <is>
          <t xml:space="preserve">Revenues </t>
        </is>
      </c>
      <c r="J11" s="6" t="n">
        <v>234542</v>
      </c>
      <c r="K11" s="6" t="n">
        <v>156093</v>
      </c>
      <c r="L11" s="6" t="n">
        <v>119238</v>
      </c>
    </row>
    <row r="12">
      <c r="A12" s="4" t="inlineStr">
        <is>
          <t>U.S.</t>
        </is>
      </c>
    </row>
    <row r="13">
      <c r="A13" s="3" t="inlineStr">
        <is>
          <t>Disaggregation of Revenue [Line Items]</t>
        </is>
      </c>
    </row>
    <row r="14">
      <c r="A14" s="4" t="inlineStr">
        <is>
          <t xml:space="preserve">Revenues </t>
        </is>
      </c>
      <c r="J14" s="6" t="n">
        <v>25538</v>
      </c>
      <c r="K14" s="6" t="n">
        <v>45811</v>
      </c>
      <c r="L14" s="6" t="n">
        <v>51442</v>
      </c>
    </row>
    <row r="15">
      <c r="A15" s="4" t="inlineStr">
        <is>
          <t>Accommodation revenues | Canada</t>
        </is>
      </c>
    </row>
    <row r="16">
      <c r="A16" s="3" t="inlineStr">
        <is>
          <t>Disaggregation of Revenue [Line Items]</t>
        </is>
      </c>
    </row>
    <row r="17">
      <c r="A17" s="4" t="inlineStr">
        <is>
          <t xml:space="preserve">Revenues </t>
        </is>
      </c>
      <c r="J17" s="6" t="n">
        <v>202534</v>
      </c>
      <c r="K17" s="6" t="n">
        <v>281577</v>
      </c>
      <c r="L17" s="6" t="n">
        <v>266899</v>
      </c>
    </row>
    <row r="18">
      <c r="A18" s="4" t="inlineStr">
        <is>
          <t>Accommodation revenues | Australia</t>
        </is>
      </c>
    </row>
    <row r="19">
      <c r="A19" s="3" t="inlineStr">
        <is>
          <t>Disaggregation of Revenue [Line Items]</t>
        </is>
      </c>
    </row>
    <row r="20">
      <c r="A20" s="4" t="inlineStr">
        <is>
          <t xml:space="preserve">Revenues </t>
        </is>
      </c>
      <c r="J20" s="6" t="n">
        <v>144070</v>
      </c>
      <c r="K20" s="6" t="n">
        <v>126047</v>
      </c>
      <c r="L20" s="6" t="n">
        <v>117896</v>
      </c>
    </row>
    <row r="21">
      <c r="A21" s="4" t="inlineStr">
        <is>
          <t>Accommodation revenues | U.S.</t>
        </is>
      </c>
    </row>
    <row r="22">
      <c r="A22" s="3" t="inlineStr">
        <is>
          <t>Disaggregation of Revenue [Line Items]</t>
        </is>
      </c>
    </row>
    <row r="23">
      <c r="A23" s="4" t="inlineStr">
        <is>
          <t xml:space="preserve">Revenues </t>
        </is>
      </c>
      <c r="J23" s="6" t="n">
        <v>2451</v>
      </c>
      <c r="K23" s="6" t="n">
        <v>12462</v>
      </c>
      <c r="L23" s="6" t="n">
        <v>18288</v>
      </c>
    </row>
    <row r="24">
      <c r="A24" s="4" t="inlineStr">
        <is>
          <t>Mobile facility rental revenues | Canada</t>
        </is>
      </c>
    </row>
    <row r="25">
      <c r="A25" s="3" t="inlineStr">
        <is>
          <t>Disaggregation of Revenue [Line Items]</t>
        </is>
      </c>
    </row>
    <row r="26">
      <c r="A26" s="4" t="inlineStr">
        <is>
          <t xml:space="preserve">Revenues </t>
        </is>
      </c>
      <c r="J26" s="6" t="n">
        <v>33192</v>
      </c>
      <c r="K26" s="6" t="n">
        <v>9575</v>
      </c>
      <c r="L26" s="6" t="n">
        <v>9316</v>
      </c>
    </row>
    <row r="27">
      <c r="A27" s="4" t="inlineStr">
        <is>
          <t>Mobile facility rental revenues | U.S.</t>
        </is>
      </c>
    </row>
    <row r="28">
      <c r="A28" s="3" t="inlineStr">
        <is>
          <t>Disaggregation of Revenue [Line Items]</t>
        </is>
      </c>
    </row>
    <row r="29">
      <c r="A29" s="4" t="inlineStr">
        <is>
          <t xml:space="preserve">Revenues </t>
        </is>
      </c>
      <c r="J29" s="6" t="n">
        <v>16837</v>
      </c>
      <c r="K29" s="6" t="n">
        <v>28119</v>
      </c>
      <c r="L29" s="6" t="n">
        <v>20389</v>
      </c>
    </row>
    <row r="30">
      <c r="A30" s="4" t="inlineStr">
        <is>
          <t>Food service and other services revenues | Canada</t>
        </is>
      </c>
    </row>
    <row r="31">
      <c r="A31" s="3" t="inlineStr">
        <is>
          <t>Disaggregation of Revenue [Line Items]</t>
        </is>
      </c>
    </row>
    <row r="32">
      <c r="A32" s="4" t="inlineStr">
        <is>
          <t xml:space="preserve">Revenues </t>
        </is>
      </c>
      <c r="J32" s="6" t="n">
        <v>33923</v>
      </c>
      <c r="K32" s="6" t="n">
        <v>33485</v>
      </c>
      <c r="L32" s="6" t="n">
        <v>15601</v>
      </c>
    </row>
    <row r="33">
      <c r="A33" s="4" t="inlineStr">
        <is>
          <t>Food service and other services revenues | Australia</t>
        </is>
      </c>
    </row>
    <row r="34">
      <c r="A34" s="3" t="inlineStr">
        <is>
          <t>Disaggregation of Revenue [Line Items]</t>
        </is>
      </c>
    </row>
    <row r="35">
      <c r="A35" s="4" t="inlineStr">
        <is>
          <t xml:space="preserve">Revenues </t>
        </is>
      </c>
      <c r="J35" s="6" t="n">
        <v>90472</v>
      </c>
      <c r="K35" s="6" t="n">
        <v>30046</v>
      </c>
      <c r="L35" s="6" t="n">
        <v>1342</v>
      </c>
    </row>
    <row r="36">
      <c r="A36" s="4" t="inlineStr">
        <is>
          <t>Food service and other services revenues | U.S.</t>
        </is>
      </c>
    </row>
    <row r="37">
      <c r="A37" s="3" t="inlineStr">
        <is>
          <t>Disaggregation of Revenue [Line Items]</t>
        </is>
      </c>
    </row>
    <row r="38">
      <c r="A38" s="4" t="inlineStr">
        <is>
          <t xml:space="preserve">Revenues </t>
        </is>
      </c>
      <c r="J38" s="6" t="n">
        <v>50</v>
      </c>
      <c r="K38" s="6" t="n">
        <v>145</v>
      </c>
      <c r="L38" s="6" t="n">
        <v>170</v>
      </c>
    </row>
    <row r="39">
      <c r="A39" s="4" t="inlineStr">
        <is>
          <t>Manufacturing revenues | Canada</t>
        </is>
      </c>
    </row>
    <row r="40">
      <c r="A40" s="3" t="inlineStr">
        <is>
          <t>Disaggregation of Revenue [Line Items]</t>
        </is>
      </c>
    </row>
    <row r="41">
      <c r="A41" s="4" t="inlineStr">
        <is>
          <t xml:space="preserve">Revenues </t>
        </is>
      </c>
      <c r="J41" s="6" t="n">
        <v>0</v>
      </c>
      <c r="K41" s="6" t="n">
        <v>1014</v>
      </c>
      <c r="L41" s="6" t="n">
        <v>4196</v>
      </c>
    </row>
    <row r="42">
      <c r="A42" s="4" t="inlineStr">
        <is>
          <t>Manufacturing revenues | U.S.</t>
        </is>
      </c>
    </row>
    <row r="43">
      <c r="A43" s="3" t="inlineStr">
        <is>
          <t>Disaggregation of Revenue [Line Items]</t>
        </is>
      </c>
    </row>
    <row r="44">
      <c r="A44" s="4" t="inlineStr">
        <is>
          <t xml:space="preserve">Revenues </t>
        </is>
      </c>
      <c r="J44" s="5" t="n">
        <v>6200</v>
      </c>
      <c r="K44" s="5" t="n">
        <v>5085</v>
      </c>
      <c r="L44" s="5" t="n">
        <v>12595</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Remaining Expected Performance Obligation (Details) $ in Thousands</t>
        </is>
      </c>
      <c r="B1" s="2" t="inlineStr">
        <is>
          <t>Dec. 31, 2020USD ($)</t>
        </is>
      </c>
    </row>
    <row r="2">
      <c r="A2" s="3" t="inlineStr">
        <is>
          <t>Revenue, Remaining Performance Obligation, Expected Timing of Satisfaction [Line Items]</t>
        </is>
      </c>
    </row>
    <row r="3">
      <c r="A3" s="4" t="inlineStr">
        <is>
          <t>Revenue expected to be recognized</t>
        </is>
      </c>
      <c r="B3" s="5" t="n">
        <v>181525</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expected to be recognized, period</t>
        </is>
      </c>
      <c r="B6" s="4" t="inlineStr">
        <is>
          <t>1 year</t>
        </is>
      </c>
    </row>
    <row r="7">
      <c r="A7" s="4" t="inlineStr">
        <is>
          <t>Revenue expected to be recognized</t>
        </is>
      </c>
      <c r="B7" s="5" t="n">
        <v>102297</v>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expected to be recognized, period</t>
        </is>
      </c>
      <c r="B10" s="4" t="inlineStr">
        <is>
          <t>2 years</t>
        </is>
      </c>
    </row>
    <row r="11">
      <c r="A11" s="4" t="inlineStr">
        <is>
          <t>Revenue expected to be recognized</t>
        </is>
      </c>
      <c r="B11" s="5" t="n">
        <v>68705</v>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expected to be recognized, period</t>
        </is>
      </c>
      <c r="B14" s="4" t="inlineStr">
        <is>
          <t>3 years</t>
        </is>
      </c>
    </row>
    <row r="15">
      <c r="A15" s="4" t="inlineStr">
        <is>
          <t>Revenue expected to be recognized</t>
        </is>
      </c>
      <c r="B15" s="5" t="n">
        <v>10523</v>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expected to be recognized, period</t>
        </is>
      </c>
      <c r="B18" s="4" t="inlineStr">
        <is>
          <t xml:space="preserve"> </t>
        </is>
      </c>
    </row>
    <row r="19">
      <c r="A19" s="4" t="inlineStr">
        <is>
          <t>Revenue expected to be recognized</t>
        </is>
      </c>
      <c r="B1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mpairment Charges - Summary of Pre-tax Impairment Charges Included in Impairment Expense (Details) - USD ($) $ in Thousands</t>
        </is>
      </c>
      <c r="B1" s="2" t="inlineStr">
        <is>
          <t>3 Months Ended</t>
        </is>
      </c>
      <c r="F1" s="2" t="inlineStr">
        <is>
          <t>12 Months Ended</t>
        </is>
      </c>
    </row>
    <row r="2">
      <c r="B2" s="2" t="inlineStr">
        <is>
          <t>Mar. 31, 2020</t>
        </is>
      </c>
      <c r="C2" s="2" t="inlineStr">
        <is>
          <t>Dec. 31, 2019</t>
        </is>
      </c>
      <c r="D2" s="2" t="inlineStr">
        <is>
          <t>Jun. 30, 2019</t>
        </is>
      </c>
      <c r="E2" s="2" t="inlineStr">
        <is>
          <t>Mar. 31, 2018</t>
        </is>
      </c>
      <c r="F2" s="2" t="inlineStr">
        <is>
          <t>Dec. 31, 2020</t>
        </is>
      </c>
      <c r="G2" s="2" t="inlineStr">
        <is>
          <t>Dec. 31, 2019</t>
        </is>
      </c>
      <c r="H2" s="2" t="inlineStr">
        <is>
          <t>Dec. 31, 2018</t>
        </is>
      </c>
    </row>
    <row r="3">
      <c r="A3" s="3" t="inlineStr">
        <is>
          <t>Impaired Long-Lived Assets Held and Used [Line Items]</t>
        </is>
      </c>
    </row>
    <row r="4">
      <c r="A4" s="4" t="inlineStr">
        <is>
          <t>Goodwill</t>
        </is>
      </c>
      <c r="B4" s="5" t="n">
        <v>93606</v>
      </c>
      <c r="C4" s="5" t="n">
        <v>19900</v>
      </c>
      <c r="F4" s="5" t="n">
        <v>93606</v>
      </c>
      <c r="G4" s="5" t="n">
        <v>19900</v>
      </c>
    </row>
    <row r="5">
      <c r="A5" s="4" t="inlineStr">
        <is>
          <t>Long-lived assets</t>
        </is>
      </c>
      <c r="B5" s="6" t="n">
        <v>50514</v>
      </c>
      <c r="C5" s="6" t="n">
        <v>702</v>
      </c>
      <c r="D5" s="5" t="n">
        <v>5546</v>
      </c>
      <c r="E5" s="5" t="n">
        <v>28661</v>
      </c>
    </row>
    <row r="6">
      <c r="A6" s="4" t="inlineStr">
        <is>
          <t>Total</t>
        </is>
      </c>
      <c r="B6" s="6" t="n">
        <v>144120</v>
      </c>
      <c r="E6" s="6" t="n">
        <v>28661</v>
      </c>
      <c r="F6" s="6" t="n">
        <v>144120</v>
      </c>
      <c r="G6" s="6" t="n">
        <v>26148</v>
      </c>
      <c r="H6" s="5" t="n">
        <v>28661</v>
      </c>
    </row>
    <row r="7">
      <c r="A7" s="4" t="inlineStr">
        <is>
          <t>Canada</t>
        </is>
      </c>
    </row>
    <row r="8">
      <c r="A8" s="3" t="inlineStr">
        <is>
          <t>Impaired Long-Lived Assets Held and Used [Line Items]</t>
        </is>
      </c>
    </row>
    <row r="9">
      <c r="A9" s="4" t="inlineStr">
        <is>
          <t>Goodwill</t>
        </is>
      </c>
      <c r="B9" s="6" t="n">
        <v>93606</v>
      </c>
      <c r="C9" s="6" t="n">
        <v>19900</v>
      </c>
      <c r="F9" s="6" t="n">
        <v>93606</v>
      </c>
      <c r="G9" s="6" t="n">
        <v>19900</v>
      </c>
    </row>
    <row r="10">
      <c r="A10" s="4" t="inlineStr">
        <is>
          <t>Long-lived assets</t>
        </is>
      </c>
      <c r="B10" s="6" t="n">
        <v>38075</v>
      </c>
      <c r="C10" s="6" t="n">
        <v>702</v>
      </c>
      <c r="D10" s="6" t="n">
        <v>0</v>
      </c>
      <c r="E10" s="6" t="n">
        <v>28661</v>
      </c>
    </row>
    <row r="11">
      <c r="A11" s="4" t="inlineStr">
        <is>
          <t>Total</t>
        </is>
      </c>
      <c r="B11" s="6" t="n">
        <v>131681</v>
      </c>
      <c r="E11" s="6" t="n">
        <v>28661</v>
      </c>
      <c r="G11" s="6" t="n">
        <v>20602</v>
      </c>
    </row>
    <row r="12">
      <c r="A12" s="4" t="inlineStr">
        <is>
          <t>Australia</t>
        </is>
      </c>
    </row>
    <row r="13">
      <c r="A13" s="3" t="inlineStr">
        <is>
          <t>Impaired Long-Lived Assets Held and Used [Line Items]</t>
        </is>
      </c>
    </row>
    <row r="14">
      <c r="A14" s="4" t="inlineStr">
        <is>
          <t>Goodwill</t>
        </is>
      </c>
      <c r="B14" s="6" t="n">
        <v>0</v>
      </c>
      <c r="C14" s="6" t="n">
        <v>0</v>
      </c>
      <c r="F14" s="6" t="n">
        <v>0</v>
      </c>
      <c r="G14" s="6" t="n">
        <v>0</v>
      </c>
    </row>
    <row r="15">
      <c r="A15" s="4" t="inlineStr">
        <is>
          <t>Long-lived assets</t>
        </is>
      </c>
      <c r="B15" s="6" t="n">
        <v>0</v>
      </c>
      <c r="C15" s="6" t="n">
        <v>0</v>
      </c>
      <c r="D15" s="6" t="n">
        <v>5546</v>
      </c>
      <c r="E15" s="6" t="n">
        <v>0</v>
      </c>
    </row>
    <row r="16">
      <c r="A16" s="4" t="inlineStr">
        <is>
          <t>Total</t>
        </is>
      </c>
      <c r="B16" s="6" t="n">
        <v>0</v>
      </c>
      <c r="E16" s="6" t="n">
        <v>0</v>
      </c>
      <c r="G16" s="6" t="n">
        <v>5546</v>
      </c>
    </row>
    <row r="17">
      <c r="A17" s="4" t="inlineStr">
        <is>
          <t>U.S.</t>
        </is>
      </c>
    </row>
    <row r="18">
      <c r="A18" s="3" t="inlineStr">
        <is>
          <t>Impaired Long-Lived Assets Held and Used [Line Items]</t>
        </is>
      </c>
    </row>
    <row r="19">
      <c r="A19" s="4" t="inlineStr">
        <is>
          <t>Goodwill</t>
        </is>
      </c>
      <c r="B19" s="6" t="n">
        <v>0</v>
      </c>
      <c r="C19" s="6" t="n">
        <v>0</v>
      </c>
      <c r="F19" s="5" t="n">
        <v>0</v>
      </c>
      <c r="G19" s="6" t="n">
        <v>0</v>
      </c>
    </row>
    <row r="20">
      <c r="A20" s="4" t="inlineStr">
        <is>
          <t>Long-lived assets</t>
        </is>
      </c>
      <c r="B20" s="6" t="n">
        <v>12439</v>
      </c>
      <c r="C20" s="5" t="n">
        <v>0</v>
      </c>
      <c r="D20" s="5" t="n">
        <v>0</v>
      </c>
      <c r="E20" s="6" t="n">
        <v>0</v>
      </c>
    </row>
    <row r="21">
      <c r="A21" s="4" t="inlineStr">
        <is>
          <t>Total</t>
        </is>
      </c>
      <c r="B21" s="5" t="n">
        <v>12439</v>
      </c>
      <c r="E21" s="5" t="n">
        <v>0</v>
      </c>
      <c r="G21" s="5" t="n">
        <v>0</v>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mpairment Charges - Narrative (Details) - USD ($)</t>
        </is>
      </c>
      <c r="B1" s="2" t="inlineStr">
        <is>
          <t>3 Months Ended</t>
        </is>
      </c>
      <c r="F1" s="2" t="inlineStr">
        <is>
          <t>12 Months Ended</t>
        </is>
      </c>
    </row>
    <row r="2">
      <c r="B2" s="2" t="inlineStr">
        <is>
          <t>Mar. 31, 2020</t>
        </is>
      </c>
      <c r="C2" s="2" t="inlineStr">
        <is>
          <t>Dec. 31, 2019</t>
        </is>
      </c>
      <c r="D2" s="2" t="inlineStr">
        <is>
          <t>Jun. 30, 2019</t>
        </is>
      </c>
      <c r="E2" s="2" t="inlineStr">
        <is>
          <t>Mar. 31, 2018</t>
        </is>
      </c>
      <c r="F2" s="2" t="inlineStr">
        <is>
          <t>Dec. 31, 2020</t>
        </is>
      </c>
      <c r="G2" s="2" t="inlineStr">
        <is>
          <t>Dec. 31, 2019</t>
        </is>
      </c>
      <c r="H2" s="2" t="inlineStr">
        <is>
          <t>Dec. 31, 2018</t>
        </is>
      </c>
    </row>
    <row r="3">
      <c r="A3" s="3" t="inlineStr">
        <is>
          <t>Impaired Long-Lived Assets Held and Used [Line Items]</t>
        </is>
      </c>
    </row>
    <row r="4">
      <c r="A4" s="4" t="inlineStr">
        <is>
          <t>Property, plant and equipment, net</t>
        </is>
      </c>
      <c r="C4" s="5" t="n">
        <v>590309000</v>
      </c>
      <c r="F4" s="5" t="n">
        <v>486930000</v>
      </c>
      <c r="G4" s="5" t="n">
        <v>590309000</v>
      </c>
    </row>
    <row r="5">
      <c r="A5" s="4" t="inlineStr">
        <is>
          <t>Long-lived assets</t>
        </is>
      </c>
      <c r="B5" s="5" t="n">
        <v>50514000</v>
      </c>
      <c r="C5" s="6" t="n">
        <v>702000</v>
      </c>
      <c r="D5" s="5" t="n">
        <v>5546000</v>
      </c>
      <c r="E5" s="5" t="n">
        <v>28661000</v>
      </c>
    </row>
    <row r="6">
      <c r="A6" s="4" t="inlineStr">
        <is>
          <t>Goodwill</t>
        </is>
      </c>
      <c r="B6" s="6" t="n">
        <v>93606000</v>
      </c>
      <c r="C6" s="6" t="n">
        <v>19900000</v>
      </c>
      <c r="F6" s="6" t="n">
        <v>93606000</v>
      </c>
      <c r="G6" s="6" t="n">
        <v>19900000</v>
      </c>
    </row>
    <row r="7">
      <c r="A7" s="4" t="inlineStr">
        <is>
          <t>Asset retirement obligation, accretion expense</t>
        </is>
      </c>
      <c r="F7" s="6" t="n">
        <v>1526000</v>
      </c>
      <c r="G7" s="6" t="n">
        <v>1538000</v>
      </c>
      <c r="H7" s="5" t="n">
        <v>1689000</v>
      </c>
    </row>
    <row r="8">
      <c r="A8" s="4" t="inlineStr">
        <is>
          <t>Asset retirement obligation, current</t>
        </is>
      </c>
      <c r="F8" s="6" t="n">
        <v>0</v>
      </c>
      <c r="G8" s="6" t="n">
        <v>497000</v>
      </c>
      <c r="H8" s="6" t="n">
        <v>6629000</v>
      </c>
    </row>
    <row r="9">
      <c r="A9" s="4" t="inlineStr">
        <is>
          <t>Goodwill</t>
        </is>
      </c>
      <c r="C9" s="6" t="n">
        <v>110173000</v>
      </c>
      <c r="F9" s="6" t="n">
        <v>8729000</v>
      </c>
      <c r="G9" s="6" t="n">
        <v>110173000</v>
      </c>
      <c r="H9" s="6" t="n">
        <v>114207000</v>
      </c>
    </row>
    <row r="10">
      <c r="A10" s="4" t="inlineStr">
        <is>
          <t>Canada</t>
        </is>
      </c>
    </row>
    <row r="11">
      <c r="A11" s="3" t="inlineStr">
        <is>
          <t>Impaired Long-Lived Assets Held and Used [Line Items]</t>
        </is>
      </c>
    </row>
    <row r="12">
      <c r="A12" s="4" t="inlineStr">
        <is>
          <t>Property, plant and equipment, net</t>
        </is>
      </c>
      <c r="B12" s="6" t="n">
        <v>43500000</v>
      </c>
    </row>
    <row r="13">
      <c r="A13" s="4" t="inlineStr">
        <is>
          <t>Long-lived assets</t>
        </is>
      </c>
      <c r="B13" s="6" t="n">
        <v>38075000</v>
      </c>
      <c r="C13" s="6" t="n">
        <v>702000</v>
      </c>
      <c r="D13" s="6" t="n">
        <v>0</v>
      </c>
      <c r="E13" s="6" t="n">
        <v>28661000</v>
      </c>
    </row>
    <row r="14">
      <c r="A14" s="4" t="inlineStr">
        <is>
          <t>Goodwill</t>
        </is>
      </c>
      <c r="B14" s="6" t="n">
        <v>93606000</v>
      </c>
      <c r="C14" s="6" t="n">
        <v>19900000</v>
      </c>
      <c r="F14" s="6" t="n">
        <v>93606000</v>
      </c>
      <c r="G14" s="6" t="n">
        <v>19900000</v>
      </c>
    </row>
    <row r="15">
      <c r="A15" s="4" t="inlineStr">
        <is>
          <t>Goodwill</t>
        </is>
      </c>
      <c r="B15" s="6" t="n">
        <v>0</v>
      </c>
      <c r="C15" s="6" t="n">
        <v>102238000</v>
      </c>
      <c r="F15" s="6" t="n">
        <v>0</v>
      </c>
      <c r="G15" s="6" t="n">
        <v>102238000</v>
      </c>
      <c r="H15" s="6" t="n">
        <v>114207000</v>
      </c>
    </row>
    <row r="16">
      <c r="A16" s="4" t="inlineStr">
        <is>
          <t>Canada | Canada</t>
        </is>
      </c>
    </row>
    <row r="17">
      <c r="A17" s="3" t="inlineStr">
        <is>
          <t>Impaired Long-Lived Assets Held and Used [Line Items]</t>
        </is>
      </c>
    </row>
    <row r="18">
      <c r="A18" s="4" t="inlineStr">
        <is>
          <t>Long-lived assets</t>
        </is>
      </c>
      <c r="B18" s="6" t="n">
        <v>93600000</v>
      </c>
    </row>
    <row r="19">
      <c r="A19" s="4" t="inlineStr">
        <is>
          <t>U.S.</t>
        </is>
      </c>
    </row>
    <row r="20">
      <c r="A20" s="3" t="inlineStr">
        <is>
          <t>Impaired Long-Lived Assets Held and Used [Line Items]</t>
        </is>
      </c>
    </row>
    <row r="21">
      <c r="A21" s="4" t="inlineStr">
        <is>
          <t>Property, plant and equipment, net</t>
        </is>
      </c>
      <c r="B21" s="6" t="n">
        <v>12500000</v>
      </c>
    </row>
    <row r="22">
      <c r="A22" s="4" t="inlineStr">
        <is>
          <t>Long-lived assets</t>
        </is>
      </c>
      <c r="B22" s="6" t="n">
        <v>12439000</v>
      </c>
      <c r="C22" s="6" t="n">
        <v>0</v>
      </c>
      <c r="D22" s="6" t="n">
        <v>0</v>
      </c>
      <c r="E22" s="6" t="n">
        <v>0</v>
      </c>
    </row>
    <row r="23">
      <c r="A23" s="4" t="inlineStr">
        <is>
          <t>Goodwill</t>
        </is>
      </c>
      <c r="B23" s="6" t="n">
        <v>0</v>
      </c>
      <c r="C23" s="6" t="n">
        <v>0</v>
      </c>
      <c r="F23" s="6" t="n">
        <v>0</v>
      </c>
      <c r="G23" s="6" t="n">
        <v>0</v>
      </c>
    </row>
    <row r="24">
      <c r="A24" s="4" t="inlineStr">
        <is>
          <t>Goodwill</t>
        </is>
      </c>
      <c r="C24" s="6" t="n">
        <v>0</v>
      </c>
      <c r="F24" s="6" t="n">
        <v>0</v>
      </c>
      <c r="G24" s="6" t="n">
        <v>0</v>
      </c>
      <c r="H24" s="6" t="n">
        <v>0</v>
      </c>
    </row>
    <row r="25">
      <c r="A25" s="4" t="inlineStr">
        <is>
          <t>Australia</t>
        </is>
      </c>
    </row>
    <row r="26">
      <c r="A26" s="3" t="inlineStr">
        <is>
          <t>Impaired Long-Lived Assets Held and Used [Line Items]</t>
        </is>
      </c>
    </row>
    <row r="27">
      <c r="A27" s="4" t="inlineStr">
        <is>
          <t>Long-lived assets</t>
        </is>
      </c>
      <c r="B27" s="6" t="n">
        <v>0</v>
      </c>
      <c r="C27" s="6" t="n">
        <v>0</v>
      </c>
      <c r="D27" s="6" t="n">
        <v>5546000</v>
      </c>
      <c r="E27" s="5" t="n">
        <v>0</v>
      </c>
    </row>
    <row r="28">
      <c r="A28" s="4" t="inlineStr">
        <is>
          <t>Goodwill</t>
        </is>
      </c>
      <c r="B28" s="6" t="n">
        <v>0</v>
      </c>
      <c r="C28" s="6" t="n">
        <v>0</v>
      </c>
      <c r="F28" s="6" t="n">
        <v>0</v>
      </c>
      <c r="G28" s="6" t="n">
        <v>0</v>
      </c>
    </row>
    <row r="29">
      <c r="A29" s="4" t="inlineStr">
        <is>
          <t>Depreciation and amortization</t>
        </is>
      </c>
      <c r="D29" s="6" t="n">
        <v>500000</v>
      </c>
    </row>
    <row r="30">
      <c r="A30" s="4" t="inlineStr">
        <is>
          <t>Impairment expense</t>
        </is>
      </c>
      <c r="D30" s="6" t="n">
        <v>1000000</v>
      </c>
    </row>
    <row r="31">
      <c r="A31" s="4" t="inlineStr">
        <is>
          <t>Goodwill</t>
        </is>
      </c>
      <c r="C31" s="5" t="n">
        <v>7935000</v>
      </c>
      <c r="F31" s="5" t="n">
        <v>8729000</v>
      </c>
      <c r="G31" s="5" t="n">
        <v>7935000</v>
      </c>
      <c r="H31" s="5" t="n">
        <v>0</v>
      </c>
    </row>
    <row r="32">
      <c r="A32" s="4" t="inlineStr">
        <is>
          <t>Canadian Lodge In Southern Alberta | Canada</t>
        </is>
      </c>
    </row>
    <row r="33">
      <c r="A33" s="3" t="inlineStr">
        <is>
          <t>Impaired Long-Lived Assets Held and Used [Line Items]</t>
        </is>
      </c>
    </row>
    <row r="34">
      <c r="A34" s="4" t="inlineStr">
        <is>
          <t>Property, plant and equipment, net</t>
        </is>
      </c>
      <c r="B34" s="5" t="n">
        <v>0</v>
      </c>
      <c r="D34" s="6" t="n">
        <v>500000</v>
      </c>
    </row>
    <row r="35">
      <c r="A35" s="4" t="inlineStr">
        <is>
          <t>Long-lived assets</t>
        </is>
      </c>
      <c r="D35" s="6" t="n">
        <v>4500000</v>
      </c>
    </row>
    <row r="36">
      <c r="A36" s="4" t="inlineStr">
        <is>
          <t>Restatement Adjustment | Previously Unrecorded Liability For Asset Retirement Obligation | Australia Village | Australia</t>
        </is>
      </c>
    </row>
    <row r="37">
      <c r="A37" s="3" t="inlineStr">
        <is>
          <t>Impaired Long-Lived Assets Held and Used [Line Items]</t>
        </is>
      </c>
    </row>
    <row r="38">
      <c r="A38" s="4" t="inlineStr">
        <is>
          <t>Asset retirement obligation, accretion expense</t>
        </is>
      </c>
      <c r="D38" s="6" t="n">
        <v>900000</v>
      </c>
    </row>
    <row r="39">
      <c r="A39" s="4" t="inlineStr">
        <is>
          <t>Depreciation and amortization</t>
        </is>
      </c>
      <c r="D39" s="6" t="n">
        <v>500000</v>
      </c>
    </row>
    <row r="40">
      <c r="A40" s="4" t="inlineStr">
        <is>
          <t>Impairment expense</t>
        </is>
      </c>
      <c r="D40" s="6" t="n">
        <v>1000000</v>
      </c>
    </row>
    <row r="41">
      <c r="A41" s="4" t="inlineStr">
        <is>
          <t>Asset retirement obligation, current</t>
        </is>
      </c>
      <c r="D41" s="5" t="n">
        <v>2300000</v>
      </c>
    </row>
  </sheetData>
  <mergeCells count="3">
    <mergeCell ref="A1:A2"/>
    <mergeCell ref="B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Measurement Input, Discount Rate</t>
        </is>
      </c>
      <c r="B1" s="2" t="inlineStr">
        <is>
          <t>3 Months Ended</t>
        </is>
      </c>
    </row>
    <row r="2">
      <c r="B2" s="2" t="inlineStr">
        <is>
          <t>Dec. 31, 2020</t>
        </is>
      </c>
      <c r="C2" s="2" t="inlineStr">
        <is>
          <t>Mar. 31, 2020</t>
        </is>
      </c>
      <c r="D2" s="2" t="inlineStr">
        <is>
          <t>Dec. 31, 2019</t>
        </is>
      </c>
    </row>
    <row r="3">
      <c r="A3" s="4" t="inlineStr">
        <is>
          <t>Minimum</t>
        </is>
      </c>
    </row>
    <row r="4">
      <c r="A4" s="3" t="inlineStr">
        <is>
          <t>Fair Value Measurement Inputs and Valuation Techniques [Line Items]</t>
        </is>
      </c>
    </row>
    <row r="5">
      <c r="A5" s="4" t="inlineStr">
        <is>
          <t>Goodwill impairment discount rate</t>
        </is>
      </c>
      <c r="C5" s="4" t="inlineStr">
        <is>
          <t>10.50%</t>
        </is>
      </c>
      <c r="D5" s="4" t="inlineStr">
        <is>
          <t>10.50%</t>
        </is>
      </c>
    </row>
    <row r="6">
      <c r="A6" s="4" t="inlineStr">
        <is>
          <t>Long-lived asset impairment, measurement input</t>
        </is>
      </c>
      <c r="B6" s="4" t="inlineStr">
        <is>
          <t>11.00%</t>
        </is>
      </c>
    </row>
    <row r="7">
      <c r="A7" s="4" t="inlineStr">
        <is>
          <t>Maximum</t>
        </is>
      </c>
    </row>
    <row r="8">
      <c r="A8" s="3" t="inlineStr">
        <is>
          <t>Fair Value Measurement Inputs and Valuation Techniques [Line Items]</t>
        </is>
      </c>
    </row>
    <row r="9">
      <c r="A9" s="4" t="inlineStr">
        <is>
          <t>Goodwill impairment discount rate</t>
        </is>
      </c>
      <c r="B9" s="4" t="inlineStr">
        <is>
          <t>14.00%</t>
        </is>
      </c>
      <c r="C9" s="4" t="inlineStr">
        <is>
          <t>14.00%</t>
        </is>
      </c>
    </row>
    <row r="10">
      <c r="A10" s="4" t="inlineStr">
        <is>
          <t>Long-lived asset impairment, measurement input</t>
        </is>
      </c>
      <c r="B10" s="4" t="inlineStr">
        <is>
          <t>14.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elected Balance Sheet Accounts - Accounts Receivable (Details) - USD ($) $ in Thousands</t>
        </is>
      </c>
      <c r="B1" s="2" t="inlineStr">
        <is>
          <t>12 Months Ended</t>
        </is>
      </c>
    </row>
    <row r="2">
      <c r="B2" s="2" t="inlineStr">
        <is>
          <t>Dec. 31, 2020</t>
        </is>
      </c>
      <c r="C2" s="2" t="inlineStr">
        <is>
          <t>Dec. 31, 2019</t>
        </is>
      </c>
      <c r="D2" s="2" t="inlineStr">
        <is>
          <t>Dec. 31, 2018</t>
        </is>
      </c>
    </row>
    <row r="3">
      <c r="A3" s="3" t="inlineStr">
        <is>
          <t>Accounts receivable, net:</t>
        </is>
      </c>
    </row>
    <row r="4">
      <c r="A4" s="4" t="inlineStr">
        <is>
          <t>Accounts receivable</t>
        </is>
      </c>
      <c r="B4" s="5" t="n">
        <v>90057</v>
      </c>
      <c r="C4" s="5" t="n">
        <v>99746</v>
      </c>
    </row>
    <row r="5">
      <c r="A5" s="4" t="inlineStr">
        <is>
          <t xml:space="preserve">Allowance for credit losses  </t>
        </is>
      </c>
      <c r="B5" s="6" t="n">
        <v>-275</v>
      </c>
      <c r="C5" s="6" t="n">
        <v>-253</v>
      </c>
    </row>
    <row r="6">
      <c r="A6" s="4" t="inlineStr">
        <is>
          <t>Total accounts receivable, net</t>
        </is>
      </c>
      <c r="B6" s="6" t="n">
        <v>89782</v>
      </c>
      <c r="C6" s="6" t="n">
        <v>99493</v>
      </c>
    </row>
    <row r="7">
      <c r="A7" s="4" t="inlineStr">
        <is>
          <t>Other income</t>
        </is>
      </c>
      <c r="B7" s="6" t="n">
        <v>20823</v>
      </c>
      <c r="C7" s="6" t="n">
        <v>7281</v>
      </c>
      <c r="D7" s="5" t="n">
        <v>1623</v>
      </c>
    </row>
    <row r="8">
      <c r="A8" s="4" t="inlineStr">
        <is>
          <t>Canada Emergency Wage Subsidy | Other Nonoperating Income (Expense)</t>
        </is>
      </c>
    </row>
    <row r="9">
      <c r="A9" s="3" t="inlineStr">
        <is>
          <t>Accounts receivable, net:</t>
        </is>
      </c>
    </row>
    <row r="10">
      <c r="A10" s="4" t="inlineStr">
        <is>
          <t>Other income</t>
        </is>
      </c>
      <c r="B10" s="6" t="n">
        <v>13000</v>
      </c>
    </row>
    <row r="11">
      <c r="A11" s="4" t="inlineStr">
        <is>
          <t xml:space="preserve">Trade  </t>
        </is>
      </c>
    </row>
    <row r="12">
      <c r="A12" s="3" t="inlineStr">
        <is>
          <t>Accounts receivable, net:</t>
        </is>
      </c>
    </row>
    <row r="13">
      <c r="A13" s="4" t="inlineStr">
        <is>
          <t>Accounts receivable</t>
        </is>
      </c>
      <c r="B13" s="6" t="n">
        <v>66071</v>
      </c>
      <c r="C13" s="6" t="n">
        <v>76370</v>
      </c>
    </row>
    <row r="14">
      <c r="A14" s="4" t="inlineStr">
        <is>
          <t xml:space="preserve">Unbilled revenue  </t>
        </is>
      </c>
    </row>
    <row r="15">
      <c r="A15" s="3" t="inlineStr">
        <is>
          <t>Accounts receivable, net:</t>
        </is>
      </c>
    </row>
    <row r="16">
      <c r="A16" s="4" t="inlineStr">
        <is>
          <t>Accounts receivable</t>
        </is>
      </c>
      <c r="B16" s="6" t="n">
        <v>22565</v>
      </c>
      <c r="C16" s="6" t="n">
        <v>23041</v>
      </c>
    </row>
    <row r="17">
      <c r="A17" s="4" t="inlineStr">
        <is>
          <t>Other</t>
        </is>
      </c>
    </row>
    <row r="18">
      <c r="A18" s="3" t="inlineStr">
        <is>
          <t>Accounts receivable, net:</t>
        </is>
      </c>
    </row>
    <row r="19">
      <c r="A19" s="4" t="inlineStr">
        <is>
          <t>Accounts receivable</t>
        </is>
      </c>
      <c r="B19" s="6" t="n">
        <v>1421</v>
      </c>
      <c r="C19" s="5" t="n">
        <v>335</v>
      </c>
    </row>
    <row r="20">
      <c r="A20" s="4" t="inlineStr">
        <is>
          <t>Other | Canada Emergency Wage Subsidy</t>
        </is>
      </c>
    </row>
    <row r="21">
      <c r="A21" s="3" t="inlineStr">
        <is>
          <t>Accounts receivable, net:</t>
        </is>
      </c>
    </row>
    <row r="22">
      <c r="A22" s="4" t="inlineStr">
        <is>
          <t>Accounts receivable</t>
        </is>
      </c>
      <c r="B22" s="5" t="n">
        <v>1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Dec. 31, 2020</t>
        </is>
      </c>
      <c r="C1" s="2" t="inlineStr">
        <is>
          <t>Dec. 31, 2019</t>
        </is>
      </c>
    </row>
    <row r="2">
      <c r="A2" s="3" t="inlineStr">
        <is>
          <t>Inventory, Net [Abstract]</t>
        </is>
      </c>
    </row>
    <row r="3">
      <c r="A3" s="4" t="inlineStr">
        <is>
          <t xml:space="preserve">Finished goods and purchased products  </t>
        </is>
      </c>
      <c r="B3" s="5" t="n">
        <v>5047</v>
      </c>
      <c r="C3" s="5" t="n">
        <v>3982</v>
      </c>
    </row>
    <row r="4">
      <c r="A4" s="4" t="inlineStr">
        <is>
          <t xml:space="preserve">Work in process  </t>
        </is>
      </c>
      <c r="B4" s="6" t="n">
        <v>45</v>
      </c>
      <c r="C4" s="6" t="n">
        <v>813</v>
      </c>
    </row>
    <row r="5">
      <c r="A5" s="4" t="inlineStr">
        <is>
          <t xml:space="preserve">Raw materials  </t>
        </is>
      </c>
      <c r="B5" s="6" t="n">
        <v>1089</v>
      </c>
      <c r="C5" s="6" t="n">
        <v>1082</v>
      </c>
    </row>
    <row r="6">
      <c r="A6" s="4" t="inlineStr">
        <is>
          <t>Total inventories</t>
        </is>
      </c>
      <c r="B6" s="5" t="n">
        <v>6181</v>
      </c>
      <c r="C6" s="5" t="n">
        <v>58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elected Balance Sheet Accounts -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plant and equipment</t>
        </is>
      </c>
      <c r="B4" s="5" t="n">
        <v>1909722</v>
      </c>
      <c r="C4" s="5" t="n">
        <v>1854635</v>
      </c>
    </row>
    <row r="5">
      <c r="A5" s="4" t="inlineStr">
        <is>
          <t>Accumulated depreciation</t>
        </is>
      </c>
      <c r="B5" s="6" t="n">
        <v>-1422792</v>
      </c>
      <c r="C5" s="6" t="n">
        <v>-1264326</v>
      </c>
    </row>
    <row r="6">
      <c r="A6" s="4" t="inlineStr">
        <is>
          <t xml:space="preserve">Total property, plant and equipment, net </t>
        </is>
      </c>
      <c r="B6" s="6" t="n">
        <v>486930</v>
      </c>
      <c r="C6" s="6" t="n">
        <v>590309</v>
      </c>
    </row>
    <row r="7">
      <c r="A7" s="4" t="inlineStr">
        <is>
          <t xml:space="preserve">Land  </t>
        </is>
      </c>
    </row>
    <row r="8">
      <c r="A8" s="3" t="inlineStr">
        <is>
          <t>Property, Plant and Equipment [Line Items]</t>
        </is>
      </c>
    </row>
    <row r="9">
      <c r="A9" s="4" t="inlineStr">
        <is>
          <t>Total property, plant and equipment</t>
        </is>
      </c>
      <c r="B9" s="6" t="n">
        <v>47751</v>
      </c>
      <c r="C9" s="6" t="n">
        <v>43147</v>
      </c>
    </row>
    <row r="10">
      <c r="A10" s="4" t="inlineStr">
        <is>
          <t xml:space="preserve">Accommodations assets  </t>
        </is>
      </c>
    </row>
    <row r="11">
      <c r="A11" s="3" t="inlineStr">
        <is>
          <t>Property, Plant and Equipment [Line Items]</t>
        </is>
      </c>
    </row>
    <row r="12">
      <c r="A12" s="4" t="inlineStr">
        <is>
          <t>Total property, plant and equipment</t>
        </is>
      </c>
      <c r="B12" s="5" t="n">
        <v>1737620</v>
      </c>
      <c r="C12" s="6" t="n">
        <v>1696425</v>
      </c>
    </row>
    <row r="13">
      <c r="A13" s="4" t="inlineStr">
        <is>
          <t>Accommodations assets   | Minimum</t>
        </is>
      </c>
    </row>
    <row r="14">
      <c r="A14" s="3" t="inlineStr">
        <is>
          <t>Property, Plant and Equipment [Line Items]</t>
        </is>
      </c>
    </row>
    <row r="15">
      <c r="A15" s="4" t="inlineStr">
        <is>
          <t>Estimated Useful Life  (in years)</t>
        </is>
      </c>
      <c r="B15" s="4" t="inlineStr">
        <is>
          <t>3 years</t>
        </is>
      </c>
    </row>
    <row r="16">
      <c r="A16" s="4" t="inlineStr">
        <is>
          <t>Accommodations assets   | Maximum</t>
        </is>
      </c>
    </row>
    <row r="17">
      <c r="A17" s="3" t="inlineStr">
        <is>
          <t>Property, Plant and Equipment [Line Items]</t>
        </is>
      </c>
    </row>
    <row r="18">
      <c r="A18" s="4" t="inlineStr">
        <is>
          <t>Estimated Useful Life  (in years)</t>
        </is>
      </c>
      <c r="B18" s="4" t="inlineStr">
        <is>
          <t>15 years</t>
        </is>
      </c>
    </row>
    <row r="19">
      <c r="A19" s="4" t="inlineStr">
        <is>
          <t>Buildings and leasehold improvements</t>
        </is>
      </c>
    </row>
    <row r="20">
      <c r="A20" s="3" t="inlineStr">
        <is>
          <t>Property, Plant and Equipment [Line Items]</t>
        </is>
      </c>
    </row>
    <row r="21">
      <c r="A21" s="4" t="inlineStr">
        <is>
          <t>Total property, plant and equipment</t>
        </is>
      </c>
      <c r="B21" s="5" t="n">
        <v>28831</v>
      </c>
      <c r="C21" s="6" t="n">
        <v>26108</v>
      </c>
    </row>
    <row r="22">
      <c r="A22" s="4" t="inlineStr">
        <is>
          <t>Buildings and leasehold improvements | Minimum</t>
        </is>
      </c>
    </row>
    <row r="23">
      <c r="A23" s="3" t="inlineStr">
        <is>
          <t>Property, Plant and Equipment [Line Items]</t>
        </is>
      </c>
    </row>
    <row r="24">
      <c r="A24" s="4" t="inlineStr">
        <is>
          <t>Estimated Useful Life  (in years)</t>
        </is>
      </c>
      <c r="B24" s="4" t="inlineStr">
        <is>
          <t>7 years</t>
        </is>
      </c>
    </row>
    <row r="25">
      <c r="A25" s="4" t="inlineStr">
        <is>
          <t>Buildings and leasehold improvements | Maximum</t>
        </is>
      </c>
    </row>
    <row r="26">
      <c r="A26" s="3" t="inlineStr">
        <is>
          <t>Property, Plant and Equipment [Line Items]</t>
        </is>
      </c>
    </row>
    <row r="27">
      <c r="A27" s="4" t="inlineStr">
        <is>
          <t>Estimated Useful Life  (in years)</t>
        </is>
      </c>
      <c r="B27" s="4" t="inlineStr">
        <is>
          <t>20 years</t>
        </is>
      </c>
    </row>
    <row r="28">
      <c r="A28" s="4" t="inlineStr">
        <is>
          <t>Machinery and equipment</t>
        </is>
      </c>
    </row>
    <row r="29">
      <c r="A29" s="3" t="inlineStr">
        <is>
          <t>Property, Plant and Equipment [Line Items]</t>
        </is>
      </c>
    </row>
    <row r="30">
      <c r="A30" s="4" t="inlineStr">
        <is>
          <t>Total property, plant and equipment</t>
        </is>
      </c>
      <c r="B30" s="5" t="n">
        <v>12784</v>
      </c>
      <c r="C30" s="6" t="n">
        <v>12060</v>
      </c>
    </row>
    <row r="31">
      <c r="A31" s="4" t="inlineStr">
        <is>
          <t>Machinery and equipment | Minimum</t>
        </is>
      </c>
    </row>
    <row r="32">
      <c r="A32" s="3" t="inlineStr">
        <is>
          <t>Property, Plant and Equipment [Line Items]</t>
        </is>
      </c>
    </row>
    <row r="33">
      <c r="A33" s="4" t="inlineStr">
        <is>
          <t>Estimated Useful Life  (in years)</t>
        </is>
      </c>
      <c r="B33" s="4" t="inlineStr">
        <is>
          <t>4 years</t>
        </is>
      </c>
    </row>
    <row r="34">
      <c r="A34" s="4" t="inlineStr">
        <is>
          <t>Machinery and equipment | Maximum</t>
        </is>
      </c>
    </row>
    <row r="35">
      <c r="A35" s="3" t="inlineStr">
        <is>
          <t>Property, Plant and Equipment [Line Items]</t>
        </is>
      </c>
    </row>
    <row r="36">
      <c r="A36" s="4" t="inlineStr">
        <is>
          <t>Estimated Useful Life  (in years)</t>
        </is>
      </c>
      <c r="B36" s="4" t="inlineStr">
        <is>
          <t>15 years</t>
        </is>
      </c>
    </row>
    <row r="37">
      <c r="A37" s="4" t="inlineStr">
        <is>
          <t>Office furniture and equipment</t>
        </is>
      </c>
    </row>
    <row r="38">
      <c r="A38" s="3" t="inlineStr">
        <is>
          <t>Property, Plant and Equipment [Line Items]</t>
        </is>
      </c>
    </row>
    <row r="39">
      <c r="A39" s="4" t="inlineStr">
        <is>
          <t>Total property, plant and equipment</t>
        </is>
      </c>
      <c r="B39" s="5" t="n">
        <v>61850</v>
      </c>
      <c r="C39" s="6" t="n">
        <v>58005</v>
      </c>
    </row>
    <row r="40">
      <c r="A40" s="4" t="inlineStr">
        <is>
          <t>Office furniture and equipment | Minimum</t>
        </is>
      </c>
    </row>
    <row r="41">
      <c r="A41" s="3" t="inlineStr">
        <is>
          <t>Property, Plant and Equipment [Line Items]</t>
        </is>
      </c>
    </row>
    <row r="42">
      <c r="A42" s="4" t="inlineStr">
        <is>
          <t>Estimated Useful Life  (in years)</t>
        </is>
      </c>
      <c r="B42" s="4" t="inlineStr">
        <is>
          <t>3 years</t>
        </is>
      </c>
    </row>
    <row r="43">
      <c r="A43" s="4" t="inlineStr">
        <is>
          <t>Office furniture and equipment | Maximum</t>
        </is>
      </c>
    </row>
    <row r="44">
      <c r="A44" s="3" t="inlineStr">
        <is>
          <t>Property, Plant and Equipment [Line Items]</t>
        </is>
      </c>
    </row>
    <row r="45">
      <c r="A45" s="4" t="inlineStr">
        <is>
          <t>Estimated Useful Life  (in years)</t>
        </is>
      </c>
      <c r="B45" s="4" t="inlineStr">
        <is>
          <t>7 years</t>
        </is>
      </c>
    </row>
    <row r="46">
      <c r="A46" s="4" t="inlineStr">
        <is>
          <t>Vehicles</t>
        </is>
      </c>
    </row>
    <row r="47">
      <c r="A47" s="3" t="inlineStr">
        <is>
          <t>Property, Plant and Equipment [Line Items]</t>
        </is>
      </c>
    </row>
    <row r="48">
      <c r="A48" s="4" t="inlineStr">
        <is>
          <t>Total property, plant and equipment</t>
        </is>
      </c>
      <c r="B48" s="5" t="n">
        <v>15363</v>
      </c>
      <c r="C48" s="6" t="n">
        <v>14604</v>
      </c>
    </row>
    <row r="49">
      <c r="A49" s="4" t="inlineStr">
        <is>
          <t>Vehicles | Minimum</t>
        </is>
      </c>
    </row>
    <row r="50">
      <c r="A50" s="3" t="inlineStr">
        <is>
          <t>Property, Plant and Equipment [Line Items]</t>
        </is>
      </c>
    </row>
    <row r="51">
      <c r="A51" s="4" t="inlineStr">
        <is>
          <t>Estimated Useful Life  (in years)</t>
        </is>
      </c>
      <c r="B51" s="4" t="inlineStr">
        <is>
          <t>3 years</t>
        </is>
      </c>
    </row>
    <row r="52">
      <c r="A52" s="4" t="inlineStr">
        <is>
          <t>Vehicles | Maximum</t>
        </is>
      </c>
    </row>
    <row r="53">
      <c r="A53" s="3" t="inlineStr">
        <is>
          <t>Property, Plant and Equipment [Line Items]</t>
        </is>
      </c>
    </row>
    <row r="54">
      <c r="A54" s="4" t="inlineStr">
        <is>
          <t>Estimated Useful Life  (in years)</t>
        </is>
      </c>
      <c r="B54" s="4" t="inlineStr">
        <is>
          <t>5 years</t>
        </is>
      </c>
    </row>
    <row r="55">
      <c r="A55" s="4" t="inlineStr">
        <is>
          <t>Construction in progress</t>
        </is>
      </c>
    </row>
    <row r="56">
      <c r="A56" s="3" t="inlineStr">
        <is>
          <t>Property, Plant and Equipment [Line Items]</t>
        </is>
      </c>
    </row>
    <row r="57">
      <c r="A57" s="4" t="inlineStr">
        <is>
          <t>Total property, plant and equipment</t>
        </is>
      </c>
      <c r="B57" s="5" t="n">
        <v>5523</v>
      </c>
      <c r="C57" s="5" t="n">
        <v>42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Details of Selected Balance Sheet Accounts - Narrative (Details) $ in Millions</t>
        </is>
      </c>
      <c r="B1" s="2" t="inlineStr">
        <is>
          <t>12 Months Ended</t>
        </is>
      </c>
    </row>
    <row r="2">
      <c r="B2" s="2" t="inlineStr">
        <is>
          <t>Dec. 31, 2020USD ($)</t>
        </is>
      </c>
    </row>
    <row r="3">
      <c r="A3" s="4" t="inlineStr">
        <is>
          <t>Manufacturing Facility</t>
        </is>
      </c>
    </row>
    <row r="4">
      <c r="A4" s="3" t="inlineStr">
        <is>
          <t>Property, Plant and Equipment [Line Items]</t>
        </is>
      </c>
    </row>
    <row r="5">
      <c r="A5" s="4" t="inlineStr">
        <is>
          <t>Reclassification to property, plant, and equipment</t>
        </is>
      </c>
      <c r="B5" s="9" t="n">
        <v>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80" customWidth="1" min="2" max="2"/>
    <col width="16" customWidth="1" min="3" max="3"/>
    <col width="16" customWidth="1" min="4" max="4"/>
  </cols>
  <sheetData>
    <row r="1">
      <c r="A1" s="1" t="inlineStr">
        <is>
          <t>Consolidated Balance Sheets (Parentheticals) - USD ($)</t>
        </is>
      </c>
      <c r="C1" s="2" t="inlineStr">
        <is>
          <t>Dec. 31, 2020</t>
        </is>
      </c>
      <c r="D1" s="2" t="inlineStr">
        <is>
          <t>Dec. 31, 2019</t>
        </is>
      </c>
    </row>
    <row r="2">
      <c r="A2" s="4" t="inlineStr">
        <is>
          <t>Preferred stock, par value (in dollars per share)</t>
        </is>
      </c>
      <c r="C2" s="5" t="n">
        <v>0</v>
      </c>
      <c r="D2" s="5" t="n">
        <v>0</v>
      </c>
    </row>
    <row r="3">
      <c r="A3" s="4" t="inlineStr">
        <is>
          <t>Preferred stock, shares authorized (in shares)</t>
        </is>
      </c>
      <c r="C3" s="6" t="n">
        <v>50000000</v>
      </c>
      <c r="D3" s="6" t="n">
        <v>50000000</v>
      </c>
    </row>
    <row r="4">
      <c r="A4" s="4" t="inlineStr">
        <is>
          <t>Preferred stock, shares issued (in shares)</t>
        </is>
      </c>
      <c r="C4" s="6" t="n">
        <v>9042</v>
      </c>
      <c r="D4" s="6" t="n">
        <v>9042</v>
      </c>
    </row>
    <row r="5">
      <c r="A5" s="4" t="inlineStr">
        <is>
          <t>Preferred stock, shares outstanding (in shares)</t>
        </is>
      </c>
      <c r="C5" s="6" t="n">
        <v>9042</v>
      </c>
      <c r="D5" s="6" t="n">
        <v>9042</v>
      </c>
    </row>
    <row r="6">
      <c r="A6" s="4" t="inlineStr">
        <is>
          <t>Preferred stock, liquidation preference, value</t>
        </is>
      </c>
      <c r="C6" s="5" t="n">
        <v>95514031000</v>
      </c>
      <c r="D6" s="5" t="n">
        <v>93627392000</v>
      </c>
    </row>
    <row r="7">
      <c r="A7" s="4" t="inlineStr">
        <is>
          <t>Common stock, par value (in dollars per share)</t>
        </is>
      </c>
      <c r="C7" s="5" t="n">
        <v>0</v>
      </c>
      <c r="D7" s="5" t="n">
        <v>0</v>
      </c>
    </row>
    <row r="8">
      <c r="A8" s="4" t="inlineStr">
        <is>
          <t>Common stock, shares authorized (in shares)</t>
        </is>
      </c>
      <c r="B8" s="4" t="inlineStr">
        <is>
          <t>[1]</t>
        </is>
      </c>
      <c r="C8" s="6" t="n">
        <v>46000000</v>
      </c>
      <c r="D8" s="6" t="n">
        <v>46000000</v>
      </c>
    </row>
    <row r="9">
      <c r="A9" s="4" t="inlineStr">
        <is>
          <t>Common stock, shares issued (in shares)</t>
        </is>
      </c>
      <c r="C9" s="6" t="n">
        <v>14478878</v>
      </c>
      <c r="D9" s="6" t="n">
        <v>14304670</v>
      </c>
    </row>
    <row r="10">
      <c r="A10" s="4" t="inlineStr">
        <is>
          <t>Common stock, shares outstanding (in shares)</t>
        </is>
      </c>
      <c r="C10" s="6" t="n">
        <v>14215169</v>
      </c>
      <c r="D10" s="6" t="n">
        <v>14129700</v>
      </c>
    </row>
    <row r="11">
      <c r="A11" s="4" t="inlineStr">
        <is>
          <t>Treasury shares (in shares)</t>
        </is>
      </c>
      <c r="C11" s="6" t="n">
        <v>263709</v>
      </c>
      <c r="D11" s="6" t="n">
        <v>174970</v>
      </c>
    </row>
    <row r="12"/>
    <row r="13">
      <c r="A13" s="4" t="inlineStr">
        <is>
          <t>[1]</t>
        </is>
      </c>
      <c r="B13" s="4" t="inlineStr">
        <is>
          <t>Reflects our 1-for-12 reverse share split that became effective November 19, 2020. See Note 1 - Description of Business and Basis of Presentation to the notes to the consolidated financial statements in Item 8 of this annual report for further discussion.</t>
        </is>
      </c>
    </row>
  </sheetData>
  <mergeCells count="3">
    <mergeCell ref="A1:B1"/>
    <mergeCell ref="A12:C12"/>
    <mergeCell ref="B13:C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Dec. 31, 2020</t>
        </is>
      </c>
      <c r="C1" s="2" t="inlineStr">
        <is>
          <t>Dec. 31, 2019</t>
        </is>
      </c>
    </row>
    <row r="2">
      <c r="A2" s="3" t="inlineStr">
        <is>
          <t>Accrued liabilities:</t>
        </is>
      </c>
    </row>
    <row r="3">
      <c r="A3" s="4" t="inlineStr">
        <is>
          <t>Accrued compensation</t>
        </is>
      </c>
      <c r="B3" s="5" t="n">
        <v>22475</v>
      </c>
      <c r="C3" s="5" t="n">
        <v>17169</v>
      </c>
    </row>
    <row r="4">
      <c r="A4" s="4" t="inlineStr">
        <is>
          <t>Accrued taxes, other than income taxes</t>
        </is>
      </c>
      <c r="B4" s="6" t="n">
        <v>3099</v>
      </c>
      <c r="C4" s="6" t="n">
        <v>3152</v>
      </c>
    </row>
    <row r="5">
      <c r="A5" s="4" t="inlineStr">
        <is>
          <t>Other</t>
        </is>
      </c>
      <c r="B5" s="6" t="n">
        <v>1775</v>
      </c>
      <c r="C5" s="6" t="n">
        <v>1434</v>
      </c>
    </row>
    <row r="6">
      <c r="A6" s="4" t="inlineStr">
        <is>
          <t>Total accrued liabilities</t>
        </is>
      </c>
      <c r="B6" s="5" t="n">
        <v>27349</v>
      </c>
      <c r="C6" s="5" t="n">
        <v>217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24" customWidth="1" min="2" max="2"/>
    <col width="21" customWidth="1" min="3" max="3"/>
    <col width="27" customWidth="1" min="4" max="4"/>
    <col width="27" customWidth="1" min="5" max="5"/>
    <col width="21" customWidth="1" min="6" max="6"/>
    <col width="27" customWidth="1" min="7" max="7"/>
    <col width="21" customWidth="1" min="8" max="8"/>
    <col width="21" customWidth="1" min="9" max="9"/>
    <col width="27" customWidth="1" min="10" max="10"/>
    <col width="21" customWidth="1" min="11" max="11"/>
    <col width="21" customWidth="1" min="12" max="12"/>
    <col width="21" customWidth="1" min="13" max="13"/>
    <col width="21" customWidth="1" min="14" max="14"/>
    <col width="24" customWidth="1" min="15" max="15"/>
    <col width="31" customWidth="1" min="16" max="16"/>
  </cols>
  <sheetData>
    <row r="1">
      <c r="A1" s="1" t="inlineStr">
        <is>
          <t>Acquisitions - Narrative (Details) $ / shares in Units, $ in Thousands, $ in Millions</t>
        </is>
      </c>
      <c r="B1" s="2" t="inlineStr">
        <is>
          <t>Nov. 19, 2020$ / shares</t>
        </is>
      </c>
      <c r="C1" s="2" t="inlineStr">
        <is>
          <t>Jul. 01, 2019USD ($)</t>
        </is>
      </c>
      <c r="D1" s="2" t="inlineStr">
        <is>
          <t>Apr. 02, 2018USD ($)shares</t>
        </is>
      </c>
      <c r="E1" s="2" t="inlineStr">
        <is>
          <t>Apr. 02, 2018CAD ($)shares</t>
        </is>
      </c>
      <c r="F1" s="2" t="inlineStr">
        <is>
          <t>Jun. 30, 2020USD ($)</t>
        </is>
      </c>
      <c r="G1" s="2" t="inlineStr">
        <is>
          <t>Dec. 31, 2019USD ($)shares</t>
        </is>
      </c>
      <c r="H1" s="2" t="inlineStr">
        <is>
          <t>Sep. 30, 2019USD ($)</t>
        </is>
      </c>
      <c r="I1" s="2" t="inlineStr">
        <is>
          <t>Mar. 31, 2019USD ($)</t>
        </is>
      </c>
      <c r="J1" s="2" t="inlineStr">
        <is>
          <t>Dec. 31, 2018USD ($)shares</t>
        </is>
      </c>
      <c r="K1" s="2" t="inlineStr">
        <is>
          <t>Sep. 30, 2018USD ($)</t>
        </is>
      </c>
      <c r="L1" s="2" t="inlineStr">
        <is>
          <t>Dec. 31, 2020USD ($)</t>
        </is>
      </c>
      <c r="M1" s="2" t="inlineStr">
        <is>
          <t>Dec. 31, 2019USD ($)</t>
        </is>
      </c>
      <c r="N1" s="2" t="inlineStr">
        <is>
          <t>Dec. 31, 2018USD ($)</t>
        </is>
      </c>
      <c r="O1" s="2" t="inlineStr">
        <is>
          <t>Nov. 20, 2020$ / shares</t>
        </is>
      </c>
      <c r="P1" s="2" t="inlineStr">
        <is>
          <t>Mar. 29, 2018USD ($)$ / shares</t>
        </is>
      </c>
    </row>
    <row r="2">
      <c r="A2" s="3" t="inlineStr">
        <is>
          <t>Business Acquisition [Line Items]</t>
        </is>
      </c>
    </row>
    <row r="3">
      <c r="A3" s="4" t="inlineStr">
        <is>
          <t>Reverse stock split, conversion ratio</t>
        </is>
      </c>
      <c r="B3" s="8" t="n">
        <v>0.0833</v>
      </c>
    </row>
    <row r="4">
      <c r="A4" s="4" t="inlineStr">
        <is>
          <t>Goodwill</t>
        </is>
      </c>
      <c r="G4" s="5" t="n">
        <v>110173</v>
      </c>
      <c r="J4" s="5" t="n">
        <v>114207</v>
      </c>
      <c r="L4" s="5" t="n">
        <v>8729</v>
      </c>
      <c r="M4" s="5" t="n">
        <v>110173</v>
      </c>
      <c r="N4" s="5" t="n">
        <v>114207</v>
      </c>
    </row>
    <row r="5">
      <c r="A5" s="4" t="inlineStr">
        <is>
          <t>Other income</t>
        </is>
      </c>
      <c r="L5" s="6" t="n">
        <v>20823</v>
      </c>
      <c r="M5" s="6" t="n">
        <v>7281</v>
      </c>
      <c r="N5" s="6" t="n">
        <v>1623</v>
      </c>
    </row>
    <row r="6">
      <c r="A6" s="4" t="inlineStr">
        <is>
          <t>Share price (in usd per share) | $ / shares</t>
        </is>
      </c>
      <c r="B6" s="7" t="n">
        <v>3.3</v>
      </c>
      <c r="O6" s="7" t="n">
        <v>39.6</v>
      </c>
      <c r="P6" s="7" t="n">
        <v>45.24</v>
      </c>
    </row>
    <row r="7">
      <c r="A7" s="4" t="inlineStr">
        <is>
          <t>Action</t>
        </is>
      </c>
    </row>
    <row r="8">
      <c r="A8" s="3" t="inlineStr">
        <is>
          <t>Business Acquisition [Line Items]</t>
        </is>
      </c>
    </row>
    <row r="9">
      <c r="A9" s="4" t="inlineStr">
        <is>
          <t>Finite-lived intangible assets acquired</t>
        </is>
      </c>
      <c r="C9" s="5" t="n">
        <v>8400</v>
      </c>
    </row>
    <row r="10">
      <c r="A10" s="4" t="inlineStr">
        <is>
          <t>Goodwill</t>
        </is>
      </c>
      <c r="C10" s="6" t="n">
        <v>7900</v>
      </c>
    </row>
    <row r="11">
      <c r="A11" s="4" t="inlineStr">
        <is>
          <t>Action | Selling, General and Administrative Expenses</t>
        </is>
      </c>
    </row>
    <row r="12">
      <c r="A12" s="3" t="inlineStr">
        <is>
          <t>Business Acquisition [Line Items]</t>
        </is>
      </c>
    </row>
    <row r="13">
      <c r="A13" s="4" t="inlineStr">
        <is>
          <t>Acquisition related costs</t>
        </is>
      </c>
      <c r="G13" s="5" t="n">
        <v>200</v>
      </c>
      <c r="H13" s="5" t="n">
        <v>200</v>
      </c>
    </row>
    <row r="14">
      <c r="A14" s="4" t="inlineStr">
        <is>
          <t>Noralta</t>
        </is>
      </c>
    </row>
    <row r="15">
      <c r="A15" s="3" t="inlineStr">
        <is>
          <t>Business Acquisition [Line Items]</t>
        </is>
      </c>
    </row>
    <row r="16">
      <c r="A16" s="4" t="inlineStr">
        <is>
          <t>Total consideration paid to acquire business</t>
        </is>
      </c>
      <c r="D16" s="5" t="n">
        <v>161200</v>
      </c>
      <c r="E16" s="9" t="n">
        <v>207.7</v>
      </c>
    </row>
    <row r="17">
      <c r="A17" s="4" t="inlineStr">
        <is>
          <t>Cash from escrow to cover certain agreed upon indemnification claims</t>
        </is>
      </c>
      <c r="F17" s="5" t="n">
        <v>5000</v>
      </c>
    </row>
    <row r="18">
      <c r="A18" s="4" t="inlineStr">
        <is>
          <t>Other income</t>
        </is>
      </c>
      <c r="F18" s="5" t="n">
        <v>4700</v>
      </c>
      <c r="J18" s="6" t="n">
        <v>-800</v>
      </c>
    </row>
    <row r="19">
      <c r="A19" s="4" t="inlineStr">
        <is>
          <t>Escrow deposit disbursements</t>
        </is>
      </c>
      <c r="D19" s="6" t="n">
        <v>3600</v>
      </c>
      <c r="I19" s="5" t="n">
        <v>2100</v>
      </c>
      <c r="J19" s="6" t="n">
        <v>10400</v>
      </c>
      <c r="K19" s="5" t="n">
        <v>3600</v>
      </c>
    </row>
    <row r="20">
      <c r="A20" s="4" t="inlineStr">
        <is>
          <t>Escrow deposit disbursements released to seller</t>
        </is>
      </c>
      <c r="J20" s="5" t="n">
        <v>1200</v>
      </c>
    </row>
    <row r="21">
      <c r="A21" s="4" t="inlineStr">
        <is>
          <t>Revenues</t>
        </is>
      </c>
      <c r="N21" s="6" t="n">
        <v>85800</v>
      </c>
    </row>
    <row r="22">
      <c r="A22" s="4" t="inlineStr">
        <is>
          <t>Gross profit</t>
        </is>
      </c>
      <c r="N22" s="6" t="n">
        <v>31500</v>
      </c>
    </row>
    <row r="23">
      <c r="A23" s="4" t="inlineStr">
        <is>
          <t>Payment of consideration from escrow</t>
        </is>
      </c>
      <c r="D23" s="5" t="n">
        <v>11600</v>
      </c>
    </row>
    <row r="24">
      <c r="A24" s="4" t="inlineStr">
        <is>
          <t>Acquisition related costs</t>
        </is>
      </c>
      <c r="N24" s="6" t="n">
        <v>9100</v>
      </c>
    </row>
    <row r="25">
      <c r="A25" s="4" t="inlineStr">
        <is>
          <t>Noralta | Service and Other Costs</t>
        </is>
      </c>
    </row>
    <row r="26">
      <c r="A26" s="3" t="inlineStr">
        <is>
          <t>Business Acquisition [Line Items]</t>
        </is>
      </c>
    </row>
    <row r="27">
      <c r="A27" s="4" t="inlineStr">
        <is>
          <t>Acquisition related costs</t>
        </is>
      </c>
      <c r="N27" s="6" t="n">
        <v>1000</v>
      </c>
    </row>
    <row r="28">
      <c r="A28" s="4" t="inlineStr">
        <is>
          <t>Noralta | Selling, General and Administrative Expenses</t>
        </is>
      </c>
    </row>
    <row r="29">
      <c r="A29" s="3" t="inlineStr">
        <is>
          <t>Business Acquisition [Line Items]</t>
        </is>
      </c>
    </row>
    <row r="30">
      <c r="A30" s="4" t="inlineStr">
        <is>
          <t>Acquisition related costs</t>
        </is>
      </c>
      <c r="N30" s="6" t="n">
        <v>7200</v>
      </c>
    </row>
    <row r="31">
      <c r="A31" s="4" t="inlineStr">
        <is>
          <t>Noralta | Other Income</t>
        </is>
      </c>
    </row>
    <row r="32">
      <c r="A32" s="3" t="inlineStr">
        <is>
          <t>Business Acquisition [Line Items]</t>
        </is>
      </c>
    </row>
    <row r="33">
      <c r="A33" s="4" t="inlineStr">
        <is>
          <t>Acquisition related costs</t>
        </is>
      </c>
      <c r="N33" s="6" t="n">
        <v>900</v>
      </c>
    </row>
    <row r="34">
      <c r="A34" s="4" t="inlineStr">
        <is>
          <t>Common Shares | Noralta</t>
        </is>
      </c>
    </row>
    <row r="35">
      <c r="A35" s="3" t="inlineStr">
        <is>
          <t>Business Acquisition [Line Items]</t>
        </is>
      </c>
    </row>
    <row r="36">
      <c r="A36" s="4" t="inlineStr">
        <is>
          <t>Common shares issued (in shares) | shares</t>
        </is>
      </c>
      <c r="D36" s="6" t="n">
        <v>2733000</v>
      </c>
      <c r="E36" s="6" t="n">
        <v>2733000</v>
      </c>
    </row>
    <row r="37">
      <c r="A37" s="4" t="inlineStr">
        <is>
          <t>Number of shares held in escrow (in shares) | shares</t>
        </is>
      </c>
      <c r="D37" s="6" t="n">
        <v>1100000</v>
      </c>
      <c r="E37" s="6" t="n">
        <v>1100000</v>
      </c>
    </row>
    <row r="38">
      <c r="A38" s="4" t="inlineStr">
        <is>
          <t>Escrow deposit disbursements (in shares) | shares</t>
        </is>
      </c>
      <c r="J38" s="6" t="n">
        <v>200000</v>
      </c>
    </row>
    <row r="39">
      <c r="A39" s="4" t="inlineStr">
        <is>
          <t>Escrow deposits, preferred shares released (in shares) | shares</t>
        </is>
      </c>
      <c r="D39" s="6" t="n">
        <v>200000</v>
      </c>
      <c r="E39" s="6" t="n">
        <v>200000</v>
      </c>
    </row>
    <row r="40">
      <c r="A40" s="4" t="inlineStr">
        <is>
          <t>Escrow deposit disbursements related to seller (in shares) | shares</t>
        </is>
      </c>
      <c r="J40" s="6" t="n">
        <v>15000</v>
      </c>
    </row>
    <row r="41">
      <c r="A41" s="4" t="inlineStr">
        <is>
          <t>Preferred Shares | Noralta</t>
        </is>
      </c>
    </row>
    <row r="42">
      <c r="A42" s="3" t="inlineStr">
        <is>
          <t>Business Acquisition [Line Items]</t>
        </is>
      </c>
    </row>
    <row r="43">
      <c r="A43" s="4" t="inlineStr">
        <is>
          <t>Escrow deposits, preferred shares released (in shares) | shares</t>
        </is>
      </c>
      <c r="D43" s="6" t="n">
        <v>692</v>
      </c>
      <c r="E43" s="6" t="n">
        <v>692</v>
      </c>
    </row>
    <row r="44">
      <c r="A44" s="4" t="inlineStr">
        <is>
          <t>Series A Preferred Stock | Preferred Shares | Noralta</t>
        </is>
      </c>
    </row>
    <row r="45">
      <c r="A45" s="3" t="inlineStr">
        <is>
          <t>Business Acquisition [Line Items]</t>
        </is>
      </c>
    </row>
    <row r="46">
      <c r="A46" s="4" t="inlineStr">
        <is>
          <t>Common shares issued (in shares) | shares</t>
        </is>
      </c>
      <c r="D46" s="6" t="n">
        <v>9679</v>
      </c>
      <c r="E46" s="6" t="n">
        <v>9679</v>
      </c>
    </row>
    <row r="47">
      <c r="A47" s="4" t="inlineStr">
        <is>
          <t>Initial liquidation preference amount</t>
        </is>
      </c>
      <c r="D47" s="5" t="n">
        <v>96800</v>
      </c>
    </row>
    <row r="48">
      <c r="A48" s="4" t="inlineStr">
        <is>
          <t>Number of shares issued upon conversion | shares</t>
        </is>
      </c>
      <c r="D48" s="6" t="n">
        <v>2400000</v>
      </c>
    </row>
    <row r="49">
      <c r="A49" s="4" t="inlineStr">
        <is>
          <t>Escrow deposits, preferred shares released (in shares) | shares</t>
        </is>
      </c>
      <c r="G49" s="6" t="n">
        <v>637</v>
      </c>
      <c r="J49" s="6" t="n">
        <v>637</v>
      </c>
    </row>
    <row r="50">
      <c r="A50" s="4" t="inlineStr">
        <is>
          <t>Number of shares held in escrow | shares</t>
        </is>
      </c>
      <c r="J50" s="6" t="n">
        <v>55</v>
      </c>
    </row>
    <row r="51">
      <c r="A51" s="4" t="inlineStr">
        <is>
          <t>Equity interest percent</t>
        </is>
      </c>
      <c r="P51" s="4" t="inlineStr">
        <is>
          <t>61.00%</t>
        </is>
      </c>
    </row>
    <row r="52">
      <c r="A52" s="4" t="inlineStr">
        <is>
          <t>Equity interest liquidation preference</t>
        </is>
      </c>
      <c r="P52" s="5" t="n">
        <v>96800</v>
      </c>
    </row>
    <row r="53">
      <c r="A53" s="4" t="inlineStr">
        <is>
          <t>Australia</t>
        </is>
      </c>
    </row>
    <row r="54">
      <c r="A54" s="3" t="inlineStr">
        <is>
          <t>Business Acquisition [Line Items]</t>
        </is>
      </c>
    </row>
    <row r="55">
      <c r="A55" s="4" t="inlineStr">
        <is>
          <t>Goodwill</t>
        </is>
      </c>
      <c r="G55" s="5" t="n">
        <v>7935</v>
      </c>
      <c r="J55" s="5" t="n">
        <v>0</v>
      </c>
      <c r="L55" s="5" t="n">
        <v>8729</v>
      </c>
      <c r="M55" s="5" t="n">
        <v>7935</v>
      </c>
      <c r="N55" s="5" t="n">
        <v>0</v>
      </c>
    </row>
    <row r="56">
      <c r="A56" s="4" t="inlineStr">
        <is>
          <t>Australia | Action</t>
        </is>
      </c>
    </row>
    <row r="57">
      <c r="A57" s="3" t="inlineStr">
        <is>
          <t>Business Acquisition [Line Items]</t>
        </is>
      </c>
    </row>
    <row r="58">
      <c r="A58" s="4" t="inlineStr">
        <is>
          <t>Total consideration paid to acquire business</t>
        </is>
      </c>
      <c r="C58" s="5" t="n">
        <v>16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oralta Business Acquisition (Details) - USD ($) $ / shares in Units, shares in Thousands, $ in Thousands</t>
        </is>
      </c>
      <c r="B1" s="2" t="inlineStr">
        <is>
          <t>Apr. 02, 2018</t>
        </is>
      </c>
      <c r="C1" s="2" t="inlineStr">
        <is>
          <t>Dec. 31, 2020</t>
        </is>
      </c>
      <c r="D1" s="2" t="inlineStr">
        <is>
          <t>Dec. 31, 2019</t>
        </is>
      </c>
      <c r="E1" s="2" t="inlineStr">
        <is>
          <t>Dec. 31, 2018</t>
        </is>
      </c>
      <c r="F1" s="2" t="inlineStr">
        <is>
          <t>Nov. 20, 2020</t>
        </is>
      </c>
      <c r="G1" s="2" t="inlineStr">
        <is>
          <t>Nov. 19, 2020</t>
        </is>
      </c>
      <c r="H1" s="2" t="inlineStr">
        <is>
          <t>Mar. 29, 2018</t>
        </is>
      </c>
    </row>
    <row r="2">
      <c r="A2" s="3" t="inlineStr">
        <is>
          <t>Business Acquisition [Line Items]</t>
        </is>
      </c>
    </row>
    <row r="3">
      <c r="A3" s="4" t="inlineStr">
        <is>
          <t>Common share price (in usd per share)</t>
        </is>
      </c>
      <c r="F3" s="7" t="n">
        <v>39.6</v>
      </c>
      <c r="G3" s="7" t="n">
        <v>3.3</v>
      </c>
      <c r="H3" s="7" t="n">
        <v>45.24</v>
      </c>
    </row>
    <row r="4">
      <c r="A4" s="4" t="inlineStr">
        <is>
          <t>Cash consideration</t>
        </is>
      </c>
      <c r="C4" s="5" t="n">
        <v>0</v>
      </c>
      <c r="D4" s="5" t="n">
        <v>16434</v>
      </c>
      <c r="E4" s="5" t="n">
        <v>171337</v>
      </c>
    </row>
    <row r="5">
      <c r="A5" s="4" t="inlineStr">
        <is>
          <t>Noralta</t>
        </is>
      </c>
    </row>
    <row r="6">
      <c r="A6" s="3" t="inlineStr">
        <is>
          <t>Business Acquisition [Line Items]</t>
        </is>
      </c>
    </row>
    <row r="7">
      <c r="A7" s="4" t="inlineStr">
        <is>
          <t>Cash consideration</t>
        </is>
      </c>
      <c r="B7" s="5" t="n">
        <v>157539</v>
      </c>
    </row>
    <row r="8">
      <c r="A8" s="4" t="inlineStr">
        <is>
          <t>Total purchase consideration</t>
        </is>
      </c>
      <c r="B8" s="6" t="n">
        <v>340203</v>
      </c>
    </row>
    <row r="9">
      <c r="A9" s="4" t="inlineStr">
        <is>
          <t>Less: Common shares held in escrow</t>
        </is>
      </c>
      <c r="B9" s="6" t="n">
        <v>-8825</v>
      </c>
    </row>
    <row r="10">
      <c r="A10" s="4" t="inlineStr">
        <is>
          <t>Less: Cash held in escrow</t>
        </is>
      </c>
      <c r="B10" s="6" t="n">
        <v>-11607</v>
      </c>
    </row>
    <row r="11">
      <c r="A11" s="4" t="inlineStr">
        <is>
          <t>Less: Preferred Shares held in escrow</t>
        </is>
      </c>
      <c r="B11" s="6" t="n">
        <v>-4221</v>
      </c>
    </row>
    <row r="12">
      <c r="A12" s="4" t="inlineStr">
        <is>
          <t>Total purchase consideration</t>
        </is>
      </c>
      <c r="B12" s="5" t="n">
        <v>315550</v>
      </c>
    </row>
    <row r="13">
      <c r="A13" s="4" t="inlineStr">
        <is>
          <t>Common Shares | Noralta</t>
        </is>
      </c>
    </row>
    <row r="14">
      <c r="A14" s="3" t="inlineStr">
        <is>
          <t>Business Acquisition [Line Items]</t>
        </is>
      </c>
    </row>
    <row r="15">
      <c r="A15" s="4" t="inlineStr">
        <is>
          <t>Common shares issued (in shares)</t>
        </is>
      </c>
      <c r="B15" s="6" t="n">
        <v>2733</v>
      </c>
    </row>
    <row r="16">
      <c r="A16" s="4" t="inlineStr">
        <is>
          <t>Common share and preferred share consideration</t>
        </is>
      </c>
      <c r="B16" s="5" t="n">
        <v>123622</v>
      </c>
    </row>
    <row r="17">
      <c r="A17" s="4" t="inlineStr">
        <is>
          <t>Preferred Shares | Noralta</t>
        </is>
      </c>
    </row>
    <row r="18">
      <c r="A18" s="3" t="inlineStr">
        <is>
          <t>Business Acquisition [Line Items]</t>
        </is>
      </c>
    </row>
    <row r="19">
      <c r="A19" s="4" t="inlineStr">
        <is>
          <t>Common share and preferred share consideration</t>
        </is>
      </c>
      <c r="B19" s="5" t="n">
        <v>590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Supplemental Pro Forma Financial Information (Details) - Noralta $ / shares in Units, $ in Thousands</t>
        </is>
      </c>
      <c r="B1" s="2" t="inlineStr">
        <is>
          <t>12 Months Ended</t>
        </is>
      </c>
    </row>
    <row r="2">
      <c r="B2" s="2" t="inlineStr">
        <is>
          <t>Dec. 31, 2018USD ($)$ / shares</t>
        </is>
      </c>
    </row>
    <row r="3">
      <c r="A3" s="3" t="inlineStr">
        <is>
          <t>Business Acquisition [Line Items]</t>
        </is>
      </c>
    </row>
    <row r="4">
      <c r="A4" s="4" t="inlineStr">
        <is>
          <t>Revenues | $</t>
        </is>
      </c>
      <c r="B4" s="5" t="n">
        <v>501275</v>
      </c>
    </row>
    <row r="5">
      <c r="A5" s="4" t="inlineStr">
        <is>
          <t>Net loss attributable to Civeo Corporation common shareholders | $</t>
        </is>
      </c>
      <c r="B5" s="5" t="n">
        <v>-129900</v>
      </c>
    </row>
    <row r="6">
      <c r="A6" s="4" t="inlineStr">
        <is>
          <t>Basic net loss per share attributable to Civeo Corporation common shareholders (in usd per share) | $ / shares</t>
        </is>
      </c>
      <c r="B6" s="7" t="n">
        <v>-9.960000000000001</v>
      </c>
    </row>
    <row r="7">
      <c r="A7" s="4" t="inlineStr">
        <is>
          <t>Diluted net loss per share attributable to Civeo Corporation common shareholders (in usd per share) | $ / shares</t>
        </is>
      </c>
      <c r="B7" s="7" t="n">
        <v>-9.96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attributable to Civeo common shareholders</t>
        </is>
      </c>
      <c r="B4" s="5" t="n">
        <v>-136137</v>
      </c>
      <c r="C4" s="5" t="n">
        <v>-60340</v>
      </c>
      <c r="D4" s="5" t="n">
        <v>-131832</v>
      </c>
    </row>
    <row r="5">
      <c r="A5" s="4" t="inlineStr">
        <is>
          <t>Less: income allocated to participating securities</t>
        </is>
      </c>
      <c r="B5" s="6" t="n">
        <v>0</v>
      </c>
      <c r="C5" s="6" t="n">
        <v>0</v>
      </c>
      <c r="D5" s="6" t="n">
        <v>0</v>
      </c>
    </row>
    <row r="6">
      <c r="A6" s="4" t="inlineStr">
        <is>
          <t>Net loss attributable to Civeo common shareholders</t>
        </is>
      </c>
      <c r="B6" s="6" t="n">
        <v>-136137</v>
      </c>
      <c r="C6" s="6" t="n">
        <v>-60340</v>
      </c>
      <c r="D6" s="6" t="n">
        <v>-131832</v>
      </c>
    </row>
    <row r="7">
      <c r="A7" s="4" t="inlineStr">
        <is>
          <t>Add: undistributed income attributable to participating securities</t>
        </is>
      </c>
      <c r="B7" s="6" t="n">
        <v>0</v>
      </c>
      <c r="C7" s="6" t="n">
        <v>0</v>
      </c>
      <c r="D7" s="6" t="n">
        <v>0</v>
      </c>
    </row>
    <row r="8">
      <c r="A8" s="4" t="inlineStr">
        <is>
          <t>Less: undistributed income reallocated to participating securities</t>
        </is>
      </c>
      <c r="B8" s="6" t="n">
        <v>0</v>
      </c>
      <c r="C8" s="6" t="n">
        <v>0</v>
      </c>
      <c r="D8" s="6" t="n">
        <v>0</v>
      </c>
    </row>
    <row r="9">
      <c r="A9" s="4" t="inlineStr">
        <is>
          <t>Diluted net loss attributable to Civeo Corporation common shareholders</t>
        </is>
      </c>
      <c r="B9" s="5" t="n">
        <v>-136137</v>
      </c>
      <c r="C9" s="5" t="n">
        <v>-60340</v>
      </c>
      <c r="D9" s="5" t="n">
        <v>-131832</v>
      </c>
    </row>
    <row r="10">
      <c r="A10" s="3" t="inlineStr">
        <is>
          <t>Denominator:</t>
        </is>
      </c>
    </row>
    <row r="11">
      <c r="A11" s="4" t="inlineStr">
        <is>
          <t>Weighted average shares outstanding - basic (in shares)</t>
        </is>
      </c>
      <c r="B11" s="6" t="n">
        <v>14129</v>
      </c>
      <c r="C11" s="6" t="n">
        <v>13921</v>
      </c>
      <c r="D11" s="6" t="n">
        <v>13103</v>
      </c>
    </row>
    <row r="12">
      <c r="A12" s="4" t="inlineStr">
        <is>
          <t>Dilutive shares - share based awards (in shares)</t>
        </is>
      </c>
      <c r="B12" s="6" t="n">
        <v>0</v>
      </c>
      <c r="C12" s="6" t="n">
        <v>0</v>
      </c>
      <c r="D12" s="6" t="n">
        <v>0</v>
      </c>
    </row>
    <row r="13">
      <c r="A13" s="4" t="inlineStr">
        <is>
          <t>Weighted average common shares outstanding - diluted (in shares)</t>
        </is>
      </c>
      <c r="B13" s="6" t="n">
        <v>14129</v>
      </c>
      <c r="C13" s="6" t="n">
        <v>13921</v>
      </c>
      <c r="D13" s="6" t="n">
        <v>13103</v>
      </c>
    </row>
    <row r="14">
      <c r="A14" s="4" t="inlineStr">
        <is>
          <t>Basic net loss per share attributable to Civeo Corporation common shareholders (in dollars per share)</t>
        </is>
      </c>
      <c r="B14" s="7" t="n">
        <v>-9.640000000000001</v>
      </c>
      <c r="C14" s="7" t="n">
        <v>-4.33</v>
      </c>
      <c r="D14" s="7" t="n">
        <v>-10.06</v>
      </c>
    </row>
    <row r="15">
      <c r="A15" s="4" t="inlineStr">
        <is>
          <t>Diluted net loss per share attributable to Civeo Corporation common shareholders (in dollars per share)</t>
        </is>
      </c>
      <c r="B15" s="7" t="n">
        <v>-9.640000000000001</v>
      </c>
      <c r="C15" s="7" t="n">
        <v>-4.33</v>
      </c>
      <c r="D15" s="7" t="n">
        <v>-10.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0</t>
        </is>
      </c>
      <c r="C2" s="2" t="inlineStr">
        <is>
          <t>Dec. 31, 2019</t>
        </is>
      </c>
      <c r="D2" s="2" t="inlineStr">
        <is>
          <t>Dec. 31, 2018</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amount</t>
        </is>
      </c>
      <c r="B5" s="10" t="n">
        <v>0.4</v>
      </c>
      <c r="C5" s="10" t="n">
        <v>0.5</v>
      </c>
      <c r="D5" s="10" t="n">
        <v>0.8</v>
      </c>
    </row>
    <row r="6">
      <c r="A6" s="4" t="inlineStr">
        <is>
          <t>Preferred Shares</t>
        </is>
      </c>
    </row>
    <row r="7">
      <c r="A7" s="3" t="inlineStr">
        <is>
          <t>Antidilutive Securities Excluded from Computation of Earnings Per Share [Line Items]</t>
        </is>
      </c>
    </row>
    <row r="8">
      <c r="A8" s="4" t="inlineStr">
        <is>
          <t>Antidilutive securities excluded from computation of earnings per share, amount</t>
        </is>
      </c>
      <c r="B8" s="10" t="n">
        <v>2.4</v>
      </c>
      <c r="C8" s="10" t="n">
        <v>2.4</v>
      </c>
      <c r="D8" s="10" t="n">
        <v>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ash Paid for Interest and Income Taxes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terest (net of amounts capitalized)</t>
        </is>
      </c>
      <c r="B4" s="5" t="n">
        <v>12597</v>
      </c>
      <c r="C4" s="5" t="n">
        <v>23882</v>
      </c>
      <c r="D4" s="5" t="n">
        <v>23098</v>
      </c>
    </row>
    <row r="5">
      <c r="A5" s="4" t="inlineStr">
        <is>
          <t>Net income taxes paid (refunds received)</t>
        </is>
      </c>
      <c r="B5" s="5" t="n">
        <v>600</v>
      </c>
      <c r="C5" s="5" t="n">
        <v>1045</v>
      </c>
      <c r="D5" s="5" t="n">
        <v>-52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Goodwill and Other Intangible Assets - Goodwill Rollfoward (Details) - USD ($)</t>
        </is>
      </c>
      <c r="B1" s="2" t="inlineStr">
        <is>
          <t>3 Months Ended</t>
        </is>
      </c>
      <c r="D1" s="2" t="inlineStr">
        <is>
          <t>12 Months Ended</t>
        </is>
      </c>
    </row>
    <row r="2">
      <c r="B2" s="2" t="inlineStr">
        <is>
          <t>Mar. 31, 2020</t>
        </is>
      </c>
      <c r="C2" s="2" t="inlineStr">
        <is>
          <t>Dec. 31, 2019</t>
        </is>
      </c>
      <c r="D2" s="2" t="inlineStr">
        <is>
          <t>Dec. 31, 2020</t>
        </is>
      </c>
      <c r="E2" s="2" t="inlineStr">
        <is>
          <t>Dec. 31, 2019</t>
        </is>
      </c>
    </row>
    <row r="3">
      <c r="A3" s="3" t="inlineStr">
        <is>
          <t>Goodwill [Roll Forward]</t>
        </is>
      </c>
    </row>
    <row r="4">
      <c r="A4" s="4" t="inlineStr">
        <is>
          <t>Goodwill, beginning balance</t>
        </is>
      </c>
      <c r="B4" s="5" t="n">
        <v>110173000</v>
      </c>
      <c r="D4" s="5" t="n">
        <v>110173000</v>
      </c>
      <c r="E4" s="5" t="n">
        <v>114207000</v>
      </c>
    </row>
    <row r="5">
      <c r="A5" s="4" t="inlineStr">
        <is>
          <t>Action acquisition</t>
        </is>
      </c>
      <c r="E5" s="6" t="n">
        <v>7923000</v>
      </c>
    </row>
    <row r="6">
      <c r="A6" s="4" t="inlineStr">
        <is>
          <t>Measurement period adjustments for prior year acquisition</t>
        </is>
      </c>
      <c r="E6" s="6" t="n">
        <v>2676000</v>
      </c>
    </row>
    <row r="7">
      <c r="A7" s="4" t="inlineStr">
        <is>
          <t>Foreign currency translation</t>
        </is>
      </c>
      <c r="D7" s="6" t="n">
        <v>-7838000</v>
      </c>
      <c r="E7" s="6" t="n">
        <v>5267000</v>
      </c>
    </row>
    <row r="8">
      <c r="A8" s="4" t="inlineStr">
        <is>
          <t>Goodwill impairment</t>
        </is>
      </c>
      <c r="B8" s="6" t="n">
        <v>-93606000</v>
      </c>
      <c r="C8" s="5" t="n">
        <v>-19900000</v>
      </c>
      <c r="D8" s="6" t="n">
        <v>-93606000</v>
      </c>
      <c r="E8" s="6" t="n">
        <v>-19900000</v>
      </c>
    </row>
    <row r="9">
      <c r="A9" s="4" t="inlineStr">
        <is>
          <t>Goodwill, ending balance</t>
        </is>
      </c>
      <c r="C9" s="6" t="n">
        <v>110173000</v>
      </c>
      <c r="D9" s="6" t="n">
        <v>8729000</v>
      </c>
      <c r="E9" s="6" t="n">
        <v>110173000</v>
      </c>
    </row>
    <row r="10">
      <c r="A10" s="4" t="inlineStr">
        <is>
          <t>Goodwill, accumulated impairment loss</t>
        </is>
      </c>
      <c r="C10" s="6" t="n">
        <v>19900000</v>
      </c>
      <c r="D10" s="6" t="n">
        <v>113500000</v>
      </c>
      <c r="E10" s="6" t="n">
        <v>19900000</v>
      </c>
    </row>
    <row r="11">
      <c r="A11" s="4" t="inlineStr">
        <is>
          <t>Canada</t>
        </is>
      </c>
    </row>
    <row r="12">
      <c r="A12" s="3" t="inlineStr">
        <is>
          <t>Goodwill [Roll Forward]</t>
        </is>
      </c>
    </row>
    <row r="13">
      <c r="A13" s="4" t="inlineStr">
        <is>
          <t>Goodwill, beginning balance</t>
        </is>
      </c>
      <c r="B13" s="6" t="n">
        <v>102238000</v>
      </c>
      <c r="D13" s="6" t="n">
        <v>102238000</v>
      </c>
      <c r="E13" s="6" t="n">
        <v>114207000</v>
      </c>
    </row>
    <row r="14">
      <c r="A14" s="4" t="inlineStr">
        <is>
          <t>Action acquisition</t>
        </is>
      </c>
      <c r="E14" s="6" t="n">
        <v>0</v>
      </c>
    </row>
    <row r="15">
      <c r="A15" s="4" t="inlineStr">
        <is>
          <t>Measurement period adjustments for prior year acquisition</t>
        </is>
      </c>
      <c r="E15" s="6" t="n">
        <v>2676000</v>
      </c>
    </row>
    <row r="16">
      <c r="A16" s="4" t="inlineStr">
        <is>
          <t>Foreign currency translation</t>
        </is>
      </c>
      <c r="D16" s="6" t="n">
        <v>-8632000</v>
      </c>
      <c r="E16" s="6" t="n">
        <v>5255000</v>
      </c>
    </row>
    <row r="17">
      <c r="A17" s="4" t="inlineStr">
        <is>
          <t>Goodwill impairment</t>
        </is>
      </c>
      <c r="B17" s="6" t="n">
        <v>-93606000</v>
      </c>
      <c r="C17" s="6" t="n">
        <v>-19900000</v>
      </c>
      <c r="D17" s="6" t="n">
        <v>-93606000</v>
      </c>
      <c r="E17" s="6" t="n">
        <v>-19900000</v>
      </c>
    </row>
    <row r="18">
      <c r="A18" s="4" t="inlineStr">
        <is>
          <t>Goodwill, ending balance</t>
        </is>
      </c>
      <c r="B18" s="6" t="n">
        <v>0</v>
      </c>
      <c r="C18" s="6" t="n">
        <v>102238000</v>
      </c>
      <c r="D18" s="6" t="n">
        <v>0</v>
      </c>
      <c r="E18" s="6" t="n">
        <v>102238000</v>
      </c>
    </row>
    <row r="19">
      <c r="A19" s="4" t="inlineStr">
        <is>
          <t>Australia</t>
        </is>
      </c>
    </row>
    <row r="20">
      <c r="A20" s="3" t="inlineStr">
        <is>
          <t>Goodwill [Roll Forward]</t>
        </is>
      </c>
    </row>
    <row r="21">
      <c r="A21" s="4" t="inlineStr">
        <is>
          <t>Goodwill, beginning balance</t>
        </is>
      </c>
      <c r="B21" s="6" t="n">
        <v>7935000</v>
      </c>
      <c r="D21" s="6" t="n">
        <v>7935000</v>
      </c>
      <c r="E21" s="6" t="n">
        <v>0</v>
      </c>
    </row>
    <row r="22">
      <c r="A22" s="4" t="inlineStr">
        <is>
          <t>Action acquisition</t>
        </is>
      </c>
      <c r="E22" s="6" t="n">
        <v>7923000</v>
      </c>
    </row>
    <row r="23">
      <c r="A23" s="4" t="inlineStr">
        <is>
          <t>Measurement period adjustments for prior year acquisition</t>
        </is>
      </c>
      <c r="E23" s="6" t="n">
        <v>0</v>
      </c>
    </row>
    <row r="24">
      <c r="A24" s="4" t="inlineStr">
        <is>
          <t>Foreign currency translation</t>
        </is>
      </c>
      <c r="D24" s="6" t="n">
        <v>794000</v>
      </c>
      <c r="E24" s="6" t="n">
        <v>12000</v>
      </c>
    </row>
    <row r="25">
      <c r="A25" s="4" t="inlineStr">
        <is>
          <t>Goodwill impairment</t>
        </is>
      </c>
      <c r="B25" s="6" t="n">
        <v>0</v>
      </c>
      <c r="C25" s="6" t="n">
        <v>0</v>
      </c>
      <c r="D25" s="6" t="n">
        <v>0</v>
      </c>
      <c r="E25" s="6" t="n">
        <v>0</v>
      </c>
    </row>
    <row r="26">
      <c r="A26" s="4" t="inlineStr">
        <is>
          <t>Goodwill, ending balance</t>
        </is>
      </c>
      <c r="C26" s="6" t="n">
        <v>7935000</v>
      </c>
      <c r="D26" s="6" t="n">
        <v>8729000</v>
      </c>
      <c r="E26" s="6" t="n">
        <v>7935000</v>
      </c>
    </row>
    <row r="27">
      <c r="A27" s="4" t="inlineStr">
        <is>
          <t>U.S.</t>
        </is>
      </c>
    </row>
    <row r="28">
      <c r="A28" s="3" t="inlineStr">
        <is>
          <t>Goodwill [Roll Forward]</t>
        </is>
      </c>
    </row>
    <row r="29">
      <c r="A29" s="4" t="inlineStr">
        <is>
          <t>Goodwill, beginning balance</t>
        </is>
      </c>
      <c r="B29" s="6" t="n">
        <v>0</v>
      </c>
      <c r="D29" s="6" t="n">
        <v>0</v>
      </c>
      <c r="E29" s="6" t="n">
        <v>0</v>
      </c>
    </row>
    <row r="30">
      <c r="A30" s="4" t="inlineStr">
        <is>
          <t>Action acquisition</t>
        </is>
      </c>
      <c r="E30" s="6" t="n">
        <v>0</v>
      </c>
    </row>
    <row r="31">
      <c r="A31" s="4" t="inlineStr">
        <is>
          <t>Measurement period adjustments for prior year acquisition</t>
        </is>
      </c>
      <c r="E31" s="6" t="n">
        <v>0</v>
      </c>
    </row>
    <row r="32">
      <c r="A32" s="4" t="inlineStr">
        <is>
          <t>Foreign currency translation</t>
        </is>
      </c>
      <c r="D32" s="6" t="n">
        <v>0</v>
      </c>
      <c r="E32" s="6" t="n">
        <v>0</v>
      </c>
    </row>
    <row r="33">
      <c r="A33" s="4" t="inlineStr">
        <is>
          <t>Goodwill impairment</t>
        </is>
      </c>
      <c r="B33" s="5" t="n">
        <v>0</v>
      </c>
      <c r="C33" s="6" t="n">
        <v>0</v>
      </c>
      <c r="D33" s="6" t="n">
        <v>0</v>
      </c>
      <c r="E33" s="6" t="n">
        <v>0</v>
      </c>
    </row>
    <row r="34">
      <c r="A34" s="4" t="inlineStr">
        <is>
          <t>Goodwill, ending balance</t>
        </is>
      </c>
      <c r="C34" s="5" t="n">
        <v>0</v>
      </c>
      <c r="D34" s="5" t="n">
        <v>0</v>
      </c>
      <c r="E34"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5" t="n">
        <v>209784</v>
      </c>
      <c r="C3" s="5" t="n">
        <v>200206</v>
      </c>
    </row>
    <row r="4">
      <c r="A4" s="4" t="inlineStr">
        <is>
          <t>Accumulated Amortization</t>
        </is>
      </c>
      <c r="B4" s="6" t="n">
        <v>-110066</v>
      </c>
      <c r="C4" s="6" t="n">
        <v>-88398</v>
      </c>
    </row>
    <row r="5">
      <c r="A5" s="4" t="inlineStr">
        <is>
          <t>Indefinite-Lived Intangible Assets Not Subject to Amortization</t>
        </is>
      </c>
      <c r="B5" s="6" t="n">
        <v>31</v>
      </c>
      <c r="C5" s="6" t="n">
        <v>29</v>
      </c>
    </row>
    <row r="6">
      <c r="A6" s="4" t="inlineStr">
        <is>
          <t>Total intangible assets</t>
        </is>
      </c>
      <c r="B6" s="6" t="n">
        <v>209815</v>
      </c>
      <c r="C6" s="6" t="n">
        <v>200235</v>
      </c>
    </row>
    <row r="7">
      <c r="A7" s="4" t="inlineStr">
        <is>
          <t>Licenses</t>
        </is>
      </c>
    </row>
    <row r="8">
      <c r="A8" s="3" t="inlineStr">
        <is>
          <t>Finite-Lived Intangible Assets [Line Items]</t>
        </is>
      </c>
    </row>
    <row r="9">
      <c r="A9" s="4" t="inlineStr">
        <is>
          <t>Indefinite-Lived Intangible Assets Not Subject to Amortization</t>
        </is>
      </c>
      <c r="B9" s="6" t="n">
        <v>31</v>
      </c>
      <c r="C9" s="6" t="n">
        <v>29</v>
      </c>
    </row>
    <row r="10">
      <c r="A10" s="4" t="inlineStr">
        <is>
          <t>Customer relationships</t>
        </is>
      </c>
    </row>
    <row r="11">
      <c r="A11" s="3" t="inlineStr">
        <is>
          <t>Finite-Lived Intangible Assets [Line Items]</t>
        </is>
      </c>
    </row>
    <row r="12">
      <c r="A12" s="4" t="inlineStr">
        <is>
          <t>Gross Carrying Amount</t>
        </is>
      </c>
      <c r="B12" s="6" t="n">
        <v>44817</v>
      </c>
      <c r="C12" s="6" t="n">
        <v>41693</v>
      </c>
    </row>
    <row r="13">
      <c r="A13" s="4" t="inlineStr">
        <is>
          <t>Accumulated Amortization</t>
        </is>
      </c>
      <c r="B13" s="6" t="n">
        <v>-44521</v>
      </c>
      <c r="C13" s="6" t="n">
        <v>-38104</v>
      </c>
    </row>
    <row r="14">
      <c r="A14" s="4" t="inlineStr">
        <is>
          <t>Trade name</t>
        </is>
      </c>
    </row>
    <row r="15">
      <c r="A15" s="3" t="inlineStr">
        <is>
          <t>Finite-Lived Intangible Assets [Line Items]</t>
        </is>
      </c>
    </row>
    <row r="16">
      <c r="A16" s="4" t="inlineStr">
        <is>
          <t>Gross Carrying Amount</t>
        </is>
      </c>
      <c r="B16" s="6" t="n">
        <v>3678</v>
      </c>
      <c r="C16" s="6" t="n">
        <v>3450</v>
      </c>
    </row>
    <row r="17">
      <c r="A17" s="4" t="inlineStr">
        <is>
          <t>Accumulated Amortization</t>
        </is>
      </c>
      <c r="B17" s="6" t="n">
        <v>-3678</v>
      </c>
      <c r="C17" s="6" t="n">
        <v>-1529</v>
      </c>
    </row>
    <row r="18">
      <c r="A18" s="4" t="inlineStr">
        <is>
          <t>Contracts / agreements</t>
        </is>
      </c>
    </row>
    <row r="19">
      <c r="A19" s="3" t="inlineStr">
        <is>
          <t>Finite-Lived Intangible Assets [Line Items]</t>
        </is>
      </c>
    </row>
    <row r="20">
      <c r="A20" s="4" t="inlineStr">
        <is>
          <t>Gross Carrying Amount</t>
        </is>
      </c>
      <c r="B20" s="6" t="n">
        <v>161289</v>
      </c>
      <c r="C20" s="6" t="n">
        <v>155063</v>
      </c>
    </row>
    <row r="21">
      <c r="A21" s="4" t="inlineStr">
        <is>
          <t>Accumulated Amortization</t>
        </is>
      </c>
      <c r="B21" s="5" t="n">
        <v>-61867</v>
      </c>
      <c r="C21" s="5" t="n">
        <v>-487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Goodwill and Other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Weighted average remaining amortization period (in years)</t>
        </is>
      </c>
      <c r="B4" s="4" t="inlineStr">
        <is>
          <t>16 years 10 months 24 days</t>
        </is>
      </c>
      <c r="C4" s="4" t="inlineStr">
        <is>
          <t>16 years 9 months 18 days</t>
        </is>
      </c>
    </row>
    <row r="5">
      <c r="A5" s="4" t="inlineStr">
        <is>
          <t>Amortization expense</t>
        </is>
      </c>
      <c r="B5" s="9" t="n">
        <v>14.1</v>
      </c>
      <c r="C5" s="9" t="n">
        <v>14.8</v>
      </c>
      <c r="D5" s="9" t="n">
        <v>1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46" customWidth="1" min="2" max="2"/>
    <col width="50" customWidth="1" min="3" max="3"/>
    <col width="17" customWidth="1" min="4" max="4"/>
    <col width="14" customWidth="1" min="5" max="5"/>
    <col width="27" customWidth="1" min="6" max="6"/>
    <col width="20" customWidth="1" min="7" max="7"/>
    <col width="69" customWidth="1" min="8" max="8"/>
    <col width="16" customWidth="1" min="9" max="9"/>
    <col width="46" customWidth="1" min="10" max="10"/>
    <col width="24" customWidth="1" min="11" max="11"/>
  </cols>
  <sheetData>
    <row r="1">
      <c r="A1" s="1" t="inlineStr">
        <is>
          <t>Consolidated Statements of Changes in Shareholders' Equity - USD ($) $ in Thousands</t>
        </is>
      </c>
      <c r="B1" s="2" t="inlineStr">
        <is>
          <t>Total</t>
        </is>
      </c>
      <c r="C1" s="2" t="inlineStr">
        <is>
          <t>Cumulative Effect, Period of Adoption, Adjustment</t>
        </is>
      </c>
      <c r="D1" s="2" t="inlineStr">
        <is>
          <t>Preferred Shares</t>
        </is>
      </c>
      <c r="E1" s="2" t="inlineStr">
        <is>
          <t>Common Shares</t>
        </is>
      </c>
      <c r="F1" s="2" t="inlineStr">
        <is>
          <t>Additional Paid-in Capital</t>
        </is>
      </c>
      <c r="G1" s="2" t="inlineStr">
        <is>
          <t>Accumulated Deficit</t>
        </is>
      </c>
      <c r="H1" s="2" t="inlineStr">
        <is>
          <t>Accumulated DeficitCumulative Effect, Period of Adoption, Adjustment</t>
        </is>
      </c>
      <c r="I1" s="2" t="inlineStr">
        <is>
          <t>Treasury Shares</t>
        </is>
      </c>
      <c r="J1" s="2" t="inlineStr">
        <is>
          <t>Accumulated Other Comprehensive Income (Loss)</t>
        </is>
      </c>
      <c r="K1" s="2" t="inlineStr">
        <is>
          <t>Noncontrolling Interest</t>
        </is>
      </c>
    </row>
    <row r="2">
      <c r="A2" s="4" t="inlineStr">
        <is>
          <t>Balance at Dec. 31, 2017</t>
        </is>
      </c>
      <c r="B2" s="5" t="n">
        <v>476367</v>
      </c>
      <c r="C2" s="5" t="n">
        <v>394</v>
      </c>
      <c r="D2" s="5" t="n">
        <v>0</v>
      </c>
      <c r="E2" s="5" t="n">
        <v>0</v>
      </c>
      <c r="F2" s="5" t="n">
        <v>1383934</v>
      </c>
      <c r="G2" s="5" t="n">
        <v>-579113</v>
      </c>
      <c r="H2" s="5" t="n">
        <v>394</v>
      </c>
      <c r="I2" s="5" t="n">
        <v>-358</v>
      </c>
      <c r="J2" s="5" t="n">
        <v>-328213</v>
      </c>
      <c r="K2" s="5" t="n">
        <v>117</v>
      </c>
    </row>
    <row r="3">
      <c r="A3" s="3" t="inlineStr">
        <is>
          <t>Increase (Decrease) in Stockholders' Equity [Roll Forward]</t>
        </is>
      </c>
    </row>
    <row r="4">
      <c r="A4" s="4" t="inlineStr">
        <is>
          <t xml:space="preserve">Net income (loss) </t>
        </is>
      </c>
      <c r="B4" s="6" t="n">
        <v>-81847</v>
      </c>
      <c r="G4" s="6" t="n">
        <v>-82243</v>
      </c>
      <c r="K4" s="6" t="n">
        <v>396</v>
      </c>
    </row>
    <row r="5">
      <c r="A5" s="4" t="inlineStr">
        <is>
          <t>Currency translation adjustment</t>
        </is>
      </c>
      <c r="B5" s="6" t="n">
        <v>-43036</v>
      </c>
      <c r="J5" s="6" t="n">
        <v>-43036</v>
      </c>
    </row>
    <row r="6">
      <c r="A6" s="4" t="inlineStr">
        <is>
          <t xml:space="preserve">Dividends paid </t>
        </is>
      </c>
      <c r="B6" s="5" t="n">
        <v>-513</v>
      </c>
      <c r="K6" s="6" t="n">
        <v>-513</v>
      </c>
    </row>
    <row r="7">
      <c r="A7" s="4" t="inlineStr">
        <is>
          <t>Accounting standards update</t>
        </is>
      </c>
      <c r="B7" s="4" t="inlineStr">
        <is>
          <t>us-gaap:AccountingStandardsUpdate201602Member</t>
        </is>
      </c>
    </row>
    <row r="8">
      <c r="A8" s="4" t="inlineStr">
        <is>
          <t>Issuance of shares for acquisitions</t>
        </is>
      </c>
      <c r="B8" s="5" t="n">
        <v>173854</v>
      </c>
      <c r="D8" s="6" t="n">
        <v>6972</v>
      </c>
      <c r="F8" s="6" t="n">
        <v>166882</v>
      </c>
    </row>
    <row r="9">
      <c r="A9" s="4" t="inlineStr">
        <is>
          <t>Dividends attributable to Class A preferred shares</t>
        </is>
      </c>
      <c r="B9" s="6" t="n">
        <v>-49589</v>
      </c>
      <c r="D9" s="6" t="n">
        <v>49308</v>
      </c>
      <c r="F9" s="6" t="n">
        <v>281</v>
      </c>
      <c r="G9" s="6" t="n">
        <v>-49589</v>
      </c>
    </row>
    <row r="10">
      <c r="A10" s="4" t="inlineStr">
        <is>
          <t>Share-based compensation</t>
        </is>
      </c>
      <c r="B10" s="6" t="n">
        <v>10205</v>
      </c>
      <c r="F10" s="6" t="n">
        <v>11036</v>
      </c>
      <c r="I10" s="6" t="n">
        <v>-831</v>
      </c>
    </row>
    <row r="11">
      <c r="A11" s="4" t="inlineStr">
        <is>
          <t>Balance at Dec. 31, 2018</t>
        </is>
      </c>
      <c r="B11" s="6" t="n">
        <v>535424</v>
      </c>
      <c r="C11" s="5" t="n">
        <v>-699</v>
      </c>
      <c r="D11" s="6" t="n">
        <v>56280</v>
      </c>
      <c r="E11" s="6" t="n">
        <v>0</v>
      </c>
      <c r="F11" s="6" t="n">
        <v>1562133</v>
      </c>
      <c r="G11" s="6" t="n">
        <v>-710551</v>
      </c>
      <c r="H11" s="5" t="n">
        <v>-699</v>
      </c>
      <c r="I11" s="6" t="n">
        <v>-1189</v>
      </c>
      <c r="J11" s="6" t="n">
        <v>-371249</v>
      </c>
      <c r="K11" s="6" t="n">
        <v>0</v>
      </c>
    </row>
    <row r="12">
      <c r="A12" s="3" t="inlineStr">
        <is>
          <t>Increase (Decrease) in Stockholders' Equity [Roll Forward]</t>
        </is>
      </c>
    </row>
    <row r="13">
      <c r="A13" s="4" t="inlineStr">
        <is>
          <t xml:space="preserve">Net income (loss) </t>
        </is>
      </c>
      <c r="B13" s="6" t="n">
        <v>-58334</v>
      </c>
      <c r="G13" s="6" t="n">
        <v>-58491</v>
      </c>
      <c r="K13" s="6" t="n">
        <v>157</v>
      </c>
    </row>
    <row r="14">
      <c r="A14" s="4" t="inlineStr">
        <is>
          <t>Currency translation adjustment</t>
        </is>
      </c>
      <c r="B14" s="6" t="n">
        <v>8076</v>
      </c>
      <c r="J14" s="6" t="n">
        <v>8076</v>
      </c>
    </row>
    <row r="15">
      <c r="A15" s="4" t="inlineStr">
        <is>
          <t xml:space="preserve">Dividends paid </t>
        </is>
      </c>
      <c r="B15" s="6" t="n">
        <v>-182</v>
      </c>
      <c r="K15" s="6" t="n">
        <v>-182</v>
      </c>
    </row>
    <row r="16">
      <c r="A16" s="4" t="inlineStr">
        <is>
          <t>Dividends attributable to Class A preferred shares</t>
        </is>
      </c>
      <c r="B16" s="6" t="n">
        <v>-1849</v>
      </c>
      <c r="D16" s="6" t="n">
        <v>1849</v>
      </c>
      <c r="G16" s="6" t="n">
        <v>-1849</v>
      </c>
    </row>
    <row r="17">
      <c r="A17" s="4" t="inlineStr">
        <is>
          <t>Acquisition of noncontrolling interest</t>
        </is>
      </c>
      <c r="B17" s="6" t="n">
        <v>687</v>
      </c>
      <c r="K17" s="6" t="n">
        <v>687</v>
      </c>
    </row>
    <row r="18">
      <c r="A18" s="4" t="inlineStr">
        <is>
          <t>Share-based compensation</t>
        </is>
      </c>
      <c r="B18" s="6" t="n">
        <v>5833</v>
      </c>
      <c r="F18" s="6" t="n">
        <v>10116</v>
      </c>
      <c r="I18" s="6" t="n">
        <v>-4283</v>
      </c>
    </row>
    <row r="19">
      <c r="A19" s="4" t="inlineStr">
        <is>
          <t>Balance at Dec. 31, 2019</t>
        </is>
      </c>
      <c r="B19" s="6" t="n">
        <v>490805</v>
      </c>
      <c r="D19" s="6" t="n">
        <v>58129</v>
      </c>
      <c r="E19" s="6" t="n">
        <v>0</v>
      </c>
      <c r="F19" s="6" t="n">
        <v>1572249</v>
      </c>
      <c r="G19" s="6" t="n">
        <v>-771590</v>
      </c>
      <c r="I19" s="6" t="n">
        <v>-5472</v>
      </c>
      <c r="J19" s="6" t="n">
        <v>-363173</v>
      </c>
      <c r="K19" s="6" t="n">
        <v>662</v>
      </c>
    </row>
    <row r="20">
      <c r="A20" s="3" t="inlineStr">
        <is>
          <t>Increase (Decrease) in Stockholders' Equity [Roll Forward]</t>
        </is>
      </c>
    </row>
    <row r="21">
      <c r="A21" s="4" t="inlineStr">
        <is>
          <t xml:space="preserve">Net income (loss) </t>
        </is>
      </c>
      <c r="B21" s="6" t="n">
        <v>-132780</v>
      </c>
      <c r="G21" s="6" t="n">
        <v>-134250</v>
      </c>
      <c r="K21" s="6" t="n">
        <v>1470</v>
      </c>
    </row>
    <row r="22">
      <c r="A22" s="4" t="inlineStr">
        <is>
          <t>Currency translation adjustment</t>
        </is>
      </c>
      <c r="B22" s="6" t="n">
        <v>14266</v>
      </c>
      <c r="J22" s="6" t="n">
        <v>14184</v>
      </c>
      <c r="K22" s="6" t="n">
        <v>82</v>
      </c>
    </row>
    <row r="23">
      <c r="A23" s="4" t="inlineStr">
        <is>
          <t xml:space="preserve">Dividends paid </t>
        </is>
      </c>
      <c r="B23" s="6" t="n">
        <v>-1542</v>
      </c>
      <c r="K23" s="6" t="n">
        <v>-1542</v>
      </c>
    </row>
    <row r="24">
      <c r="A24" s="4" t="inlineStr">
        <is>
          <t>Dividends attributable to Class A preferred shares</t>
        </is>
      </c>
      <c r="B24" s="6" t="n">
        <v>-1887</v>
      </c>
      <c r="D24" s="6" t="n">
        <v>1887</v>
      </c>
      <c r="G24" s="6" t="n">
        <v>-1887</v>
      </c>
    </row>
    <row r="25">
      <c r="A25" s="4" t="inlineStr">
        <is>
          <t>Share-based compensation</t>
        </is>
      </c>
      <c r="B25" s="6" t="n">
        <v>4608</v>
      </c>
      <c r="F25" s="6" t="n">
        <v>6066</v>
      </c>
      <c r="I25" s="6" t="n">
        <v>-1458</v>
      </c>
    </row>
    <row r="26">
      <c r="A26" s="4" t="inlineStr">
        <is>
          <t>Balance at Dec. 31, 2020</t>
        </is>
      </c>
      <c r="B26" s="5" t="n">
        <v>375357</v>
      </c>
      <c r="D26" s="5" t="n">
        <v>60016</v>
      </c>
      <c r="E26" s="5" t="n">
        <v>0</v>
      </c>
      <c r="F26" s="5" t="n">
        <v>1578315</v>
      </c>
      <c r="G26" s="5" t="n">
        <v>-907727</v>
      </c>
      <c r="I26" s="5" t="n">
        <v>-6930</v>
      </c>
      <c r="J26" s="5" t="n">
        <v>-348989</v>
      </c>
      <c r="K26" s="5" t="n">
        <v>6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Schedule (Details) $ in Thousands</t>
        </is>
      </c>
      <c r="B1" s="2" t="inlineStr">
        <is>
          <t>Dec. 31, 2020USD ($)</t>
        </is>
      </c>
    </row>
    <row r="2">
      <c r="A2" s="3" t="inlineStr">
        <is>
          <t>Goodwill and Intangible Assets Disclosure [Abstract]</t>
        </is>
      </c>
    </row>
    <row r="3">
      <c r="A3" s="4" t="inlineStr">
        <is>
          <t>2021</t>
        </is>
      </c>
      <c r="B3" s="5" t="n">
        <v>6115</v>
      </c>
    </row>
    <row r="4">
      <c r="A4" s="4" t="inlineStr">
        <is>
          <t>2022</t>
        </is>
      </c>
      <c r="B4" s="6" t="n">
        <v>6115</v>
      </c>
    </row>
    <row r="5">
      <c r="A5" s="4" t="inlineStr">
        <is>
          <t>2023</t>
        </is>
      </c>
      <c r="B5" s="6" t="n">
        <v>5967</v>
      </c>
    </row>
    <row r="6">
      <c r="A6" s="4" t="inlineStr">
        <is>
          <t>2024</t>
        </is>
      </c>
      <c r="B6" s="6" t="n">
        <v>5967</v>
      </c>
    </row>
    <row r="7">
      <c r="A7" s="4" t="inlineStr">
        <is>
          <t>2025</t>
        </is>
      </c>
      <c r="B7" s="6" t="n">
        <v>5879</v>
      </c>
    </row>
    <row r="8">
      <c r="A8" s="4" t="inlineStr">
        <is>
          <t>Thereafter</t>
        </is>
      </c>
      <c r="B8" s="6" t="n">
        <v>69675</v>
      </c>
    </row>
    <row r="9">
      <c r="A9" s="4" t="inlineStr">
        <is>
          <t>Total</t>
        </is>
      </c>
      <c r="B9" s="5" t="n">
        <v>997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ong-term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Debt, gross</t>
        </is>
      </c>
      <c r="B4" s="5" t="n">
        <v>251086</v>
      </c>
      <c r="C4" s="5" t="n">
        <v>359080</v>
      </c>
    </row>
    <row r="5">
      <c r="A5" s="4" t="inlineStr">
        <is>
          <t xml:space="preserve">Less: Unamortized debt issuance costs </t>
        </is>
      </c>
      <c r="B5" s="6" t="n">
        <v>2501</v>
      </c>
      <c r="C5" s="6" t="n">
        <v>2208</v>
      </c>
    </row>
    <row r="6">
      <c r="A6" s="4" t="inlineStr">
        <is>
          <t xml:space="preserve">Total debt </t>
        </is>
      </c>
      <c r="B6" s="6" t="n">
        <v>248585</v>
      </c>
      <c r="C6" s="6" t="n">
        <v>356872</v>
      </c>
    </row>
    <row r="7">
      <c r="A7" s="4" t="inlineStr">
        <is>
          <t xml:space="preserve">Less: Current portion of long-term debt, including unamortized debt issuance costs, net </t>
        </is>
      </c>
      <c r="B7" s="6" t="n">
        <v>34585</v>
      </c>
      <c r="C7" s="6" t="n">
        <v>35080</v>
      </c>
    </row>
    <row r="8">
      <c r="A8" s="4" t="inlineStr">
        <is>
          <t xml:space="preserve">Long-term debt, less current maturities </t>
        </is>
      </c>
      <c r="B8" s="6" t="n">
        <v>214000</v>
      </c>
      <c r="C8" s="6" t="n">
        <v>321792</v>
      </c>
    </row>
    <row r="9">
      <c r="A9" s="4" t="inlineStr">
        <is>
          <t>Canadian Term Loan</t>
        </is>
      </c>
    </row>
    <row r="10">
      <c r="A10" s="3" t="inlineStr">
        <is>
          <t>Debt Instrument [Line Items]</t>
        </is>
      </c>
    </row>
    <row r="11">
      <c r="A11" s="4" t="inlineStr">
        <is>
          <t>Canadian term loan</t>
        </is>
      </c>
      <c r="B11" s="5" t="n">
        <v>187530</v>
      </c>
      <c r="C11" s="6" t="n">
        <v>224963</v>
      </c>
    </row>
    <row r="12">
      <c r="A12" s="4" t="inlineStr">
        <is>
          <t>Stated percentage</t>
        </is>
      </c>
      <c r="B12" s="4" t="inlineStr">
        <is>
          <t>3.125%</t>
        </is>
      </c>
    </row>
    <row r="13">
      <c r="A13" s="4" t="inlineStr">
        <is>
          <t>Term loan, weighted-average interest rate</t>
        </is>
      </c>
      <c r="B13" s="4" t="inlineStr">
        <is>
          <t>4.00%</t>
        </is>
      </c>
    </row>
    <row r="14">
      <c r="A14" s="4" t="inlineStr">
        <is>
          <t>US Revolving Credit Facility</t>
        </is>
      </c>
    </row>
    <row r="15">
      <c r="A15" s="3" t="inlineStr">
        <is>
          <t>Debt Instrument [Line Items]</t>
        </is>
      </c>
    </row>
    <row r="16">
      <c r="A16" s="4" t="inlineStr">
        <is>
          <t>Revolving credit facilities</t>
        </is>
      </c>
      <c r="B16" s="5" t="n">
        <v>0</v>
      </c>
      <c r="C16" s="6" t="n">
        <v>0</v>
      </c>
    </row>
    <row r="17">
      <c r="A17" s="4" t="inlineStr">
        <is>
          <t>Interest rate on line of credit facility</t>
        </is>
      </c>
      <c r="B17" s="4" t="inlineStr">
        <is>
          <t>5.60%</t>
        </is>
      </c>
    </row>
    <row r="18">
      <c r="A18" s="4" t="inlineStr">
        <is>
          <t>Canadian Credit Facility</t>
        </is>
      </c>
    </row>
    <row r="19">
      <c r="A19" s="3" t="inlineStr">
        <is>
          <t>Debt Instrument [Line Items]</t>
        </is>
      </c>
    </row>
    <row r="20">
      <c r="A20" s="4" t="inlineStr">
        <is>
          <t>Revolving credit facilities</t>
        </is>
      </c>
      <c r="B20" s="5" t="n">
        <v>45789</v>
      </c>
      <c r="C20" s="6" t="n">
        <v>134117</v>
      </c>
    </row>
    <row r="21">
      <c r="A21" s="4" t="inlineStr">
        <is>
          <t>Interest rate on line of credit facility</t>
        </is>
      </c>
      <c r="B21" s="4" t="inlineStr">
        <is>
          <t>4.20%</t>
        </is>
      </c>
    </row>
    <row r="22">
      <c r="A22" s="4" t="inlineStr">
        <is>
          <t>Australian Credit Facility</t>
        </is>
      </c>
    </row>
    <row r="23">
      <c r="A23" s="3" t="inlineStr">
        <is>
          <t>Debt Instrument [Line Items]</t>
        </is>
      </c>
    </row>
    <row r="24">
      <c r="A24" s="4" t="inlineStr">
        <is>
          <t>Revolving credit facilities</t>
        </is>
      </c>
      <c r="B24" s="5" t="n">
        <v>17767</v>
      </c>
      <c r="C24" s="5" t="n">
        <v>0</v>
      </c>
    </row>
    <row r="25">
      <c r="A25" s="4" t="inlineStr">
        <is>
          <t>Interest rate on line of credit facility</t>
        </is>
      </c>
      <c r="B25" s="4" t="inlineStr">
        <is>
          <t>3.6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Thousands</t>
        </is>
      </c>
      <c r="B1" s="2" t="inlineStr">
        <is>
          <t>Dec. 31, 2020</t>
        </is>
      </c>
      <c r="C1" s="2" t="inlineStr">
        <is>
          <t>Dec. 31, 2019</t>
        </is>
      </c>
    </row>
    <row r="2">
      <c r="A2" s="3" t="inlineStr">
        <is>
          <t>Maturities of Long-term Debt [Abstract]</t>
        </is>
      </c>
    </row>
    <row r="3">
      <c r="A3" s="4" t="inlineStr">
        <is>
          <t>2021</t>
        </is>
      </c>
      <c r="B3" s="5" t="n">
        <v>35052</v>
      </c>
    </row>
    <row r="4">
      <c r="A4" s="4" t="inlineStr">
        <is>
          <t>2022</t>
        </is>
      </c>
      <c r="B4" s="6" t="n">
        <v>35052</v>
      </c>
    </row>
    <row r="5">
      <c r="A5" s="4" t="inlineStr">
        <is>
          <t>2023</t>
        </is>
      </c>
      <c r="B5" s="6" t="n">
        <v>180982</v>
      </c>
    </row>
    <row r="6">
      <c r="A6" s="4" t="inlineStr">
        <is>
          <t>Debt, gross</t>
        </is>
      </c>
      <c r="B6" s="5" t="n">
        <v>251086</v>
      </c>
      <c r="C6" s="5" t="n">
        <v>3590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1" customWidth="1" min="2" max="2"/>
    <col width="42" customWidth="1" min="3" max="3"/>
    <col width="42" customWidth="1" min="4" max="4"/>
    <col width="21" customWidth="1" min="5" max="5"/>
    <col width="21" customWidth="1" min="6" max="6"/>
  </cols>
  <sheetData>
    <row r="1">
      <c r="A1" s="1" t="inlineStr">
        <is>
          <t>Debt - Credit Agreement (Details) $ in Millions</t>
        </is>
      </c>
      <c r="B1" s="2" t="inlineStr">
        <is>
          <t>Sep. 03, 2020USD ($)</t>
        </is>
      </c>
      <c r="C1" s="2" t="inlineStr">
        <is>
          <t>Dec. 31, 2020USD ($)lenderdebt_instrument</t>
        </is>
      </c>
      <c r="D1" s="2" t="inlineStr">
        <is>
          <t>Dec. 31, 2020AUD ($)lenderdebt_instrument</t>
        </is>
      </c>
      <c r="E1" s="2" t="inlineStr">
        <is>
          <t>Sep. 30, 2020USD ($)</t>
        </is>
      </c>
      <c r="F1" s="2" t="inlineStr">
        <is>
          <t>Dec. 31, 2019USD ($)</t>
        </is>
      </c>
    </row>
    <row r="2">
      <c r="A2" s="3" t="inlineStr">
        <is>
          <t>Debt Instrument [Line Items]</t>
        </is>
      </c>
    </row>
    <row r="3">
      <c r="A3" s="4" t="inlineStr">
        <is>
          <t>Interest coverage ratio</t>
        </is>
      </c>
      <c r="B3" s="6" t="n">
        <v>3</v>
      </c>
    </row>
    <row r="4">
      <c r="A4" s="4" t="inlineStr">
        <is>
          <t>Maximum leverage ratio</t>
        </is>
      </c>
      <c r="B4" s="11" t="n">
        <v>3.5</v>
      </c>
    </row>
    <row r="5">
      <c r="A5" s="4" t="inlineStr">
        <is>
          <t>Maximum senior secured ratio</t>
        </is>
      </c>
      <c r="B5" s="11" t="n">
        <v>2.5</v>
      </c>
    </row>
    <row r="6">
      <c r="A6" s="4" t="inlineStr">
        <is>
          <t>Long-term debt</t>
        </is>
      </c>
      <c r="C6" s="5" t="n">
        <v>248585000</v>
      </c>
      <c r="F6" s="5" t="n">
        <v>356872000</v>
      </c>
    </row>
    <row r="7">
      <c r="A7" s="4" t="inlineStr">
        <is>
          <t>Credit Agreement</t>
        </is>
      </c>
    </row>
    <row r="8">
      <c r="A8" s="3" t="inlineStr">
        <is>
          <t>Debt Instrument [Line Items]</t>
        </is>
      </c>
    </row>
    <row r="9">
      <c r="A9" s="4" t="inlineStr">
        <is>
          <t>Reduction of total lender commitments</t>
        </is>
      </c>
      <c r="E9" s="5" t="n">
        <v>96200000</v>
      </c>
    </row>
    <row r="10">
      <c r="A10" s="4" t="inlineStr">
        <is>
          <t>Number of lenders | lender</t>
        </is>
      </c>
      <c r="C10" s="6" t="n">
        <v>8</v>
      </c>
      <c r="D10" s="6" t="n">
        <v>8</v>
      </c>
    </row>
    <row r="11">
      <c r="A11" s="4" t="inlineStr">
        <is>
          <t>Credit Agreement | Minimum</t>
        </is>
      </c>
    </row>
    <row r="12">
      <c r="A12" s="3" t="inlineStr">
        <is>
          <t>Debt Instrument [Line Items]</t>
        </is>
      </c>
    </row>
    <row r="13">
      <c r="A13" s="4" t="inlineStr">
        <is>
          <t>Lender commitments</t>
        </is>
      </c>
      <c r="C13" s="5" t="n">
        <v>22400000</v>
      </c>
    </row>
    <row r="14">
      <c r="A14" s="4" t="inlineStr">
        <is>
          <t>Credit Agreement | Maximum</t>
        </is>
      </c>
    </row>
    <row r="15">
      <c r="A15" s="3" t="inlineStr">
        <is>
          <t>Debt Instrument [Line Items]</t>
        </is>
      </c>
    </row>
    <row r="16">
      <c r="A16" s="4" t="inlineStr">
        <is>
          <t>Lender commitments</t>
        </is>
      </c>
      <c r="C16" s="6" t="n">
        <v>71100000</v>
      </c>
    </row>
    <row r="17">
      <c r="A17" s="4" t="inlineStr">
        <is>
          <t>Credit Agreement | US Term Loan</t>
        </is>
      </c>
    </row>
    <row r="18">
      <c r="A18" s="3" t="inlineStr">
        <is>
          <t>Debt Instrument [Line Items]</t>
        </is>
      </c>
    </row>
    <row r="19">
      <c r="A19" s="4" t="inlineStr">
        <is>
          <t>Debt instrument, face amount</t>
        </is>
      </c>
      <c r="C19" s="6" t="n">
        <v>194800000</v>
      </c>
      <c r="F19" s="6" t="n">
        <v>285400000</v>
      </c>
    </row>
    <row r="20">
      <c r="A20" s="4" t="inlineStr">
        <is>
          <t>Revolving Credit Facility | Credit Agreement</t>
        </is>
      </c>
    </row>
    <row r="21">
      <c r="A21" s="3" t="inlineStr">
        <is>
          <t>Debt Instrument [Line Items]</t>
        </is>
      </c>
    </row>
    <row r="22">
      <c r="A22" s="4" t="inlineStr">
        <is>
          <t>Revolving credit facility, maximum borrowing capacity</t>
        </is>
      </c>
      <c r="C22" s="6" t="n">
        <v>167300000</v>
      </c>
      <c r="F22" s="6" t="n">
        <v>263500000</v>
      </c>
    </row>
    <row r="23">
      <c r="A23" s="4" t="inlineStr">
        <is>
          <t>Revolving Credit Facility, U.S. Subsidiaries | Credit Agreement</t>
        </is>
      </c>
    </row>
    <row r="24">
      <c r="A24" s="3" t="inlineStr">
        <is>
          <t>Debt Instrument [Line Items]</t>
        </is>
      </c>
    </row>
    <row r="25">
      <c r="A25" s="4" t="inlineStr">
        <is>
          <t>Revolving credit facility, maximum borrowing capacity</t>
        </is>
      </c>
      <c r="C25" s="6" t="n">
        <v>10000000</v>
      </c>
      <c r="F25" s="6" t="n">
        <v>20000000</v>
      </c>
    </row>
    <row r="26">
      <c r="A26" s="4" t="inlineStr">
        <is>
          <t>Letters of credit outstanding</t>
        </is>
      </c>
      <c r="C26" s="6" t="n">
        <v>1200000</v>
      </c>
    </row>
    <row r="27">
      <c r="A27" s="4" t="inlineStr">
        <is>
          <t>Revolving Credit Facility, Canadian Subsidiaries | Credit Agreement</t>
        </is>
      </c>
    </row>
    <row r="28">
      <c r="A28" s="3" t="inlineStr">
        <is>
          <t>Debt Instrument [Line Items]</t>
        </is>
      </c>
    </row>
    <row r="29">
      <c r="A29" s="4" t="inlineStr">
        <is>
          <t>Revolving credit facility, maximum borrowing capacity</t>
        </is>
      </c>
      <c r="C29" s="6" t="n">
        <v>122300000</v>
      </c>
      <c r="F29" s="6" t="n">
        <v>183500000</v>
      </c>
    </row>
    <row r="30">
      <c r="A30" s="4" t="inlineStr">
        <is>
          <t>Letters of credit outstanding</t>
        </is>
      </c>
      <c r="C30" s="6" t="n">
        <v>600000</v>
      </c>
    </row>
    <row r="31">
      <c r="A31" s="4" t="inlineStr">
        <is>
          <t>Revolving Credit Facility, Australian Subsidiaries | Credit Agreement</t>
        </is>
      </c>
    </row>
    <row r="32">
      <c r="A32" s="3" t="inlineStr">
        <is>
          <t>Debt Instrument [Line Items]</t>
        </is>
      </c>
    </row>
    <row r="33">
      <c r="A33" s="4" t="inlineStr">
        <is>
          <t>Revolving credit facility, maximum borrowing capacity</t>
        </is>
      </c>
      <c r="C33" s="6" t="n">
        <v>35000000</v>
      </c>
      <c r="F33" s="5" t="n">
        <v>60000000</v>
      </c>
    </row>
    <row r="34">
      <c r="A34" s="4" t="inlineStr">
        <is>
          <t>Letters of credit outstanding</t>
        </is>
      </c>
      <c r="C34" s="6" t="n">
        <v>2700000</v>
      </c>
    </row>
    <row r="35">
      <c r="A35" s="4" t="inlineStr">
        <is>
          <t>Bank Guarantee Facility</t>
        </is>
      </c>
    </row>
    <row r="36">
      <c r="A36" s="3" t="inlineStr">
        <is>
          <t>Debt Instrument [Line Items]</t>
        </is>
      </c>
    </row>
    <row r="37">
      <c r="A37" s="4" t="inlineStr">
        <is>
          <t>Revolving credit facility, maximum borrowing capacity</t>
        </is>
      </c>
      <c r="C37" s="5" t="n">
        <v>3000000</v>
      </c>
    </row>
    <row r="38">
      <c r="A38" s="4" t="inlineStr">
        <is>
          <t>Number of bank guarantee facilities | debt_instrument</t>
        </is>
      </c>
      <c r="C38" s="6" t="n">
        <v>2</v>
      </c>
      <c r="D38" s="6" t="n">
        <v>2</v>
      </c>
    </row>
    <row r="39">
      <c r="A39" s="4" t="inlineStr">
        <is>
          <t>Long-term debt</t>
        </is>
      </c>
      <c r="D39" s="9" t="n">
        <v>0.8</v>
      </c>
    </row>
    <row r="40">
      <c r="A40" s="4" t="inlineStr">
        <is>
          <t>London Interbank Offered Rate (LIBOR) | Line of Credit | Minimum | United States of America, Dollars</t>
        </is>
      </c>
    </row>
    <row r="41">
      <c r="A41" s="3" t="inlineStr">
        <is>
          <t>Debt Instrument [Line Items]</t>
        </is>
      </c>
    </row>
    <row r="42">
      <c r="A42" s="4" t="inlineStr">
        <is>
          <t>Interest rate spread</t>
        </is>
      </c>
      <c r="C42" s="4" t="inlineStr">
        <is>
          <t>3.50%</t>
        </is>
      </c>
    </row>
    <row r="43">
      <c r="A43" s="4" t="inlineStr">
        <is>
          <t>London Interbank Offered Rate (LIBOR) | Line of Credit | Maximum | United States of America, Dollars</t>
        </is>
      </c>
    </row>
    <row r="44">
      <c r="A44" s="3" t="inlineStr">
        <is>
          <t>Debt Instrument [Line Items]</t>
        </is>
      </c>
    </row>
    <row r="45">
      <c r="A45" s="4" t="inlineStr">
        <is>
          <t>Interest rate spread</t>
        </is>
      </c>
      <c r="C45" s="4" t="inlineStr">
        <is>
          <t>4.50%</t>
        </is>
      </c>
    </row>
    <row r="46">
      <c r="A46" s="4" t="inlineStr">
        <is>
          <t>Base Rate | Line of Credit | Minimum | United States of America, Dollars</t>
        </is>
      </c>
    </row>
    <row r="47">
      <c r="A47" s="3" t="inlineStr">
        <is>
          <t>Debt Instrument [Line Items]</t>
        </is>
      </c>
    </row>
    <row r="48">
      <c r="A48" s="4" t="inlineStr">
        <is>
          <t>Interest rate spread</t>
        </is>
      </c>
      <c r="C48" s="4" t="inlineStr">
        <is>
          <t>2.50%</t>
        </is>
      </c>
    </row>
    <row r="49">
      <c r="A49" s="4" t="inlineStr">
        <is>
          <t>Base Rate | Line of Credit | Minimum | Canada, Dollars</t>
        </is>
      </c>
    </row>
    <row r="50">
      <c r="A50" s="3" t="inlineStr">
        <is>
          <t>Debt Instrument [Line Items]</t>
        </is>
      </c>
    </row>
    <row r="51">
      <c r="A51" s="4" t="inlineStr">
        <is>
          <t>Interest rate spread</t>
        </is>
      </c>
      <c r="C51" s="4" t="inlineStr">
        <is>
          <t>2.50%</t>
        </is>
      </c>
    </row>
    <row r="52">
      <c r="A52" s="4" t="inlineStr">
        <is>
          <t>Base Rate | Line of Credit | Maximum | United States of America, Dollars</t>
        </is>
      </c>
    </row>
    <row r="53">
      <c r="A53" s="3" t="inlineStr">
        <is>
          <t>Debt Instrument [Line Items]</t>
        </is>
      </c>
    </row>
    <row r="54">
      <c r="A54" s="4" t="inlineStr">
        <is>
          <t>Interest rate spread</t>
        </is>
      </c>
      <c r="C54" s="4" t="inlineStr">
        <is>
          <t>3.50%</t>
        </is>
      </c>
    </row>
    <row r="55">
      <c r="A55" s="4" t="inlineStr">
        <is>
          <t>Base Rate | Line of Credit | Maximum | Canada, Dollars</t>
        </is>
      </c>
    </row>
    <row r="56">
      <c r="A56" s="3" t="inlineStr">
        <is>
          <t>Debt Instrument [Line Items]</t>
        </is>
      </c>
    </row>
    <row r="57">
      <c r="A57" s="4" t="inlineStr">
        <is>
          <t>Interest rate spread</t>
        </is>
      </c>
      <c r="C57" s="4" t="inlineStr">
        <is>
          <t>3.50%</t>
        </is>
      </c>
    </row>
    <row r="58">
      <c r="A58" s="4" t="inlineStr">
        <is>
          <t>Canadian Dealer Offered Rate (CDOR) | Line of Credit | Minimum | Canada, Dollars</t>
        </is>
      </c>
    </row>
    <row r="59">
      <c r="A59" s="3" t="inlineStr">
        <is>
          <t>Debt Instrument [Line Items]</t>
        </is>
      </c>
    </row>
    <row r="60">
      <c r="A60" s="4" t="inlineStr">
        <is>
          <t>Interest rate spread</t>
        </is>
      </c>
      <c r="C60" s="4" t="inlineStr">
        <is>
          <t>3.50%</t>
        </is>
      </c>
    </row>
    <row r="61">
      <c r="A61" s="4" t="inlineStr">
        <is>
          <t>Canadian Dealer Offered Rate (CDOR) | Line of Credit | Maximum | Canada, Dollars</t>
        </is>
      </c>
    </row>
    <row r="62">
      <c r="A62" s="3" t="inlineStr">
        <is>
          <t>Debt Instrument [Line Items]</t>
        </is>
      </c>
    </row>
    <row r="63">
      <c r="A63" s="4" t="inlineStr">
        <is>
          <t>Interest rate spread</t>
        </is>
      </c>
      <c r="C63" s="4" t="inlineStr">
        <is>
          <t>4.50%</t>
        </is>
      </c>
    </row>
    <row r="64">
      <c r="A64" s="4" t="inlineStr">
        <is>
          <t>Bank Bill Swap Bid Rate (BBSY) | Line of Credit | Minimum | Australia, Dollars</t>
        </is>
      </c>
    </row>
    <row r="65">
      <c r="A65" s="3" t="inlineStr">
        <is>
          <t>Debt Instrument [Line Items]</t>
        </is>
      </c>
    </row>
    <row r="66">
      <c r="A66" s="4" t="inlineStr">
        <is>
          <t>Interest rate spread</t>
        </is>
      </c>
      <c r="C66" s="4" t="inlineStr">
        <is>
          <t>3.50%</t>
        </is>
      </c>
    </row>
    <row r="67">
      <c r="A67" s="4" t="inlineStr">
        <is>
          <t>Bank Bill Swap Bid Rate (BBSY) | Line of Credit | Maximum | Australia, Dollars</t>
        </is>
      </c>
    </row>
    <row r="68">
      <c r="A68" s="3" t="inlineStr">
        <is>
          <t>Debt Instrument [Line Items]</t>
        </is>
      </c>
    </row>
    <row r="69">
      <c r="A69" s="4" t="inlineStr">
        <is>
          <t>Interest rate spread</t>
        </is>
      </c>
      <c r="C69" s="4" t="inlineStr">
        <is>
          <t>4.50%</t>
        </is>
      </c>
    </row>
    <row r="70">
      <c r="A70" s="4" t="inlineStr">
        <is>
          <t>Maximum Leverage Ratio | Revolving Credit Facility, Australian Subsidiaries | Amended And Restated Syndicated Facility Agreement</t>
        </is>
      </c>
    </row>
    <row r="71">
      <c r="A71" s="3" t="inlineStr">
        <is>
          <t>Debt Instrument [Line Items]</t>
        </is>
      </c>
    </row>
    <row r="72">
      <c r="A72" s="4" t="inlineStr">
        <is>
          <t>Debt covenant, gross proceeds in qualified offering, maximum leverage threshold</t>
        </is>
      </c>
      <c r="B72" s="5" t="n">
        <v>150000000</v>
      </c>
    </row>
    <row r="73">
      <c r="A73" s="4" t="inlineStr">
        <is>
          <t>Maximum leverage ratio</t>
        </is>
      </c>
      <c r="B73" s="6"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Leases - Narrative (Details) $ in Millions</t>
        </is>
      </c>
      <c r="B1" s="2" t="inlineStr">
        <is>
          <t>12 Months Ended</t>
        </is>
      </c>
    </row>
    <row r="2">
      <c r="B2" s="2" t="inlineStr">
        <is>
          <t>Dec. 31, 2020USD ($)segment</t>
        </is>
      </c>
      <c r="C2" s="2" t="inlineStr">
        <is>
          <t>Dec. 31, 2019USD ($)</t>
        </is>
      </c>
      <c r="D2" s="2" t="inlineStr">
        <is>
          <t>Dec. 31, 2018USD ($)</t>
        </is>
      </c>
    </row>
    <row r="3">
      <c r="A3" s="3" t="inlineStr">
        <is>
          <t>Lessee, Lease, Description [Line Items]</t>
        </is>
      </c>
    </row>
    <row r="4">
      <c r="A4" s="4" t="inlineStr">
        <is>
          <t>Number of reportable segments | segment</t>
        </is>
      </c>
      <c r="B4" s="6" t="n">
        <v>3</v>
      </c>
    </row>
    <row r="5">
      <c r="A5" s="4" t="inlineStr">
        <is>
          <t>Options to extend operating leases</t>
        </is>
      </c>
      <c r="B5" s="4" t="inlineStr">
        <is>
          <t>10 years</t>
        </is>
      </c>
    </row>
    <row r="6">
      <c r="A6" s="4" t="inlineStr">
        <is>
          <t>Options to terminate leases</t>
        </is>
      </c>
      <c r="B6" s="4" t="inlineStr">
        <is>
          <t>90 days</t>
        </is>
      </c>
    </row>
    <row r="7">
      <c r="A7" s="4" t="inlineStr">
        <is>
          <t>Operating lease expense</t>
        </is>
      </c>
      <c r="B7" s="9" t="n">
        <v>6.8</v>
      </c>
      <c r="C7" s="9" t="n">
        <v>6.8</v>
      </c>
      <c r="D7" s="9" t="n">
        <v>6.8</v>
      </c>
    </row>
    <row r="8">
      <c r="A8" s="4" t="inlineStr">
        <is>
          <t>Cash payment for leases</t>
        </is>
      </c>
      <c r="B8" s="10" t="n">
        <v>6.9</v>
      </c>
    </row>
    <row r="9">
      <c r="A9" s="4" t="inlineStr">
        <is>
          <t>Right-of-use asset obtained in exchange for new lease obligation</t>
        </is>
      </c>
      <c r="B9" s="5" t="n">
        <v>2</v>
      </c>
    </row>
    <row r="10">
      <c r="A10" s="4" t="inlineStr">
        <is>
          <t>Minimum</t>
        </is>
      </c>
    </row>
    <row r="11">
      <c r="A11" s="3" t="inlineStr">
        <is>
          <t>Lessee, Lease, Description [Line Items]</t>
        </is>
      </c>
    </row>
    <row r="12">
      <c r="A12" s="4" t="inlineStr">
        <is>
          <t>Remaining lease term</t>
        </is>
      </c>
      <c r="B12" s="4" t="inlineStr">
        <is>
          <t>1 year</t>
        </is>
      </c>
    </row>
    <row r="13">
      <c r="A13" s="4" t="inlineStr">
        <is>
          <t>Maximum</t>
        </is>
      </c>
    </row>
    <row r="14">
      <c r="A14" s="3" t="inlineStr">
        <is>
          <t>Lessee, Lease, Description [Line Items]</t>
        </is>
      </c>
    </row>
    <row r="15">
      <c r="A15" s="4" t="inlineStr">
        <is>
          <t>Remaining lease term</t>
        </is>
      </c>
      <c r="B15" s="4" t="inlineStr">
        <is>
          <t>7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Operating Leases Supplemental Balance Sheet Information (Details) - USD ($) $ in Thousands</t>
        </is>
      </c>
      <c r="B1" s="2" t="inlineStr">
        <is>
          <t>Dec. 31, 2020</t>
        </is>
      </c>
      <c r="C1" s="2" t="inlineStr">
        <is>
          <t>Dec. 31, 2019</t>
        </is>
      </c>
    </row>
    <row r="2">
      <c r="A2" s="3" t="inlineStr">
        <is>
          <t>Operating leases</t>
        </is>
      </c>
    </row>
    <row r="3">
      <c r="A3" s="4" t="inlineStr">
        <is>
          <t>Operating lease right-of-use assets</t>
        </is>
      </c>
      <c r="B3" s="5" t="n">
        <v>22606</v>
      </c>
      <c r="C3" s="5" t="n">
        <v>24876</v>
      </c>
    </row>
    <row r="4">
      <c r="A4" s="3" t="inlineStr">
        <is>
          <t>Liabilities [Abstract]</t>
        </is>
      </c>
    </row>
    <row r="5">
      <c r="A5" s="4" t="inlineStr">
        <is>
          <t>Other current liabilities</t>
        </is>
      </c>
      <c r="B5" s="6" t="n">
        <v>4437</v>
      </c>
      <c r="C5" s="6" t="n">
        <v>5543</v>
      </c>
    </row>
    <row r="6">
      <c r="A6" s="4" t="inlineStr">
        <is>
          <t>Operating lease liabilities</t>
        </is>
      </c>
      <c r="B6" s="6" t="n">
        <v>19834</v>
      </c>
      <c r="C6" s="6" t="n">
        <v>21231</v>
      </c>
    </row>
    <row r="7">
      <c r="A7" s="4" t="inlineStr">
        <is>
          <t>Total operating lease liabilities</t>
        </is>
      </c>
      <c r="B7" s="5" t="n">
        <v>24271</v>
      </c>
      <c r="C7" s="5" t="n">
        <v>26774</v>
      </c>
    </row>
    <row r="8">
      <c r="A8" s="4" t="inlineStr">
        <is>
          <t>Weighted average remaining lease term, operating leases</t>
        </is>
      </c>
      <c r="B8" s="4" t="inlineStr">
        <is>
          <t>5 years 8 months 12 days</t>
        </is>
      </c>
      <c r="C8" s="4" t="inlineStr">
        <is>
          <t>6 years 2 months 12 days</t>
        </is>
      </c>
    </row>
    <row r="9">
      <c r="A9" s="4" t="inlineStr">
        <is>
          <t>Weighted average discount rate, operating leases</t>
        </is>
      </c>
      <c r="B9" s="4" t="inlineStr">
        <is>
          <t>5.40%</t>
        </is>
      </c>
      <c r="C9" s="4" t="inlineStr">
        <is>
          <t>5.90%</t>
        </is>
      </c>
    </row>
    <row r="10">
      <c r="A10" s="4" t="inlineStr">
        <is>
          <t>Operating lease, liability, current, statement of financial position</t>
        </is>
      </c>
      <c r="B10" s="4" t="inlineStr">
        <is>
          <t>us-gaap:OtherLiabilitiesCurrent</t>
        </is>
      </c>
      <c r="C10" s="4" t="inlineStr">
        <is>
          <t>us-gaap:OtherLiabilities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Leases [Abstract]</t>
        </is>
      </c>
    </row>
    <row r="3">
      <c r="A3" s="4" t="inlineStr">
        <is>
          <t>2021</t>
        </is>
      </c>
      <c r="B3" s="5" t="n">
        <v>5682</v>
      </c>
    </row>
    <row r="4">
      <c r="A4" s="4" t="inlineStr">
        <is>
          <t>2022</t>
        </is>
      </c>
      <c r="B4" s="6" t="n">
        <v>5220</v>
      </c>
    </row>
    <row r="5">
      <c r="A5" s="4" t="inlineStr">
        <is>
          <t>2023</t>
        </is>
      </c>
      <c r="B5" s="6" t="n">
        <v>4525</v>
      </c>
    </row>
    <row r="6">
      <c r="A6" s="4" t="inlineStr">
        <is>
          <t>2024</t>
        </is>
      </c>
      <c r="B6" s="6" t="n">
        <v>3984</v>
      </c>
    </row>
    <row r="7">
      <c r="A7" s="4" t="inlineStr">
        <is>
          <t>2025</t>
        </is>
      </c>
      <c r="B7" s="6" t="n">
        <v>3122</v>
      </c>
    </row>
    <row r="8">
      <c r="A8" s="4" t="inlineStr">
        <is>
          <t>Thereafter</t>
        </is>
      </c>
      <c r="B8" s="6" t="n">
        <v>5811</v>
      </c>
    </row>
    <row r="9">
      <c r="A9" s="4" t="inlineStr">
        <is>
          <t>Total lease payments</t>
        </is>
      </c>
      <c r="B9" s="6" t="n">
        <v>28344</v>
      </c>
    </row>
    <row r="10">
      <c r="A10" s="4" t="inlineStr">
        <is>
          <t>Less imputed interest</t>
        </is>
      </c>
      <c r="B10" s="6" t="n">
        <v>4073</v>
      </c>
    </row>
    <row r="11">
      <c r="A11" s="4" t="inlineStr">
        <is>
          <t>Total</t>
        </is>
      </c>
      <c r="B11" s="5" t="n">
        <v>24271</v>
      </c>
      <c r="C11" s="5" t="n">
        <v>267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tirement Plans (Details) $ in Millions</t>
        </is>
      </c>
      <c r="B1" s="2" t="inlineStr">
        <is>
          <t>12 Months Ended</t>
        </is>
      </c>
    </row>
    <row r="2">
      <c r="B2" s="2" t="inlineStr">
        <is>
          <t>Dec. 31, 2020USD ($)</t>
        </is>
      </c>
      <c r="C2" s="2" t="inlineStr">
        <is>
          <t>Dec. 31, 2020CAD ($)</t>
        </is>
      </c>
      <c r="D2" s="2" t="inlineStr">
        <is>
          <t>Dec. 31, 2019USD ($)</t>
        </is>
      </c>
      <c r="E2" s="2" t="inlineStr">
        <is>
          <t>Dec. 31, 2018USD ($)</t>
        </is>
      </c>
    </row>
    <row r="3">
      <c r="A3" s="3" t="inlineStr">
        <is>
          <t>Defined Contribution Plan Disclosure [Line Items]</t>
        </is>
      </c>
    </row>
    <row r="4">
      <c r="A4" s="4" t="inlineStr">
        <is>
          <t>Recognized defined contribution plan expense</t>
        </is>
      </c>
      <c r="B4" s="9" t="n">
        <v>6.8</v>
      </c>
      <c r="D4" s="9" t="n">
        <v>5.3</v>
      </c>
      <c r="E4" s="9" t="n">
        <v>4.9</v>
      </c>
    </row>
    <row r="5">
      <c r="A5" s="4" t="inlineStr">
        <is>
          <t>Required years of service for vesting in employer contributions,</t>
        </is>
      </c>
      <c r="B5" s="4" t="inlineStr">
        <is>
          <t>2 years</t>
        </is>
      </c>
      <c r="C5" s="4" t="inlineStr">
        <is>
          <t>2 years</t>
        </is>
      </c>
    </row>
    <row r="6">
      <c r="A6" s="4" t="inlineStr">
        <is>
          <t>Deferred Profit Sharing Plan</t>
        </is>
      </c>
    </row>
    <row r="7">
      <c r="A7" s="3" t="inlineStr">
        <is>
          <t>Defined Contribution Plan Disclosure [Line Items]</t>
        </is>
      </c>
    </row>
    <row r="8">
      <c r="A8" s="4" t="inlineStr">
        <is>
          <t>Percentage of contributed employee gross pay matched by employer</t>
        </is>
      </c>
      <c r="B8" s="4" t="inlineStr">
        <is>
          <t>5.00%</t>
        </is>
      </c>
      <c r="C8" s="4" t="inlineStr">
        <is>
          <t>5.00%</t>
        </is>
      </c>
    </row>
    <row r="9">
      <c r="A9" s="4" t="inlineStr">
        <is>
          <t>Maximum annual contributions per employee</t>
        </is>
      </c>
      <c r="C9" s="5" t="n">
        <v>13915</v>
      </c>
    </row>
    <row r="10">
      <c r="A10" s="4" t="inlineStr">
        <is>
          <t>Group Registered Retirement Savings Plan</t>
        </is>
      </c>
    </row>
    <row r="11">
      <c r="A11" s="3" t="inlineStr">
        <is>
          <t>Defined Contribution Plan Disclosure [Line Items]</t>
        </is>
      </c>
    </row>
    <row r="12">
      <c r="A12" s="4" t="inlineStr">
        <is>
          <t>Percentage of contributed employee gross pay matched by employer</t>
        </is>
      </c>
      <c r="B12" s="4" t="inlineStr">
        <is>
          <t>6.00%</t>
        </is>
      </c>
      <c r="C12" s="4" t="inlineStr">
        <is>
          <t>6.00%</t>
        </is>
      </c>
    </row>
    <row r="13">
      <c r="A13" s="4" t="inlineStr">
        <is>
          <t>Maximum annual contributions per employee</t>
        </is>
      </c>
      <c r="C13" s="5" t="n">
        <v>27230</v>
      </c>
    </row>
    <row r="14">
      <c r="A14" s="4" t="inlineStr">
        <is>
          <t>Australian Retirement Savings Plan</t>
        </is>
      </c>
    </row>
    <row r="15">
      <c r="A15" s="3" t="inlineStr">
        <is>
          <t>Defined Contribution Plan Disclosure [Line Items]</t>
        </is>
      </c>
    </row>
    <row r="16">
      <c r="A16" s="4" t="inlineStr">
        <is>
          <t>Percentage of contributed employee gross pay matched by employer</t>
        </is>
      </c>
      <c r="B16" s="4" t="inlineStr">
        <is>
          <t>9.50%</t>
        </is>
      </c>
      <c r="C16" s="4" t="inlineStr">
        <is>
          <t>9.50%</t>
        </is>
      </c>
    </row>
    <row r="17">
      <c r="A17" s="4" t="inlineStr">
        <is>
          <t>U.S. Retirement Savings Plan</t>
        </is>
      </c>
    </row>
    <row r="18">
      <c r="A18" s="3" t="inlineStr">
        <is>
          <t>Defined Contribution Plan Disclosure [Line Items]</t>
        </is>
      </c>
    </row>
    <row r="19">
      <c r="A19" s="4" t="inlineStr">
        <is>
          <t>Percentage of contributed employee gross pay matched by employer</t>
        </is>
      </c>
      <c r="B19" s="4" t="inlineStr">
        <is>
          <t>6.00%</t>
        </is>
      </c>
      <c r="C19" s="4" t="inlineStr">
        <is>
          <t>6.00%</t>
        </is>
      </c>
    </row>
    <row r="20">
      <c r="A20" s="4" t="inlineStr">
        <is>
          <t>Maximum annual percent of pay contributed by employee</t>
        </is>
      </c>
      <c r="B20" s="4" t="inlineStr">
        <is>
          <t>75.00%</t>
        </is>
      </c>
      <c r="C20" s="4" t="inlineStr">
        <is>
          <t>75.00%</t>
        </is>
      </c>
    </row>
    <row r="21">
      <c r="A21" s="4" t="inlineStr">
        <is>
          <t>U.S. Retirement Savings Plan | Maximum</t>
        </is>
      </c>
    </row>
    <row r="22">
      <c r="A22" s="3" t="inlineStr">
        <is>
          <t>Defined Contribution Plan Disclosure [Line Items]</t>
        </is>
      </c>
    </row>
    <row r="23">
      <c r="A23" s="4" t="inlineStr">
        <is>
          <t>Required years of service for vesting in employer contributions,</t>
        </is>
      </c>
      <c r="B23" s="4" t="inlineStr">
        <is>
          <t>3 years</t>
        </is>
      </c>
      <c r="C23" s="4" t="inlineStr">
        <is>
          <t>3 years</t>
        </is>
      </c>
    </row>
    <row r="24">
      <c r="A24" s="4" t="inlineStr">
        <is>
          <t>U.S. Retirement Savings Plan | First 4% of employee pay contributed matched at 100%</t>
        </is>
      </c>
    </row>
    <row r="25">
      <c r="A25" s="3" t="inlineStr">
        <is>
          <t>Defined Contribution Plan Disclosure [Line Items]</t>
        </is>
      </c>
    </row>
    <row r="26">
      <c r="A26" s="4" t="inlineStr">
        <is>
          <t>Percentage of contributed employee gross pay matched by employer</t>
        </is>
      </c>
      <c r="B26" s="4" t="inlineStr">
        <is>
          <t>4.00%</t>
        </is>
      </c>
      <c r="C26" s="4" t="inlineStr">
        <is>
          <t>4.00%</t>
        </is>
      </c>
    </row>
    <row r="27">
      <c r="A27" s="4" t="inlineStr">
        <is>
          <t>Percent of employer matching contribution</t>
        </is>
      </c>
      <c r="B27" s="4" t="inlineStr">
        <is>
          <t>100.00%</t>
        </is>
      </c>
      <c r="C27" s="4" t="inlineStr">
        <is>
          <t>100.00%</t>
        </is>
      </c>
    </row>
    <row r="28">
      <c r="A28" s="4" t="inlineStr">
        <is>
          <t>U.S. Retirement Savings Plan | Next 2% of employee pay contributed matched at 50%</t>
        </is>
      </c>
    </row>
    <row r="29">
      <c r="A29" s="3" t="inlineStr">
        <is>
          <t>Defined Contribution Plan Disclosure [Line Items]</t>
        </is>
      </c>
    </row>
    <row r="30">
      <c r="A30" s="4" t="inlineStr">
        <is>
          <t>Percentage of contributed employee gross pay matched by employer</t>
        </is>
      </c>
      <c r="B30" s="4" t="inlineStr">
        <is>
          <t>2.00%</t>
        </is>
      </c>
      <c r="C30" s="4" t="inlineStr">
        <is>
          <t>2.00%</t>
        </is>
      </c>
    </row>
    <row r="31">
      <c r="A31" s="4" t="inlineStr">
        <is>
          <t>Percent of employer matching contribution</t>
        </is>
      </c>
      <c r="B31" s="4" t="inlineStr">
        <is>
          <t>50.00%</t>
        </is>
      </c>
      <c r="C31" s="4" t="inlineStr">
        <is>
          <t>50.00%</t>
        </is>
      </c>
    </row>
    <row r="32">
      <c r="A32" s="4" t="inlineStr">
        <is>
          <t>U.S. Retirement Savings Plan | 40% Vesting Rate</t>
        </is>
      </c>
    </row>
    <row r="33">
      <c r="A33" s="3" t="inlineStr">
        <is>
          <t>Defined Contribution Plan Disclosure [Line Items]</t>
        </is>
      </c>
    </row>
    <row r="34">
      <c r="A34" s="4" t="inlineStr">
        <is>
          <t>Annual vesting percentage</t>
        </is>
      </c>
      <c r="B34" s="4" t="inlineStr">
        <is>
          <t>40.00%</t>
        </is>
      </c>
      <c r="C34" s="4" t="inlineStr">
        <is>
          <t>40.00%</t>
        </is>
      </c>
    </row>
    <row r="35">
      <c r="A35" s="4" t="inlineStr">
        <is>
          <t>U.S. Retirement Savings Plan | 40% Vesting Rate | Minimum</t>
        </is>
      </c>
    </row>
    <row r="36">
      <c r="A36" s="3" t="inlineStr">
        <is>
          <t>Defined Contribution Plan Disclosure [Line Items]</t>
        </is>
      </c>
    </row>
    <row r="37">
      <c r="A37" s="4" t="inlineStr">
        <is>
          <t>Required years of service for vesting in employer contributions,</t>
        </is>
      </c>
      <c r="B37" s="4" t="inlineStr">
        <is>
          <t>2 years</t>
        </is>
      </c>
      <c r="C37" s="4" t="inlineStr">
        <is>
          <t>2 years</t>
        </is>
      </c>
    </row>
    <row r="38">
      <c r="A38" s="4" t="inlineStr">
        <is>
          <t>U.S. Retirement Savings Plan | 20% Vesting Rate</t>
        </is>
      </c>
    </row>
    <row r="39">
      <c r="A39" s="3" t="inlineStr">
        <is>
          <t>Defined Contribution Plan Disclosure [Line Items]</t>
        </is>
      </c>
    </row>
    <row r="40">
      <c r="A40" s="4" t="inlineStr">
        <is>
          <t>Annual vesting percentage</t>
        </is>
      </c>
      <c r="B40" s="4" t="inlineStr">
        <is>
          <t>20.00%</t>
        </is>
      </c>
      <c r="C40" s="4" t="inlineStr">
        <is>
          <t>20.00%</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s - Asset Retirement Obligations (ARO) (Details) - USD ($) $ in Thousands</t>
        </is>
      </c>
      <c r="B1" s="2" t="inlineStr">
        <is>
          <t>Dec. 31, 2020</t>
        </is>
      </c>
      <c r="C1" s="2" t="inlineStr">
        <is>
          <t>Dec. 31, 2019</t>
        </is>
      </c>
      <c r="D1" s="2" t="inlineStr">
        <is>
          <t>Dec. 31, 2018</t>
        </is>
      </c>
      <c r="E1" s="2" t="inlineStr">
        <is>
          <t>Dec. 31, 2017</t>
        </is>
      </c>
    </row>
    <row r="2">
      <c r="A2" s="3" t="inlineStr">
        <is>
          <t>Asset Retirement Obligation Disclosure [Abstract]</t>
        </is>
      </c>
    </row>
    <row r="3">
      <c r="A3" s="4" t="inlineStr">
        <is>
          <t xml:space="preserve">Asset retirement obligations  </t>
        </is>
      </c>
      <c r="B3" s="5" t="n">
        <v>14993</v>
      </c>
      <c r="C3" s="5" t="n">
        <v>18796</v>
      </c>
      <c r="D3" s="5" t="n">
        <v>18381</v>
      </c>
      <c r="E3" s="5" t="n">
        <v>17185</v>
      </c>
    </row>
    <row r="4">
      <c r="A4" s="4" t="inlineStr">
        <is>
          <t>Less: Asset retirement obligations due within one year</t>
        </is>
      </c>
      <c r="B4" s="6" t="n">
        <v>1322</v>
      </c>
      <c r="C4" s="6" t="n">
        <v>3197</v>
      </c>
    </row>
    <row r="5">
      <c r="A5" s="4" t="inlineStr">
        <is>
          <t xml:space="preserve">Long-term asset retirement obligations </t>
        </is>
      </c>
      <c r="B5" s="5" t="n">
        <v>13671</v>
      </c>
      <c r="C5" s="5" t="n">
        <v>155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sset Retirement Obligations - Narrative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Disclosure [Abstract]</t>
        </is>
      </c>
    </row>
    <row r="4">
      <c r="A4" s="4" t="inlineStr">
        <is>
          <t>Accretion of discount</t>
        </is>
      </c>
      <c r="B4" s="5" t="n">
        <v>1526</v>
      </c>
      <c r="C4" s="5" t="n">
        <v>1538</v>
      </c>
      <c r="D4" s="5" t="n">
        <v>16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80" customWidth="1" min="2" max="2"/>
    <col width="17" customWidth="1" min="3" max="3"/>
    <col width="14" customWidth="1" min="4" max="4"/>
    <col width="13" customWidth="1" min="5" max="5"/>
  </cols>
  <sheetData>
    <row r="1">
      <c r="A1" s="1" t="inlineStr">
        <is>
          <t>Consolidated Statements of Changes in Shareholders' Equity (Shares) - shares</t>
        </is>
      </c>
      <c r="B1" s="2" t="inlineStr">
        <is>
          <t>Total</t>
        </is>
      </c>
      <c r="C1" s="2" t="inlineStr">
        <is>
          <t>Preferred Shares</t>
        </is>
      </c>
      <c r="D1" s="2" t="inlineStr">
        <is>
          <t>Common Shares</t>
        </is>
      </c>
      <c r="E1" s="2" t="inlineStr">
        <is>
          <t>[1]</t>
        </is>
      </c>
    </row>
    <row r="2">
      <c r="A2" s="4" t="inlineStr">
        <is>
          <t>Balance (in shares) at Dec. 31, 2017</t>
        </is>
      </c>
      <c r="C2" s="6" t="n">
        <v>0</v>
      </c>
      <c r="D2" s="6" t="n">
        <v>11022000</v>
      </c>
    </row>
    <row r="3">
      <c r="A3" s="3" t="inlineStr">
        <is>
          <t>Increase (Decrease) in Stockholders' Equity (in share) [Roll Forward]</t>
        </is>
      </c>
    </row>
    <row r="4">
      <c r="A4" s="4" t="inlineStr">
        <is>
          <t>Issuance of common shares</t>
        </is>
      </c>
      <c r="C4" s="6" t="n">
        <v>9042</v>
      </c>
      <c r="D4" s="6" t="n">
        <v>2665000</v>
      </c>
    </row>
    <row r="5">
      <c r="A5" s="4" t="inlineStr">
        <is>
          <t>Share-based compensation (in shares)</t>
        </is>
      </c>
      <c r="C5" s="6" t="n">
        <v>0</v>
      </c>
      <c r="D5" s="6" t="n">
        <v>141000</v>
      </c>
    </row>
    <row r="6">
      <c r="A6" s="4" t="inlineStr">
        <is>
          <t>Balance (in shares) at Dec. 31, 2018</t>
        </is>
      </c>
      <c r="C6" s="6" t="n">
        <v>9042</v>
      </c>
      <c r="D6" s="6" t="n">
        <v>13828000</v>
      </c>
    </row>
    <row r="7">
      <c r="A7" s="3" t="inlineStr">
        <is>
          <t>Increase (Decrease) in Stockholders' Equity (in share) [Roll Forward]</t>
        </is>
      </c>
    </row>
    <row r="8">
      <c r="A8" s="4" t="inlineStr">
        <is>
          <t>Share-based compensation (in shares)</t>
        </is>
      </c>
      <c r="C8" s="6" t="n">
        <v>0</v>
      </c>
      <c r="D8" s="6" t="n">
        <v>302000</v>
      </c>
    </row>
    <row r="9">
      <c r="A9" s="4" t="inlineStr">
        <is>
          <t>Balance (in shares) at Dec. 31, 2019</t>
        </is>
      </c>
      <c r="B9" s="6" t="n">
        <v>14304670</v>
      </c>
      <c r="C9" s="6" t="n">
        <v>9042</v>
      </c>
      <c r="D9" s="6" t="n">
        <v>14130000</v>
      </c>
    </row>
    <row r="10">
      <c r="A10" s="3" t="inlineStr">
        <is>
          <t>Increase (Decrease) in Stockholders' Equity (in share) [Roll Forward]</t>
        </is>
      </c>
    </row>
    <row r="11">
      <c r="A11" s="4" t="inlineStr">
        <is>
          <t>Share-based compensation (in shares)</t>
        </is>
      </c>
      <c r="C11" s="6" t="n">
        <v>0</v>
      </c>
      <c r="D11" s="6" t="n">
        <v>85000</v>
      </c>
    </row>
    <row r="12">
      <c r="A12" s="4" t="inlineStr">
        <is>
          <t>Balance (in shares) at Dec. 31, 2020</t>
        </is>
      </c>
      <c r="B12" s="6" t="n">
        <v>14478878</v>
      </c>
      <c r="C12" s="6" t="n">
        <v>9042</v>
      </c>
      <c r="D12" s="6" t="n">
        <v>14215000</v>
      </c>
    </row>
    <row r="13"/>
    <row r="14">
      <c r="A14" s="4" t="inlineStr">
        <is>
          <t>[1]</t>
        </is>
      </c>
      <c r="B14" s="4" t="inlineStr">
        <is>
          <t>Reflects our 1-for-12 reverse share split that became effective November 19, 2020. See Note 1 - Description of Business and Basis of Presentation to the notes to the consolidated financial statements in Item 8 of this annual report for further discussion.</t>
        </is>
      </c>
    </row>
  </sheetData>
  <mergeCells count="13">
    <mergeCell ref="D2:E2"/>
    <mergeCell ref="D3:E3"/>
    <mergeCell ref="D4:E4"/>
    <mergeCell ref="D5:E5"/>
    <mergeCell ref="D6:E6"/>
    <mergeCell ref="D7:E7"/>
    <mergeCell ref="D8:E8"/>
    <mergeCell ref="D9:E9"/>
    <mergeCell ref="D10:E10"/>
    <mergeCell ref="D11:E11"/>
    <mergeCell ref="D12:E12"/>
    <mergeCell ref="A13:E13"/>
    <mergeCell ref="B14:E1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Change in Asset Retirement Obligations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Balance, beginning</t>
        </is>
      </c>
      <c r="B4" s="5" t="n">
        <v>18796</v>
      </c>
      <c r="C4" s="5" t="n">
        <v>18381</v>
      </c>
      <c r="D4" s="5" t="n">
        <v>17185</v>
      </c>
    </row>
    <row r="5">
      <c r="A5" s="4" t="inlineStr">
        <is>
          <t>Accretion of discount</t>
        </is>
      </c>
      <c r="B5" s="6" t="n">
        <v>1526</v>
      </c>
      <c r="C5" s="6" t="n">
        <v>1538</v>
      </c>
      <c r="D5" s="6" t="n">
        <v>1689</v>
      </c>
    </row>
    <row r="6">
      <c r="A6" s="4" t="inlineStr">
        <is>
          <t>New obligations</t>
        </is>
      </c>
      <c r="B6" s="6" t="n">
        <v>0</v>
      </c>
      <c r="C6" s="6" t="n">
        <v>497</v>
      </c>
      <c r="D6" s="6" t="n">
        <v>6629</v>
      </c>
    </row>
    <row r="7">
      <c r="A7" s="4" t="inlineStr">
        <is>
          <t xml:space="preserve">Change in estimates of existing obligations </t>
        </is>
      </c>
      <c r="B7" s="6" t="n">
        <v>-3961</v>
      </c>
      <c r="C7" s="6" t="n">
        <v>-1989</v>
      </c>
      <c r="D7" s="6" t="n">
        <v>-4336</v>
      </c>
    </row>
    <row r="8">
      <c r="A8" s="4" t="inlineStr">
        <is>
          <t>Settlement of obligations</t>
        </is>
      </c>
      <c r="B8" s="6" t="n">
        <v>-1771</v>
      </c>
      <c r="C8" s="6" t="n">
        <v>-462</v>
      </c>
      <c r="D8" s="6" t="n">
        <v>-1013</v>
      </c>
    </row>
    <row r="9">
      <c r="A9" s="4" t="inlineStr">
        <is>
          <t xml:space="preserve">Foreign currency translation </t>
        </is>
      </c>
      <c r="B9" s="6" t="n">
        <v>403</v>
      </c>
      <c r="C9" s="6" t="n">
        <v>831</v>
      </c>
      <c r="D9" s="6" t="n">
        <v>-1773</v>
      </c>
    </row>
    <row r="10">
      <c r="A10" s="4" t="inlineStr">
        <is>
          <t>Balance, ending</t>
        </is>
      </c>
      <c r="B10" s="5" t="n">
        <v>14993</v>
      </c>
      <c r="C10" s="5" t="n">
        <v>18796</v>
      </c>
      <c r="D10" s="5" t="n">
        <v>1838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Pre-tax Income (Los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 xml:space="preserve">Canada operations  </t>
        </is>
      </c>
      <c r="B4" s="5" t="n">
        <v>-137239</v>
      </c>
      <c r="C4" s="5" t="n">
        <v>-60372</v>
      </c>
      <c r="D4" s="5" t="n">
        <v>-100874</v>
      </c>
    </row>
    <row r="5">
      <c r="A5" s="4" t="inlineStr">
        <is>
          <t>Foreign operations</t>
        </is>
      </c>
      <c r="B5" s="6" t="n">
        <v>-6176</v>
      </c>
      <c r="C5" s="6" t="n">
        <v>-8703</v>
      </c>
      <c r="D5" s="6" t="n">
        <v>-12338</v>
      </c>
    </row>
    <row r="6">
      <c r="A6" s="4" t="inlineStr">
        <is>
          <t>Loss before income taxes</t>
        </is>
      </c>
      <c r="B6" s="5" t="n">
        <v>-143415</v>
      </c>
      <c r="C6" s="5" t="n">
        <v>-69075</v>
      </c>
      <c r="D6" s="5" t="n">
        <v>-1132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 xml:space="preserve">Canada </t>
        </is>
      </c>
      <c r="B4" s="5" t="n">
        <v>391</v>
      </c>
      <c r="C4" s="5" t="n">
        <v>706</v>
      </c>
      <c r="D4" s="5" t="n">
        <v>-1151</v>
      </c>
    </row>
    <row r="5">
      <c r="A5" s="4" t="inlineStr">
        <is>
          <t>Foreign</t>
        </is>
      </c>
      <c r="B5" s="6" t="n">
        <v>96</v>
      </c>
      <c r="C5" s="6" t="n">
        <v>266</v>
      </c>
      <c r="D5" s="6" t="n">
        <v>1189</v>
      </c>
    </row>
    <row r="6">
      <c r="A6" s="4" t="inlineStr">
        <is>
          <t>Total</t>
        </is>
      </c>
      <c r="B6" s="6" t="n">
        <v>487</v>
      </c>
      <c r="C6" s="6" t="n">
        <v>972</v>
      </c>
      <c r="D6" s="6" t="n">
        <v>38</v>
      </c>
    </row>
    <row r="7">
      <c r="A7" s="3" t="inlineStr">
        <is>
          <t>Deferred:</t>
        </is>
      </c>
    </row>
    <row r="8">
      <c r="A8" s="4" t="inlineStr">
        <is>
          <t xml:space="preserve">Canada </t>
        </is>
      </c>
      <c r="B8" s="6" t="n">
        <v>-8941</v>
      </c>
      <c r="C8" s="6" t="n">
        <v>-9399</v>
      </c>
      <c r="D8" s="6" t="n">
        <v>-31403</v>
      </c>
    </row>
    <row r="9">
      <c r="A9" s="4" t="inlineStr">
        <is>
          <t>Foreign</t>
        </is>
      </c>
      <c r="B9" s="6" t="n">
        <v>-2181</v>
      </c>
      <c r="C9" s="6" t="n">
        <v>-2314</v>
      </c>
      <c r="D9" s="6" t="n">
        <v>0</v>
      </c>
    </row>
    <row r="10">
      <c r="A10" s="4" t="inlineStr">
        <is>
          <t>Total</t>
        </is>
      </c>
      <c r="B10" s="6" t="n">
        <v>-11122</v>
      </c>
      <c r="C10" s="6" t="n">
        <v>-11713</v>
      </c>
      <c r="D10" s="6" t="n">
        <v>-31403</v>
      </c>
    </row>
    <row r="11">
      <c r="A11" s="4" t="inlineStr">
        <is>
          <t>Net income tax benefit</t>
        </is>
      </c>
      <c r="B11" s="5" t="n">
        <v>-10635</v>
      </c>
      <c r="C11" s="5" t="n">
        <v>-10741</v>
      </c>
      <c r="D11" s="5" t="n">
        <v>-313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 xml:space="preserve">Canadian federal tax benefit at statutory rates </t>
        </is>
      </c>
      <c r="B4" s="5" t="n">
        <v>-21512</v>
      </c>
      <c r="C4" s="5" t="n">
        <v>-10361</v>
      </c>
      <c r="D4" s="5" t="n">
        <v>-16982</v>
      </c>
    </row>
    <row r="5">
      <c r="A5" s="4" t="inlineStr">
        <is>
          <t>Canadian Federal tax benefit at statutory rates, percent</t>
        </is>
      </c>
      <c r="B5" s="4" t="inlineStr">
        <is>
          <t>15.00%</t>
        </is>
      </c>
      <c r="C5" s="4" t="inlineStr">
        <is>
          <t>15.00%</t>
        </is>
      </c>
      <c r="D5" s="4" t="inlineStr">
        <is>
          <t>15.00%</t>
        </is>
      </c>
    </row>
    <row r="6">
      <c r="A6" s="4" t="inlineStr">
        <is>
          <t>Canadian provincial income tax</t>
        </is>
      </c>
      <c r="B6" s="5" t="n">
        <v>-12718</v>
      </c>
      <c r="C6" s="5" t="n">
        <v>-5158</v>
      </c>
      <c r="D6" s="5" t="n">
        <v>-12105</v>
      </c>
    </row>
    <row r="7">
      <c r="A7" s="4" t="inlineStr">
        <is>
          <t>Canadian provincial income tax, percent</t>
        </is>
      </c>
      <c r="B7" s="4" t="inlineStr">
        <is>
          <t>8.90%</t>
        </is>
      </c>
      <c r="C7" s="4" t="inlineStr">
        <is>
          <t>7.50%</t>
        </is>
      </c>
      <c r="D7" s="4" t="inlineStr">
        <is>
          <t>10.70%</t>
        </is>
      </c>
    </row>
    <row r="8">
      <c r="A8" s="4" t="inlineStr">
        <is>
          <t xml:space="preserve">Effect of foreign income tax, net </t>
        </is>
      </c>
      <c r="B8" s="5" t="n">
        <v>1241</v>
      </c>
      <c r="C8" s="5" t="n">
        <v>55</v>
      </c>
      <c r="D8" s="5" t="n">
        <v>-1756</v>
      </c>
    </row>
    <row r="9">
      <c r="A9" s="4" t="inlineStr">
        <is>
          <t>Effect of foreign income tax, net, percent</t>
        </is>
      </c>
      <c r="B9" s="4" t="inlineStr">
        <is>
          <t>(0.90%)</t>
        </is>
      </c>
      <c r="C9" s="4" t="inlineStr">
        <is>
          <t>(0.10%)</t>
        </is>
      </c>
      <c r="D9" s="4" t="inlineStr">
        <is>
          <t>1.60%</t>
        </is>
      </c>
    </row>
    <row r="10">
      <c r="A10" s="4" t="inlineStr">
        <is>
          <t>Valuation allowance</t>
        </is>
      </c>
      <c r="B10" s="5" t="n">
        <v>-1355</v>
      </c>
      <c r="C10" s="5" t="n">
        <v>2257</v>
      </c>
      <c r="D10" s="5" t="n">
        <v>-622</v>
      </c>
    </row>
    <row r="11">
      <c r="A11" s="4" t="inlineStr">
        <is>
          <t>Valuation allowance - other, percent</t>
        </is>
      </c>
      <c r="B11" s="4" t="inlineStr">
        <is>
          <t>0.90%</t>
        </is>
      </c>
      <c r="C11" s="4" t="inlineStr">
        <is>
          <t>(3.30%)</t>
        </is>
      </c>
      <c r="D11" s="4" t="inlineStr">
        <is>
          <t>0.50%</t>
        </is>
      </c>
    </row>
    <row r="12">
      <c r="A12" s="4" t="inlineStr">
        <is>
          <t>Enacted tax rate change - Canada</t>
        </is>
      </c>
      <c r="B12" s="5" t="n">
        <v>0</v>
      </c>
      <c r="C12" s="5" t="n">
        <v>-2452</v>
      </c>
      <c r="D12" s="5" t="n">
        <v>0</v>
      </c>
    </row>
    <row r="13">
      <c r="A13" s="4" t="inlineStr">
        <is>
          <t>Enacted tax rate change - Canada, percent</t>
        </is>
      </c>
      <c r="B13" s="4" t="inlineStr">
        <is>
          <t>0.00%</t>
        </is>
      </c>
      <c r="C13" s="4" t="inlineStr">
        <is>
          <t>3.50%</t>
        </is>
      </c>
      <c r="D13" s="4" t="inlineStr">
        <is>
          <t>0.00%</t>
        </is>
      </c>
    </row>
    <row r="14">
      <c r="A14" s="4" t="inlineStr">
        <is>
          <t>Non-deductible goodwill impairment</t>
        </is>
      </c>
      <c r="B14" s="5" t="n">
        <v>22984</v>
      </c>
      <c r="C14" s="5" t="n">
        <v>4689</v>
      </c>
      <c r="D14" s="5" t="n">
        <v>0</v>
      </c>
    </row>
    <row r="15">
      <c r="A15" s="4" t="inlineStr">
        <is>
          <t>Goodwill impairment, percent</t>
        </is>
      </c>
      <c r="B15" s="4" t="inlineStr">
        <is>
          <t>(16.00%)</t>
        </is>
      </c>
      <c r="C15" s="4" t="inlineStr">
        <is>
          <t>(6.80%)</t>
        </is>
      </c>
      <c r="D15" s="4" t="inlineStr">
        <is>
          <t>0.00%</t>
        </is>
      </c>
    </row>
    <row r="16">
      <c r="A16" s="4" t="inlineStr">
        <is>
          <t>Non-deductible compensation</t>
        </is>
      </c>
      <c r="B16" s="5" t="n">
        <v>310</v>
      </c>
      <c r="C16" s="5" t="n">
        <v>1203</v>
      </c>
      <c r="D16" s="5" t="n">
        <v>181</v>
      </c>
    </row>
    <row r="17">
      <c r="A17" s="4" t="inlineStr">
        <is>
          <t>Nondeductible compensation - percent</t>
        </is>
      </c>
      <c r="B17" s="4" t="inlineStr">
        <is>
          <t>(0.20%)</t>
        </is>
      </c>
      <c r="C17" s="4" t="inlineStr">
        <is>
          <t>(1.70%)</t>
        </is>
      </c>
      <c r="D17" s="4" t="inlineStr">
        <is>
          <t>(0.20%)</t>
        </is>
      </c>
    </row>
    <row r="18">
      <c r="A18" s="4" t="inlineStr">
        <is>
          <t>Unrealized intercompany foreign currency translation gain</t>
        </is>
      </c>
      <c r="B18" s="5" t="n">
        <v>991</v>
      </c>
      <c r="C18" s="5" t="n">
        <v>-1451</v>
      </c>
      <c r="D18" s="5" t="n">
        <v>0</v>
      </c>
    </row>
    <row r="19">
      <c r="A19" s="4" t="inlineStr">
        <is>
          <t>Intercompany unrealized foreign currency translation, percent</t>
        </is>
      </c>
      <c r="B19" s="4" t="inlineStr">
        <is>
          <t>(0.70%)</t>
        </is>
      </c>
      <c r="C19" s="4" t="inlineStr">
        <is>
          <t>2.10%</t>
        </is>
      </c>
      <c r="D19" s="4" t="inlineStr">
        <is>
          <t>0.00%</t>
        </is>
      </c>
    </row>
    <row r="20">
      <c r="A20" s="4" t="inlineStr">
        <is>
          <t>Non-taxable Noralta representations and warranties claim</t>
        </is>
      </c>
      <c r="B20" s="5" t="n">
        <v>-1132</v>
      </c>
      <c r="C20" s="5" t="n">
        <v>0</v>
      </c>
      <c r="D20" s="5" t="n">
        <v>0</v>
      </c>
    </row>
    <row r="21">
      <c r="A21" s="4" t="inlineStr">
        <is>
          <t>Noralta representations and warranties claim, percent</t>
        </is>
      </c>
      <c r="B21" s="12" t="n">
        <v>0.008</v>
      </c>
      <c r="C21" s="6" t="n">
        <v>0</v>
      </c>
      <c r="D21" s="6" t="n">
        <v>0</v>
      </c>
    </row>
    <row r="22">
      <c r="A22" s="4" t="inlineStr">
        <is>
          <t>Other, net</t>
        </is>
      </c>
      <c r="B22" s="5" t="n">
        <v>556</v>
      </c>
      <c r="C22" s="5" t="n">
        <v>477</v>
      </c>
      <c r="D22" s="5" t="n">
        <v>-81</v>
      </c>
    </row>
    <row r="23">
      <c r="A23" s="4" t="inlineStr">
        <is>
          <t>Other, net, percent</t>
        </is>
      </c>
      <c r="B23" s="4" t="inlineStr">
        <is>
          <t>(0.40%)</t>
        </is>
      </c>
      <c r="C23" s="4" t="inlineStr">
        <is>
          <t>(0.70%)</t>
        </is>
      </c>
      <c r="D23" s="4" t="inlineStr">
        <is>
          <t>0.10%</t>
        </is>
      </c>
    </row>
    <row r="24">
      <c r="A24" s="4" t="inlineStr">
        <is>
          <t>Net income tax benefit</t>
        </is>
      </c>
      <c r="B24" s="5" t="n">
        <v>-10635</v>
      </c>
      <c r="C24" s="5" t="n">
        <v>-10741</v>
      </c>
      <c r="D24" s="5" t="n">
        <v>-31365</v>
      </c>
    </row>
    <row r="25">
      <c r="A25" s="4" t="inlineStr">
        <is>
          <t>Net income tax benefit, percent</t>
        </is>
      </c>
      <c r="B25" s="4" t="inlineStr">
        <is>
          <t>7.40%</t>
        </is>
      </c>
      <c r="C25" s="4" t="inlineStr">
        <is>
          <t>15.50%</t>
        </is>
      </c>
      <c r="D25" s="4" t="inlineStr">
        <is>
          <t>27.7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nacted tax rate change - Canada</t>
        </is>
      </c>
      <c r="B4" s="5" t="n">
        <v>0</v>
      </c>
      <c r="C4" s="5" t="n">
        <v>-2452000</v>
      </c>
      <c r="D4" s="5" t="n">
        <v>0</v>
      </c>
    </row>
    <row r="5">
      <c r="A5" s="4" t="inlineStr">
        <is>
          <t>Federal statutory tax rate percentage</t>
        </is>
      </c>
      <c r="B5" s="4" t="inlineStr">
        <is>
          <t>15.00%</t>
        </is>
      </c>
      <c r="C5" s="4" t="inlineStr">
        <is>
          <t>15.00%</t>
        </is>
      </c>
      <c r="D5" s="4" t="inlineStr">
        <is>
          <t>15.00%</t>
        </is>
      </c>
    </row>
    <row r="6">
      <c r="A6" s="4" t="inlineStr">
        <is>
          <t>Undistributed earnings of foreign subsidiaries</t>
        </is>
      </c>
      <c r="B6" s="5" t="n">
        <v>0</v>
      </c>
      <c r="C6" s="5" t="n">
        <v>0</v>
      </c>
    </row>
    <row r="7">
      <c r="A7" s="4" t="inlineStr">
        <is>
          <t>Unrecognized tax benefits</t>
        </is>
      </c>
      <c r="B7" s="6" t="n">
        <v>0</v>
      </c>
      <c r="C7" s="6" t="n">
        <v>0</v>
      </c>
      <c r="D7" s="5" t="n">
        <v>0</v>
      </c>
    </row>
    <row r="8">
      <c r="A8" s="4" t="inlineStr">
        <is>
          <t>Decrease in deferred tax asset valuation allowance</t>
        </is>
      </c>
      <c r="B8" s="6" t="n">
        <v>9100000</v>
      </c>
    </row>
    <row r="9">
      <c r="A9" s="4" t="inlineStr">
        <is>
          <t>Interest expense and penalties accrued</t>
        </is>
      </c>
      <c r="B9" s="5" t="n">
        <v>0</v>
      </c>
      <c r="C9" s="5" t="n">
        <v>0</v>
      </c>
      <c r="D9"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 xml:space="preserve">Net operating loss </t>
        </is>
      </c>
      <c r="B3" s="5" t="n">
        <v>102650</v>
      </c>
      <c r="C3" s="5" t="n">
        <v>97920</v>
      </c>
    </row>
    <row r="4">
      <c r="A4" s="4" t="inlineStr">
        <is>
          <t xml:space="preserve">Employee benefits </t>
        </is>
      </c>
      <c r="B4" s="6" t="n">
        <v>2269</v>
      </c>
      <c r="C4" s="6" t="n">
        <v>2877</v>
      </c>
    </row>
    <row r="5">
      <c r="A5" s="4" t="inlineStr">
        <is>
          <t xml:space="preserve">Deductible goodwill and other intangibles </t>
        </is>
      </c>
      <c r="B5" s="6" t="n">
        <v>55471</v>
      </c>
      <c r="C5" s="6" t="n">
        <v>50024</v>
      </c>
    </row>
    <row r="6">
      <c r="A6" s="4" t="inlineStr">
        <is>
          <t>Land</t>
        </is>
      </c>
      <c r="B6" s="6" t="n">
        <v>2637</v>
      </c>
      <c r="C6" s="6" t="n">
        <v>2352</v>
      </c>
    </row>
    <row r="7">
      <c r="A7" s="4" t="inlineStr">
        <is>
          <t xml:space="preserve">Other reserves </t>
        </is>
      </c>
      <c r="B7" s="6" t="n">
        <v>6701</v>
      </c>
      <c r="C7" s="6" t="n">
        <v>6644</v>
      </c>
    </row>
    <row r="8">
      <c r="A8" s="4" t="inlineStr">
        <is>
          <t xml:space="preserve">Unearned revenue </t>
        </is>
      </c>
      <c r="B8" s="6" t="n">
        <v>114</v>
      </c>
      <c r="C8" s="6" t="n">
        <v>441</v>
      </c>
    </row>
    <row r="9">
      <c r="A9" s="4" t="inlineStr">
        <is>
          <t>Operating lease liabilities</t>
        </is>
      </c>
      <c r="B9" s="6" t="n">
        <v>6027</v>
      </c>
      <c r="C9" s="6" t="n">
        <v>6453</v>
      </c>
    </row>
    <row r="10">
      <c r="A10" s="4" t="inlineStr">
        <is>
          <t>Capital losses</t>
        </is>
      </c>
      <c r="B10" s="6" t="n">
        <v>1343</v>
      </c>
      <c r="C10" s="6" t="n">
        <v>1056</v>
      </c>
    </row>
    <row r="11">
      <c r="A11" s="4" t="inlineStr">
        <is>
          <t xml:space="preserve">Other </t>
        </is>
      </c>
      <c r="B11" s="6" t="n">
        <v>1559</v>
      </c>
      <c r="C11" s="6" t="n">
        <v>2028</v>
      </c>
    </row>
    <row r="12">
      <c r="A12" s="4" t="inlineStr">
        <is>
          <t>Deferred tax assets</t>
        </is>
      </c>
      <c r="B12" s="6" t="n">
        <v>178771</v>
      </c>
      <c r="C12" s="6" t="n">
        <v>169795</v>
      </c>
    </row>
    <row r="13">
      <c r="A13" s="4" t="inlineStr">
        <is>
          <t xml:space="preserve">Valuation allowance </t>
        </is>
      </c>
      <c r="B13" s="6" t="n">
        <v>-88251</v>
      </c>
      <c r="C13" s="6" t="n">
        <v>-84503</v>
      </c>
    </row>
    <row r="14">
      <c r="A14" s="4" t="inlineStr">
        <is>
          <t xml:space="preserve">Deferred tax assets, net </t>
        </is>
      </c>
      <c r="B14" s="6" t="n">
        <v>90520</v>
      </c>
      <c r="C14" s="6" t="n">
        <v>85292</v>
      </c>
    </row>
    <row r="15">
      <c r="A15" s="3" t="inlineStr">
        <is>
          <t>Deferred tax liabilities:</t>
        </is>
      </c>
    </row>
    <row r="16">
      <c r="A16" s="4" t="inlineStr">
        <is>
          <t>Intangibles</t>
        </is>
      </c>
      <c r="B16" s="6" t="n">
        <v>-24359</v>
      </c>
      <c r="C16" s="6" t="n">
        <v>-26242</v>
      </c>
    </row>
    <row r="17">
      <c r="A17" s="4" t="inlineStr">
        <is>
          <t>Depreciation</t>
        </is>
      </c>
      <c r="B17" s="6" t="n">
        <v>-58329</v>
      </c>
      <c r="C17" s="6" t="n">
        <v>-62524</v>
      </c>
    </row>
    <row r="18">
      <c r="A18" s="4" t="inlineStr">
        <is>
          <t>Operating lease right-of-use assets</t>
        </is>
      </c>
      <c r="B18" s="6" t="n">
        <v>-5599</v>
      </c>
      <c r="C18" s="6" t="n">
        <v>-5978</v>
      </c>
    </row>
    <row r="19">
      <c r="A19" s="4" t="inlineStr">
        <is>
          <t xml:space="preserve">Deferred tax liabilities </t>
        </is>
      </c>
      <c r="B19" s="6" t="n">
        <v>-88287</v>
      </c>
      <c r="C19" s="6" t="n">
        <v>-94744</v>
      </c>
    </row>
    <row r="20">
      <c r="A20" s="4" t="inlineStr">
        <is>
          <t>Net deferred tax assets, net</t>
        </is>
      </c>
      <c r="B20" s="5" t="n">
        <v>2233</v>
      </c>
    </row>
    <row r="21">
      <c r="A21" s="4" t="inlineStr">
        <is>
          <t>Net deferred tax liabilities, net</t>
        </is>
      </c>
      <c r="C21" s="5" t="n">
        <v>-94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1" customWidth="1" min="2" max="2"/>
  </cols>
  <sheetData>
    <row r="1">
      <c r="A1" s="1" t="inlineStr">
        <is>
          <t>Income Taxes - NOL and Tax Credit Carryforwards (Details) $ in Thousands</t>
        </is>
      </c>
      <c r="B1" s="2" t="inlineStr">
        <is>
          <t>Dec. 31, 2020USD ($)</t>
        </is>
      </c>
    </row>
    <row r="2">
      <c r="A2" s="4" t="inlineStr">
        <is>
          <t>Foreign Tax Authority | Canada Revenue Agency</t>
        </is>
      </c>
    </row>
    <row r="3">
      <c r="A3" s="3" t="inlineStr">
        <is>
          <t>Operating Loss Carryforwards [Line Items]</t>
        </is>
      </c>
    </row>
    <row r="4">
      <c r="A4" s="4" t="inlineStr">
        <is>
          <t>Net operating loss carryforwards</t>
        </is>
      </c>
      <c r="B4" s="5" t="n">
        <v>221678</v>
      </c>
    </row>
    <row r="5">
      <c r="A5" s="4" t="inlineStr">
        <is>
          <t>Foreign Tax Authority | Australian Taxation Office</t>
        </is>
      </c>
    </row>
    <row r="6">
      <c r="A6" s="3" t="inlineStr">
        <is>
          <t>Operating Loss Carryforwards [Line Items]</t>
        </is>
      </c>
    </row>
    <row r="7">
      <c r="A7" s="4" t="inlineStr">
        <is>
          <t>Net operating loss carryforwards</t>
        </is>
      </c>
      <c r="B7" s="6" t="n">
        <v>101607</v>
      </c>
    </row>
    <row r="8">
      <c r="A8" s="4" t="inlineStr">
        <is>
          <t>Domestic Tax Authority</t>
        </is>
      </c>
    </row>
    <row r="9">
      <c r="A9" s="3" t="inlineStr">
        <is>
          <t>Operating Loss Carryforwards [Line Items]</t>
        </is>
      </c>
    </row>
    <row r="10">
      <c r="A10" s="4" t="inlineStr">
        <is>
          <t>Net U.S. Federal operating loss carryforwards, subject to expiration</t>
        </is>
      </c>
      <c r="B10" s="6" t="n">
        <v>36030</v>
      </c>
    </row>
    <row r="11">
      <c r="A11" s="4" t="inlineStr">
        <is>
          <t>Net U.S. Federal Operating loss carryforwards, not subject to expiration</t>
        </is>
      </c>
      <c r="B11" s="6" t="n">
        <v>25603</v>
      </c>
    </row>
    <row r="12">
      <c r="A12" s="4" t="inlineStr">
        <is>
          <t>State and Local Jurisdiction</t>
        </is>
      </c>
    </row>
    <row r="13">
      <c r="A13" s="3" t="inlineStr">
        <is>
          <t>Operating Loss Carryforwards [Line Items]</t>
        </is>
      </c>
    </row>
    <row r="14">
      <c r="A14" s="4" t="inlineStr">
        <is>
          <t>Net operating loss carryforwards</t>
        </is>
      </c>
      <c r="B14" s="5" t="n">
        <v>57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Federal and State NOLs - USD ($) $ in Thousands</t>
        </is>
      </c>
      <c r="B1" s="2" t="inlineStr">
        <is>
          <t>12 Months Ended</t>
        </is>
      </c>
    </row>
    <row r="2">
      <c r="B2" s="2" t="inlineStr">
        <is>
          <t>Dec. 31, 2020</t>
        </is>
      </c>
      <c r="C2" s="2" t="inlineStr">
        <is>
          <t>Dec. 31, 2019</t>
        </is>
      </c>
    </row>
    <row r="3">
      <c r="A3" s="3" t="inlineStr">
        <is>
          <t>Deferred Tax Assets, Changes in Valuation Allowance</t>
        </is>
      </c>
    </row>
    <row r="4">
      <c r="A4" s="4" t="inlineStr">
        <is>
          <t>Balance at Beginning of Period</t>
        </is>
      </c>
      <c r="B4" s="5" t="n">
        <v>-84503</v>
      </c>
      <c r="C4" s="5" t="n">
        <v>-82833</v>
      </c>
    </row>
    <row r="5">
      <c r="A5" s="4" t="inlineStr">
        <is>
          <t>Change in income tax provision</t>
        </is>
      </c>
      <c r="B5" s="6" t="n">
        <v>1355</v>
      </c>
      <c r="C5" s="6" t="n">
        <v>-2257</v>
      </c>
    </row>
    <row r="6">
      <c r="A6" s="4" t="inlineStr">
        <is>
          <t>Other change</t>
        </is>
      </c>
      <c r="B6" s="6" t="n">
        <v>1663</v>
      </c>
      <c r="C6" s="6" t="n">
        <v>499</v>
      </c>
    </row>
    <row r="7">
      <c r="A7" s="4" t="inlineStr">
        <is>
          <t>Foreign currency translation</t>
        </is>
      </c>
      <c r="B7" s="6" t="n">
        <v>-6766</v>
      </c>
      <c r="C7" s="6" t="n">
        <v>88</v>
      </c>
    </row>
    <row r="8">
      <c r="A8" s="4" t="inlineStr">
        <is>
          <t>Balance at End of Period</t>
        </is>
      </c>
      <c r="B8" s="5" t="n">
        <v>-88251</v>
      </c>
      <c r="C8" s="5" t="n">
        <v>-845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Loss - Narrative (Details) $ in Thousands, $ in Millions, $ in Millions</t>
        </is>
      </c>
      <c r="B1" s="2" t="inlineStr">
        <is>
          <t>12 Months Ended</t>
        </is>
      </c>
    </row>
    <row r="2">
      <c r="B2" s="2" t="inlineStr">
        <is>
          <t>Dec. 31, 2020USD ($)</t>
        </is>
      </c>
      <c r="C2" s="2" t="inlineStr">
        <is>
          <t>Dec. 31, 2020CAD ($)</t>
        </is>
      </c>
      <c r="D2" s="2" t="inlineStr">
        <is>
          <t>Dec. 31, 2020AUD ($)</t>
        </is>
      </c>
      <c r="E2" s="2" t="inlineStr">
        <is>
          <t>Dec. 31, 2019USD ($)</t>
        </is>
      </c>
    </row>
    <row r="3">
      <c r="A3" s="3" t="inlineStr">
        <is>
          <t>Equity [Abstract]</t>
        </is>
      </c>
    </row>
    <row r="4">
      <c r="A4" s="4" t="inlineStr">
        <is>
          <t>Decrease in comprehensive loss due to foreign currency exchange rate fluctuations</t>
        </is>
      </c>
      <c r="B4" s="5" t="n">
        <v>14200</v>
      </c>
    </row>
    <row r="5">
      <c r="A5" s="4" t="inlineStr">
        <is>
          <t>Accumulated other comprehensive loss</t>
        </is>
      </c>
      <c r="B5" s="5" t="n">
        <v>348989</v>
      </c>
      <c r="E5" s="5" t="n">
        <v>363173</v>
      </c>
    </row>
    <row r="6">
      <c r="A6" s="4" t="inlineStr">
        <is>
          <t>Foreign functional currency net assets</t>
        </is>
      </c>
      <c r="C6" s="5" t="n">
        <v>161</v>
      </c>
      <c r="D6" s="5" t="n">
        <v>298</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21" customWidth="1" min="3" max="3"/>
    <col width="37" customWidth="1" min="4" max="4"/>
    <col width="37" customWidth="1" min="5" max="5"/>
    <col width="37" customWidth="1" min="6" max="6"/>
  </cols>
  <sheetData>
    <row r="1">
      <c r="A1" s="1" t="inlineStr">
        <is>
          <t>Share Based Compensation - Narrative (Details)</t>
        </is>
      </c>
      <c r="B1" s="2" t="inlineStr">
        <is>
          <t>Nov. 19, 2020</t>
        </is>
      </c>
      <c r="C1" s="2" t="inlineStr">
        <is>
          <t>Mar. 31, 2018USD ($)</t>
        </is>
      </c>
      <c r="D1" s="2" t="inlineStr">
        <is>
          <t>Dec. 31, 2020USD ($)$ / sharesshares</t>
        </is>
      </c>
      <c r="E1" s="2" t="inlineStr">
        <is>
          <t>Dec. 31, 2019USD ($)$ / sharesshares</t>
        </is>
      </c>
      <c r="F1" s="2" t="inlineStr">
        <is>
          <t>Dec. 31, 2018USD ($)$ / sharesshares</t>
        </is>
      </c>
    </row>
    <row r="2">
      <c r="A2" s="3" t="inlineStr">
        <is>
          <t>Share-based Compensation Arrangement by Share-based Payment Award [Line Items]</t>
        </is>
      </c>
    </row>
    <row r="3">
      <c r="A3" s="4" t="inlineStr">
        <is>
          <t>Reverse stock split, conversion ratio</t>
        </is>
      </c>
      <c r="B3" s="8" t="n">
        <v>0.0833</v>
      </c>
    </row>
    <row r="4">
      <c r="A4" s="4" t="inlineStr">
        <is>
          <t>Maximum number of common shares authorized | shares</t>
        </is>
      </c>
      <c r="D4" s="6" t="n">
        <v>2400000</v>
      </c>
    </row>
    <row r="5">
      <c r="A5" s="4" t="inlineStr">
        <is>
          <t>Allocated share-based compensation expense</t>
        </is>
      </c>
      <c r="D5" s="5" t="n">
        <v>8400000</v>
      </c>
      <c r="E5" s="5" t="n">
        <v>13900000</v>
      </c>
      <c r="F5" s="5" t="n">
        <v>16400000</v>
      </c>
    </row>
    <row r="6">
      <c r="A6" s="4" t="inlineStr">
        <is>
          <t>Income tax benefit for share based compensation arrangements</t>
        </is>
      </c>
      <c r="D6" s="5" t="n">
        <v>500000</v>
      </c>
      <c r="E6" s="5" t="n">
        <v>700000</v>
      </c>
      <c r="F6" s="5" t="n">
        <v>1200000</v>
      </c>
    </row>
    <row r="7">
      <c r="A7" s="4" t="inlineStr">
        <is>
          <t>Options to purchase common shares awarded | shares</t>
        </is>
      </c>
      <c r="D7" s="6" t="n">
        <v>0</v>
      </c>
      <c r="E7" s="6" t="n">
        <v>0</v>
      </c>
      <c r="F7" s="6" t="n">
        <v>0</v>
      </c>
    </row>
    <row r="8">
      <c r="A8" s="4" t="inlineStr">
        <is>
          <t>Vesting period</t>
        </is>
      </c>
      <c r="D8" s="4" t="inlineStr">
        <is>
          <t>3 years</t>
        </is>
      </c>
    </row>
    <row r="9">
      <c r="A9" s="4" t="inlineStr">
        <is>
          <t>Total intrinsic value of options exercised</t>
        </is>
      </c>
      <c r="D9" s="5" t="n">
        <v>0</v>
      </c>
    </row>
    <row r="10">
      <c r="A10" s="4" t="inlineStr">
        <is>
          <t>Tax benefits from options exercised</t>
        </is>
      </c>
      <c r="D10" s="6" t="n">
        <v>0</v>
      </c>
      <c r="E10" s="5" t="n">
        <v>0</v>
      </c>
      <c r="F10" s="5" t="n">
        <v>0</v>
      </c>
    </row>
    <row r="11">
      <c r="A11" s="4" t="inlineStr">
        <is>
          <t>Employee Stock Option</t>
        </is>
      </c>
    </row>
    <row r="12">
      <c r="A12" s="3" t="inlineStr">
        <is>
          <t>Share-based Compensation Arrangement by Share-based Payment Award [Line Items]</t>
        </is>
      </c>
    </row>
    <row r="13">
      <c r="A13" s="4" t="inlineStr">
        <is>
          <t>Total intrinsic value of options exercised</t>
        </is>
      </c>
      <c r="D13" s="5" t="n">
        <v>0</v>
      </c>
      <c r="E13" s="5" t="n">
        <v>0</v>
      </c>
      <c r="F13" s="5" t="n">
        <v>0</v>
      </c>
    </row>
    <row r="14">
      <c r="A14" s="4" t="inlineStr">
        <is>
          <t>Restricted Stock and Deferred Stock Awards</t>
        </is>
      </c>
    </row>
    <row r="15">
      <c r="A15" s="3" t="inlineStr">
        <is>
          <t>Share-based Compensation Arrangement by Share-based Payment Award [Line Items]</t>
        </is>
      </c>
    </row>
    <row r="16">
      <c r="A16" s="4" t="inlineStr">
        <is>
          <t>Weighted average grant date fair value per share (in dollars per share) | $ / shares</t>
        </is>
      </c>
      <c r="D16" s="7" t="n">
        <v>4.95</v>
      </c>
      <c r="E16" s="7" t="n">
        <v>27.5</v>
      </c>
      <c r="F16" s="7" t="n">
        <v>41.02</v>
      </c>
    </row>
    <row r="17">
      <c r="A17" s="4" t="inlineStr">
        <is>
          <t>Fair value of restricted share and deferred share awards vested</t>
        </is>
      </c>
      <c r="C17" s="5" t="n">
        <v>3800000</v>
      </c>
      <c r="D17" s="5" t="n">
        <v>2600000</v>
      </c>
      <c r="E17" s="5" t="n">
        <v>4000000</v>
      </c>
    </row>
    <row r="18">
      <c r="A18" s="4" t="inlineStr">
        <is>
          <t>Unrecognized compensation cost related to restricted share and deferred share awards</t>
        </is>
      </c>
      <c r="D18" s="5" t="n">
        <v>1300000</v>
      </c>
    </row>
    <row r="19">
      <c r="A19" s="4" t="inlineStr">
        <is>
          <t>Weighted average recognition period for unrecognized shares</t>
        </is>
      </c>
      <c r="D19" s="4" t="inlineStr">
        <is>
          <t>1 year</t>
        </is>
      </c>
    </row>
    <row r="20">
      <c r="A20" s="4" t="inlineStr">
        <is>
          <t>Performance shares granted (in shares) | shares</t>
        </is>
      </c>
      <c r="D20" s="6" t="n">
        <v>1906</v>
      </c>
      <c r="E20" s="6" t="n">
        <v>143756</v>
      </c>
      <c r="F20" s="6" t="n">
        <v>238263</v>
      </c>
    </row>
    <row r="21">
      <c r="A21" s="4" t="inlineStr">
        <is>
          <t>Phantom Share Units (PSUs)</t>
        </is>
      </c>
    </row>
    <row r="22">
      <c r="A22" s="3" t="inlineStr">
        <is>
          <t>Share-based Compensation Arrangement by Share-based Payment Award [Line Items]</t>
        </is>
      </c>
    </row>
    <row r="23">
      <c r="A23" s="4" t="inlineStr">
        <is>
          <t>Weighted average grant date fair value per share (in dollars per share) | $ / shares</t>
        </is>
      </c>
      <c r="D23" s="7" t="n">
        <v>15.84</v>
      </c>
      <c r="E23" s="7" t="n">
        <v>30.36</v>
      </c>
      <c r="F23" s="5" t="n">
        <v>0</v>
      </c>
    </row>
    <row r="24">
      <c r="A24" s="4" t="inlineStr">
        <is>
          <t>Weighted average recognition period for unrecognized shares</t>
        </is>
      </c>
      <c r="D24" s="4" t="inlineStr">
        <is>
          <t>2 years</t>
        </is>
      </c>
    </row>
    <row r="25">
      <c r="A25" s="4" t="inlineStr">
        <is>
          <t>Liability for phantom share awards</t>
        </is>
      </c>
      <c r="D25" s="5" t="n">
        <v>2200000</v>
      </c>
    </row>
    <row r="26">
      <c r="A26" s="4" t="inlineStr">
        <is>
          <t>Phantom share cash payments</t>
        </is>
      </c>
      <c r="D26" s="6" t="n">
        <v>900000</v>
      </c>
      <c r="E26" s="5" t="n">
        <v>5300000</v>
      </c>
      <c r="F26" s="5" t="n">
        <v>8200000</v>
      </c>
    </row>
    <row r="27">
      <c r="A27" s="4" t="inlineStr">
        <is>
          <t>Unrecognized compensation cost</t>
        </is>
      </c>
      <c r="D27" s="5" t="n">
        <v>4400000</v>
      </c>
    </row>
    <row r="28">
      <c r="A28" s="4" t="inlineStr">
        <is>
          <t>Phantom Share Units (PSUs) | Civeo Plan</t>
        </is>
      </c>
    </row>
    <row r="29">
      <c r="A29" s="3" t="inlineStr">
        <is>
          <t>Share-based Compensation Arrangement by Share-based Payment Award [Line Items]</t>
        </is>
      </c>
    </row>
    <row r="30">
      <c r="A30" s="4" t="inlineStr">
        <is>
          <t>Performance shares granted (in shares) | shares</t>
        </is>
      </c>
      <c r="D30" s="6" t="n">
        <v>413569</v>
      </c>
      <c r="E30" s="6" t="n">
        <v>117943</v>
      </c>
      <c r="F30" s="6" t="n">
        <v>0</v>
      </c>
    </row>
    <row r="31">
      <c r="A31" s="4" t="inlineStr">
        <is>
          <t>Performance Shares</t>
        </is>
      </c>
    </row>
    <row r="32">
      <c r="A32" s="3" t="inlineStr">
        <is>
          <t>Share-based Compensation Arrangement by Share-based Payment Award [Line Items]</t>
        </is>
      </c>
    </row>
    <row r="33">
      <c r="A33" s="4" t="inlineStr">
        <is>
          <t>Allocated share-based compensation expense</t>
        </is>
      </c>
      <c r="D33" s="5" t="n">
        <v>2700000</v>
      </c>
      <c r="E33" s="5" t="n">
        <v>4300000</v>
      </c>
      <c r="F33" s="5" t="n">
        <v>4600000</v>
      </c>
    </row>
    <row r="34">
      <c r="A34" s="4" t="inlineStr">
        <is>
          <t>Weighted average recognition period for unrecognized shares</t>
        </is>
      </c>
      <c r="D34" s="4" t="inlineStr">
        <is>
          <t>1 year</t>
        </is>
      </c>
    </row>
    <row r="35">
      <c r="A35" s="4" t="inlineStr">
        <is>
          <t>Unrecognized compensation cost</t>
        </is>
      </c>
      <c r="D35" s="5" t="n">
        <v>1600000</v>
      </c>
    </row>
    <row r="36">
      <c r="A36" s="4" t="inlineStr">
        <is>
          <t>Performance Shares | Civeo Plan</t>
        </is>
      </c>
    </row>
    <row r="37">
      <c r="A37" s="3" t="inlineStr">
        <is>
          <t>Share-based Compensation Arrangement by Share-based Payment Award [Line Items]</t>
        </is>
      </c>
    </row>
    <row r="38">
      <c r="A38" s="4" t="inlineStr">
        <is>
          <t>Weighted average grant date fair value per share (in dollars per share) | $ / shares</t>
        </is>
      </c>
      <c r="D38" s="5" t="n">
        <v>0</v>
      </c>
      <c r="E38" s="7" t="n">
        <v>44.76</v>
      </c>
      <c r="F38" s="7" t="n">
        <v>63.6</v>
      </c>
    </row>
    <row r="39">
      <c r="A39" s="4" t="inlineStr">
        <is>
          <t>Percentage of participant target performance share award</t>
        </is>
      </c>
      <c r="D39" s="4" t="inlineStr">
        <is>
          <t>175.00%</t>
        </is>
      </c>
    </row>
    <row r="40">
      <c r="A40" s="4" t="inlineStr">
        <is>
          <t>Performance shares granted (in shares) | shares</t>
        </is>
      </c>
      <c r="D40" s="6" t="n">
        <v>0</v>
      </c>
      <c r="E40" s="6" t="n">
        <v>98717</v>
      </c>
      <c r="F40" s="6" t="n">
        <v>70736</v>
      </c>
    </row>
    <row r="41">
      <c r="A41" s="4" t="inlineStr">
        <is>
          <t>Performance Shares | Civeo Plan | Minimum</t>
        </is>
      </c>
    </row>
    <row r="42">
      <c r="A42" s="3" t="inlineStr">
        <is>
          <t>Share-based Compensation Arrangement by Share-based Payment Award [Line Items]</t>
        </is>
      </c>
    </row>
    <row r="43">
      <c r="A43" s="4" t="inlineStr">
        <is>
          <t>Percentage of participant target performance share award</t>
        </is>
      </c>
      <c r="D43" s="4" t="inlineStr">
        <is>
          <t>0.00%</t>
        </is>
      </c>
    </row>
    <row r="44">
      <c r="A44" s="4" t="inlineStr">
        <is>
          <t>Performance Shares | Civeo Plan | Maximum</t>
        </is>
      </c>
    </row>
    <row r="45">
      <c r="A45" s="3" t="inlineStr">
        <is>
          <t>Share-based Compensation Arrangement by Share-based Payment Award [Line Items]</t>
        </is>
      </c>
    </row>
    <row r="46">
      <c r="A46" s="4" t="inlineStr">
        <is>
          <t>Percentage of participant target performance share award</t>
        </is>
      </c>
      <c r="D46" s="4" t="inlineStr">
        <is>
          <t>200.00%</t>
        </is>
      </c>
      <c r="E46" s="4" t="inlineStr">
        <is>
          <t>2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 xml:space="preserve">Net loss </t>
        </is>
      </c>
      <c r="B4" s="5" t="n">
        <v>-132780</v>
      </c>
      <c r="C4" s="5" t="n">
        <v>-58334</v>
      </c>
      <c r="D4" s="5" t="n">
        <v>-81847</v>
      </c>
    </row>
    <row r="5">
      <c r="A5" s="3" t="inlineStr">
        <is>
          <t>Adjustments to reconcile net loss to net cash provided by operating activities:</t>
        </is>
      </c>
    </row>
    <row r="6">
      <c r="A6" s="4" t="inlineStr">
        <is>
          <t>Depreciation and amortization</t>
        </is>
      </c>
      <c r="B6" s="6" t="n">
        <v>96547</v>
      </c>
      <c r="C6" s="6" t="n">
        <v>123768</v>
      </c>
      <c r="D6" s="6" t="n">
        <v>125846</v>
      </c>
    </row>
    <row r="7">
      <c r="A7" s="4" t="inlineStr">
        <is>
          <t>Impairment charges</t>
        </is>
      </c>
      <c r="B7" s="6" t="n">
        <v>144120</v>
      </c>
      <c r="C7" s="6" t="n">
        <v>26148</v>
      </c>
      <c r="D7" s="6" t="n">
        <v>28661</v>
      </c>
    </row>
    <row r="8">
      <c r="A8" s="4" t="inlineStr">
        <is>
          <t>Loss on extinguishment of debt</t>
        </is>
      </c>
      <c r="B8" s="6" t="n">
        <v>383</v>
      </c>
      <c r="C8" s="6" t="n">
        <v>0</v>
      </c>
      <c r="D8" s="6" t="n">
        <v>748</v>
      </c>
    </row>
    <row r="9">
      <c r="A9" s="4" t="inlineStr">
        <is>
          <t>Deferred income tax benefit</t>
        </is>
      </c>
      <c r="B9" s="6" t="n">
        <v>-11122</v>
      </c>
      <c r="C9" s="6" t="n">
        <v>-11713</v>
      </c>
      <c r="D9" s="6" t="n">
        <v>-31403</v>
      </c>
    </row>
    <row r="10">
      <c r="A10" s="4" t="inlineStr">
        <is>
          <t>Non-cash compensation charge</t>
        </is>
      </c>
      <c r="B10" s="6" t="n">
        <v>6066</v>
      </c>
      <c r="C10" s="6" t="n">
        <v>10116</v>
      </c>
      <c r="D10" s="6" t="n">
        <v>11036</v>
      </c>
    </row>
    <row r="11">
      <c r="A11" s="4" t="inlineStr">
        <is>
          <t>Gain on disposals of assets</t>
        </is>
      </c>
      <c r="B11" s="6" t="n">
        <v>-2905</v>
      </c>
      <c r="C11" s="6" t="n">
        <v>-3882</v>
      </c>
      <c r="D11" s="6" t="n">
        <v>-1606</v>
      </c>
    </row>
    <row r="12">
      <c r="A12" s="4" t="inlineStr">
        <is>
          <t>Provision (benefit) for credit losses, net of recoveries</t>
        </is>
      </c>
      <c r="B12" s="6" t="n">
        <v>44</v>
      </c>
      <c r="C12" s="6" t="n">
        <v>-30</v>
      </c>
      <c r="D12" s="6" t="n">
        <v>-276</v>
      </c>
    </row>
    <row r="13">
      <c r="A13" s="4" t="inlineStr">
        <is>
          <t>Other, net</t>
        </is>
      </c>
      <c r="B13" s="6" t="n">
        <v>-2873</v>
      </c>
      <c r="C13" s="6" t="n">
        <v>2659</v>
      </c>
      <c r="D13" s="6" t="n">
        <v>4879</v>
      </c>
    </row>
    <row r="14">
      <c r="A14" s="3" t="inlineStr">
        <is>
          <t>Changes in operating assets and liabilities:</t>
        </is>
      </c>
    </row>
    <row r="15">
      <c r="A15" s="4" t="inlineStr">
        <is>
          <t>Accounts receivable</t>
        </is>
      </c>
      <c r="B15" s="6" t="n">
        <v>13679</v>
      </c>
      <c r="C15" s="6" t="n">
        <v>-20547</v>
      </c>
      <c r="D15" s="6" t="n">
        <v>13326</v>
      </c>
    </row>
    <row r="16">
      <c r="A16" s="4" t="inlineStr">
        <is>
          <t>Inventories</t>
        </is>
      </c>
      <c r="B16" s="6" t="n">
        <v>171</v>
      </c>
      <c r="C16" s="6" t="n">
        <v>-87</v>
      </c>
      <c r="D16" s="6" t="n">
        <v>3376</v>
      </c>
    </row>
    <row r="17">
      <c r="A17" s="4" t="inlineStr">
        <is>
          <t>Accounts payable and accrued liabilities</t>
        </is>
      </c>
      <c r="B17" s="6" t="n">
        <v>6890</v>
      </c>
      <c r="C17" s="6" t="n">
        <v>8473</v>
      </c>
      <c r="D17" s="6" t="n">
        <v>-17716</v>
      </c>
    </row>
    <row r="18">
      <c r="A18" s="4" t="inlineStr">
        <is>
          <t>Taxes payable</t>
        </is>
      </c>
      <c r="B18" s="6" t="n">
        <v>-134</v>
      </c>
      <c r="C18" s="6" t="n">
        <v>-75</v>
      </c>
      <c r="D18" s="6" t="n">
        <v>5310</v>
      </c>
    </row>
    <row r="19">
      <c r="A19" s="4" t="inlineStr">
        <is>
          <t>Other current assets and liabilities, net</t>
        </is>
      </c>
      <c r="B19" s="6" t="n">
        <v>-725</v>
      </c>
      <c r="C19" s="6" t="n">
        <v>-2015</v>
      </c>
      <c r="D19" s="6" t="n">
        <v>-5943</v>
      </c>
    </row>
    <row r="20">
      <c r="A20" s="4" t="inlineStr">
        <is>
          <t>Net cash flows provided by operating activities</t>
        </is>
      </c>
      <c r="B20" s="6" t="n">
        <v>117361</v>
      </c>
      <c r="C20" s="6" t="n">
        <v>74481</v>
      </c>
      <c r="D20" s="6" t="n">
        <v>54391</v>
      </c>
    </row>
    <row r="21">
      <c r="A21" s="3" t="inlineStr">
        <is>
          <t>Cash flows from investing activities:</t>
        </is>
      </c>
    </row>
    <row r="22">
      <c r="A22" s="4" t="inlineStr">
        <is>
          <t>Capital expenditures</t>
        </is>
      </c>
      <c r="B22" s="6" t="n">
        <v>-10083</v>
      </c>
      <c r="C22" s="6" t="n">
        <v>-29812</v>
      </c>
      <c r="D22" s="6" t="n">
        <v>-17108</v>
      </c>
    </row>
    <row r="23">
      <c r="A23" s="4" t="inlineStr">
        <is>
          <t>Payments related to acquisitions, net of cash acquired</t>
        </is>
      </c>
      <c r="B23" s="6" t="n">
        <v>0</v>
      </c>
      <c r="C23" s="6" t="n">
        <v>-16434</v>
      </c>
      <c r="D23" s="6" t="n">
        <v>-171337</v>
      </c>
    </row>
    <row r="24">
      <c r="A24" s="4" t="inlineStr">
        <is>
          <t>Proceeds from disposition of property, plant and equipment</t>
        </is>
      </c>
      <c r="B24" s="6" t="n">
        <v>3690</v>
      </c>
      <c r="C24" s="6" t="n">
        <v>5906</v>
      </c>
      <c r="D24" s="6" t="n">
        <v>5844</v>
      </c>
    </row>
    <row r="25">
      <c r="A25" s="4" t="inlineStr">
        <is>
          <t>Other, net</t>
        </is>
      </c>
      <c r="B25" s="6" t="n">
        <v>4619</v>
      </c>
      <c r="C25" s="6" t="n">
        <v>1762</v>
      </c>
      <c r="D25" s="6" t="n">
        <v>654</v>
      </c>
    </row>
    <row r="26">
      <c r="A26" s="4" t="inlineStr">
        <is>
          <t>Net cash flows used in investing activities</t>
        </is>
      </c>
      <c r="B26" s="6" t="n">
        <v>-1774</v>
      </c>
      <c r="C26" s="6" t="n">
        <v>-38578</v>
      </c>
      <c r="D26" s="6" t="n">
        <v>-181947</v>
      </c>
    </row>
    <row r="27">
      <c r="A27" s="3" t="inlineStr">
        <is>
          <t>Cash flows from financing activities:</t>
        </is>
      </c>
    </row>
    <row r="28">
      <c r="A28" s="4" t="inlineStr">
        <is>
          <t>Revolving credit borrowings</t>
        </is>
      </c>
      <c r="B28" s="6" t="n">
        <v>377604</v>
      </c>
      <c r="C28" s="6" t="n">
        <v>381615</v>
      </c>
      <c r="D28" s="6" t="n">
        <v>358312</v>
      </c>
    </row>
    <row r="29">
      <c r="A29" s="4" t="inlineStr">
        <is>
          <t>Revolving credit repayments</t>
        </is>
      </c>
      <c r="B29" s="6" t="n">
        <v>-447914</v>
      </c>
      <c r="C29" s="6" t="n">
        <v>-385071</v>
      </c>
      <c r="D29" s="6" t="n">
        <v>-217339</v>
      </c>
    </row>
    <row r="30">
      <c r="A30" s="4" t="inlineStr">
        <is>
          <t>Term loan repayments</t>
        </is>
      </c>
      <c r="B30" s="6" t="n">
        <v>-39855</v>
      </c>
      <c r="C30" s="6" t="n">
        <v>-34942</v>
      </c>
      <c r="D30" s="6" t="n">
        <v>-26609</v>
      </c>
    </row>
    <row r="31">
      <c r="A31" s="4" t="inlineStr">
        <is>
          <t>Debt issuance costs</t>
        </is>
      </c>
      <c r="B31" s="6" t="n">
        <v>-2583</v>
      </c>
      <c r="C31" s="6" t="n">
        <v>-1950</v>
      </c>
      <c r="D31" s="6" t="n">
        <v>-4009</v>
      </c>
    </row>
    <row r="32">
      <c r="A32" s="4" t="inlineStr">
        <is>
          <t>Other, net</t>
        </is>
      </c>
      <c r="B32" s="6" t="n">
        <v>-1458</v>
      </c>
      <c r="C32" s="6" t="n">
        <v>-4283</v>
      </c>
      <c r="D32" s="6" t="n">
        <v>-832</v>
      </c>
    </row>
    <row r="33">
      <c r="A33" s="4" t="inlineStr">
        <is>
          <t>Net cash flows provided by (used in) financing activities</t>
        </is>
      </c>
      <c r="B33" s="6" t="n">
        <v>-114206</v>
      </c>
      <c r="C33" s="6" t="n">
        <v>-44631</v>
      </c>
      <c r="D33" s="6" t="n">
        <v>109523</v>
      </c>
    </row>
    <row r="34">
      <c r="A34" s="4" t="inlineStr">
        <is>
          <t>Effect of exchange rate changes on cash</t>
        </is>
      </c>
      <c r="B34" s="6" t="n">
        <v>1443</v>
      </c>
      <c r="C34" s="6" t="n">
        <v>-313</v>
      </c>
      <c r="D34" s="6" t="n">
        <v>-2242</v>
      </c>
    </row>
    <row r="35">
      <c r="A35" s="4" t="inlineStr">
        <is>
          <t>Net change in cash and cash equivalents</t>
        </is>
      </c>
      <c r="B35" s="6" t="n">
        <v>2824</v>
      </c>
      <c r="C35" s="6" t="n">
        <v>-9041</v>
      </c>
      <c r="D35" s="6" t="n">
        <v>-20275</v>
      </c>
    </row>
    <row r="36">
      <c r="A36" s="4" t="inlineStr">
        <is>
          <t>Cash and cash equivalents, beginning of period</t>
        </is>
      </c>
      <c r="B36" s="6" t="n">
        <v>3331</v>
      </c>
      <c r="C36" s="6" t="n">
        <v>12372</v>
      </c>
      <c r="D36" s="6" t="n">
        <v>32647</v>
      </c>
    </row>
    <row r="37">
      <c r="A37" s="4" t="inlineStr">
        <is>
          <t>Cash and cash equivalents, end of period</t>
        </is>
      </c>
      <c r="B37" s="6" t="n">
        <v>6155</v>
      </c>
      <c r="C37" s="6" t="n">
        <v>3331</v>
      </c>
      <c r="D37" s="6" t="n">
        <v>12372</v>
      </c>
    </row>
    <row r="38">
      <c r="A38" s="3" t="inlineStr">
        <is>
          <t>Non-cash investing and financing items</t>
        </is>
      </c>
    </row>
    <row r="39">
      <c r="A39" s="4" t="inlineStr">
        <is>
          <t>Capital expenditure additions accrued at end of period</t>
        </is>
      </c>
      <c r="B39" s="6" t="n">
        <v>933</v>
      </c>
      <c r="C39" s="6" t="n">
        <v>0</v>
      </c>
      <c r="D39" s="6" t="n">
        <v>0</v>
      </c>
    </row>
    <row r="40">
      <c r="A40" s="4" t="inlineStr">
        <is>
          <t>Preferred dividends paid-in-kind</t>
        </is>
      </c>
      <c r="B40" s="6" t="n">
        <v>1887</v>
      </c>
      <c r="C40" s="6" t="n">
        <v>1849</v>
      </c>
      <c r="D40" s="6" t="n">
        <v>1459</v>
      </c>
    </row>
    <row r="41">
      <c r="A41" s="4" t="inlineStr">
        <is>
          <t>Common Shares</t>
        </is>
      </c>
    </row>
    <row r="42">
      <c r="A42" s="3" t="inlineStr">
        <is>
          <t>Non-cash investing and financing items</t>
        </is>
      </c>
    </row>
    <row r="43">
      <c r="A43" s="4" t="inlineStr">
        <is>
          <t>Value of shares issued as consideration for acquisitions</t>
        </is>
      </c>
      <c r="B43" s="6" t="n">
        <v>0</v>
      </c>
      <c r="C43" s="6" t="n">
        <v>0</v>
      </c>
      <c r="D43" s="6" t="n">
        <v>119797</v>
      </c>
    </row>
    <row r="44">
      <c r="A44" s="4" t="inlineStr">
        <is>
          <t>Preferred Shares</t>
        </is>
      </c>
    </row>
    <row r="45">
      <c r="A45" s="3" t="inlineStr">
        <is>
          <t>Non-cash investing and financing items</t>
        </is>
      </c>
    </row>
    <row r="46">
      <c r="A46" s="4" t="inlineStr">
        <is>
          <t>Value of shares issued as consideration for acquisitions</t>
        </is>
      </c>
      <c r="B46" s="5" t="n">
        <v>0</v>
      </c>
      <c r="C46" s="5" t="n">
        <v>0</v>
      </c>
      <c r="D46" s="5" t="n">
        <v>5482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7" customWidth="1" min="5" max="5"/>
  </cols>
  <sheetData>
    <row r="1">
      <c r="A1" s="1" t="inlineStr">
        <is>
          <t>Share Based Compensation -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tions (in shares)</t>
        </is>
      </c>
    </row>
    <row r="4">
      <c r="A4" s="4" t="inlineStr">
        <is>
          <t>Outstanding, beginning of period</t>
        </is>
      </c>
      <c r="B4" s="6" t="n">
        <v>12143</v>
      </c>
      <c r="C4" s="6" t="n">
        <v>12143</v>
      </c>
      <c r="D4" s="6" t="n">
        <v>12143</v>
      </c>
    </row>
    <row r="5">
      <c r="A5" s="4" t="inlineStr">
        <is>
          <t>Forfeited / Expired</t>
        </is>
      </c>
      <c r="B5" s="6" t="n">
        <v>-1817</v>
      </c>
    </row>
    <row r="6">
      <c r="A6" s="4" t="inlineStr">
        <is>
          <t>Outstanding, end of period</t>
        </is>
      </c>
      <c r="B6" s="6" t="n">
        <v>10326</v>
      </c>
      <c r="C6" s="6" t="n">
        <v>12143</v>
      </c>
      <c r="D6" s="6" t="n">
        <v>12143</v>
      </c>
      <c r="E6" s="6" t="n">
        <v>12143</v>
      </c>
    </row>
    <row r="7">
      <c r="A7" s="4" t="inlineStr">
        <is>
          <t>Exercisable options at end of period</t>
        </is>
      </c>
      <c r="B7" s="6" t="n">
        <v>10326</v>
      </c>
      <c r="C7" s="6" t="n">
        <v>12143</v>
      </c>
      <c r="D7" s="6" t="n">
        <v>12143</v>
      </c>
    </row>
    <row r="8">
      <c r="A8" s="3" t="inlineStr">
        <is>
          <t>Weighted Average Exercise Price Per Share</t>
        </is>
      </c>
    </row>
    <row r="9">
      <c r="A9" s="4" t="inlineStr">
        <is>
          <t>Outstanding, beginning of period (in usd per share)</t>
        </is>
      </c>
      <c r="B9" s="7" t="n">
        <v>215.59</v>
      </c>
      <c r="C9" s="7" t="n">
        <v>215.59</v>
      </c>
      <c r="D9" s="7" t="n">
        <v>215.59</v>
      </c>
    </row>
    <row r="10">
      <c r="A10" s="4" t="inlineStr">
        <is>
          <t>Forfeited / Expired (in usd per share)</t>
        </is>
      </c>
      <c r="B10" s="11" t="n">
        <v>197.16</v>
      </c>
    </row>
    <row r="11">
      <c r="A11" s="4" t="inlineStr">
        <is>
          <t>Outstanding, end of period (in usd per share)</t>
        </is>
      </c>
      <c r="B11" s="11" t="n">
        <v>218.83</v>
      </c>
      <c r="C11" s="11" t="n">
        <v>215.59</v>
      </c>
      <c r="D11" s="11" t="n">
        <v>215.59</v>
      </c>
      <c r="E11" s="7" t="n">
        <v>215.59</v>
      </c>
    </row>
    <row r="12">
      <c r="A12" s="4" t="inlineStr">
        <is>
          <t>Exercisable at end of period (in usd per share)</t>
        </is>
      </c>
      <c r="B12" s="7" t="n">
        <v>218.83</v>
      </c>
      <c r="C12" s="7" t="n">
        <v>215.59</v>
      </c>
      <c r="D12" s="7" t="n">
        <v>215.59</v>
      </c>
    </row>
    <row r="13">
      <c r="A13" s="3" t="inlineStr">
        <is>
          <t>Weighted Average Contractual Life (Years)</t>
        </is>
      </c>
    </row>
    <row r="14">
      <c r="A14" s="4" t="inlineStr">
        <is>
          <t>Outstanding, weighted average contractual life (in years)</t>
        </is>
      </c>
      <c r="B14" s="4" t="inlineStr">
        <is>
          <t>1 year 4 months 24 days</t>
        </is>
      </c>
      <c r="C14" s="4" t="inlineStr">
        <is>
          <t>2 years 3 months 18 days</t>
        </is>
      </c>
      <c r="D14" s="4" t="inlineStr">
        <is>
          <t>3 years 3 months 18 days</t>
        </is>
      </c>
      <c r="E14" s="4" t="inlineStr">
        <is>
          <t>4 years 6 months</t>
        </is>
      </c>
    </row>
    <row r="15">
      <c r="A15" s="4" t="inlineStr">
        <is>
          <t>Exercisable, weighted average contractual life (in years)</t>
        </is>
      </c>
      <c r="B15" s="4" t="inlineStr">
        <is>
          <t>1 year 4 months 24 days</t>
        </is>
      </c>
      <c r="C15" s="4" t="inlineStr">
        <is>
          <t>2 years 3 months 18 days</t>
        </is>
      </c>
      <c r="D15" s="4" t="inlineStr">
        <is>
          <t>3 years 3 months 18 days</t>
        </is>
      </c>
    </row>
    <row r="16">
      <c r="A16" s="3" t="inlineStr">
        <is>
          <t>Intrinsic Value (Thousands)</t>
        </is>
      </c>
    </row>
    <row r="17">
      <c r="A17" s="4" t="inlineStr">
        <is>
          <t>Outstanding</t>
        </is>
      </c>
      <c r="B17" s="5" t="n">
        <v>0</v>
      </c>
      <c r="C17" s="5" t="n">
        <v>0</v>
      </c>
      <c r="D17" s="5" t="n">
        <v>0</v>
      </c>
      <c r="E17" s="5" t="n">
        <v>0</v>
      </c>
    </row>
    <row r="18">
      <c r="A18" s="4" t="inlineStr">
        <is>
          <t>Exercisable</t>
        </is>
      </c>
      <c r="B18" s="5" t="n">
        <v>0</v>
      </c>
      <c r="C18" s="5" t="n">
        <v>0</v>
      </c>
      <c r="D18" s="5" t="n">
        <v>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3" customWidth="1" min="1" max="1"/>
    <col width="30" customWidth="1" min="2" max="2"/>
  </cols>
  <sheetData>
    <row r="1">
      <c r="A1" s="1" t="inlineStr">
        <is>
          <t>Share Based Compensation - Stock Options Outstanding (Details)</t>
        </is>
      </c>
      <c r="B1" s="2" t="inlineStr">
        <is>
          <t>12 Months Ended</t>
        </is>
      </c>
    </row>
    <row r="2">
      <c r="B2" s="2" t="inlineStr">
        <is>
          <t>Dec. 31, 2020$ / sharesshares</t>
        </is>
      </c>
    </row>
    <row r="3">
      <c r="A3" s="3" t="inlineStr">
        <is>
          <t>Options Outstanding</t>
        </is>
      </c>
    </row>
    <row r="4">
      <c r="A4" s="4" t="inlineStr">
        <is>
          <t>Number Outstanding (in shares) | shares</t>
        </is>
      </c>
      <c r="B4" s="6" t="n">
        <v>10326</v>
      </c>
    </row>
    <row r="5">
      <c r="A5" s="4" t="inlineStr">
        <is>
          <t>Weighted Average Remaining Contractual Life (in years)</t>
        </is>
      </c>
      <c r="B5" s="4" t="inlineStr">
        <is>
          <t>1 year 5 months 12 days</t>
        </is>
      </c>
    </row>
    <row r="6">
      <c r="A6" s="4" t="inlineStr">
        <is>
          <t>Weighted Average Exercise Prices (in dollars per share)</t>
        </is>
      </c>
      <c r="B6" s="7" t="n">
        <v>218.83</v>
      </c>
    </row>
    <row r="7">
      <c r="A7" s="3" t="inlineStr">
        <is>
          <t>Options Exercisable</t>
        </is>
      </c>
    </row>
    <row r="8">
      <c r="A8" s="4" t="inlineStr">
        <is>
          <t>Number Outstanding (in shares) | shares</t>
        </is>
      </c>
      <c r="B8" s="6" t="n">
        <v>10326</v>
      </c>
    </row>
    <row r="9">
      <c r="A9" s="4" t="inlineStr">
        <is>
          <t>Weighted Average Exercise Price (in dollars per share)</t>
        </is>
      </c>
      <c r="B9" s="7" t="n">
        <v>218.83</v>
      </c>
    </row>
    <row r="10">
      <c r="A10" s="4" t="inlineStr">
        <is>
          <t>Lower range of exercise prices (in dollars per share)</t>
        </is>
      </c>
      <c r="B10" s="11" t="n">
        <v>197.16</v>
      </c>
    </row>
    <row r="11">
      <c r="A11" s="4" t="inlineStr">
        <is>
          <t>Upper range of exercise prices (in dollars per share)</t>
        </is>
      </c>
      <c r="B11" s="7" t="n">
        <v>262.44</v>
      </c>
    </row>
    <row r="12">
      <c r="A12" s="4" t="inlineStr">
        <is>
          <t>$197.16</t>
        </is>
      </c>
    </row>
    <row r="13">
      <c r="A13" s="3" t="inlineStr">
        <is>
          <t>Options Outstanding</t>
        </is>
      </c>
    </row>
    <row r="14">
      <c r="A14" s="4" t="inlineStr">
        <is>
          <t>Number Outstanding (in shares) | shares</t>
        </is>
      </c>
      <c r="B14" s="6" t="n">
        <v>3441</v>
      </c>
    </row>
    <row r="15">
      <c r="A15" s="4" t="inlineStr">
        <is>
          <t>Weighted Average Remaining Contractual Life (in years)</t>
        </is>
      </c>
      <c r="B15" s="4" t="inlineStr">
        <is>
          <t>1 month 17 days</t>
        </is>
      </c>
    </row>
    <row r="16">
      <c r="A16" s="4" t="inlineStr">
        <is>
          <t>Weighted Average Exercise Prices (in dollars per share)</t>
        </is>
      </c>
      <c r="B16" s="7" t="n">
        <v>197.16</v>
      </c>
    </row>
    <row r="17">
      <c r="A17" s="3" t="inlineStr">
        <is>
          <t>Options Exercisable</t>
        </is>
      </c>
    </row>
    <row r="18">
      <c r="A18" s="4" t="inlineStr">
        <is>
          <t>Number Outstanding (in shares) | shares</t>
        </is>
      </c>
      <c r="B18" s="6" t="n">
        <v>3441</v>
      </c>
    </row>
    <row r="19">
      <c r="A19" s="4" t="inlineStr">
        <is>
          <t>Weighted Average Exercise Price (in dollars per share)</t>
        </is>
      </c>
      <c r="B19" s="7" t="n">
        <v>197.16</v>
      </c>
    </row>
    <row r="20">
      <c r="A20" s="4" t="inlineStr">
        <is>
          <t>$209.76</t>
        </is>
      </c>
    </row>
    <row r="21">
      <c r="A21" s="3" t="inlineStr">
        <is>
          <t>Options Outstanding</t>
        </is>
      </c>
    </row>
    <row r="22">
      <c r="A22" s="4" t="inlineStr">
        <is>
          <t>Number Outstanding (in shares) | shares</t>
        </is>
      </c>
      <c r="B22" s="6" t="n">
        <v>2486</v>
      </c>
    </row>
    <row r="23">
      <c r="A23" s="4" t="inlineStr">
        <is>
          <t>Weighted Average Remaining Contractual Life (in years)</t>
        </is>
      </c>
      <c r="B23" s="4" t="inlineStr">
        <is>
          <t>2 years 1 month 20 days</t>
        </is>
      </c>
    </row>
    <row r="24">
      <c r="A24" s="4" t="inlineStr">
        <is>
          <t>Weighted Average Exercise Prices (in dollars per share)</t>
        </is>
      </c>
      <c r="B24" s="7" t="n">
        <v>209.76</v>
      </c>
    </row>
    <row r="25">
      <c r="A25" s="3" t="inlineStr">
        <is>
          <t>Options Exercisable</t>
        </is>
      </c>
    </row>
    <row r="26">
      <c r="A26" s="4" t="inlineStr">
        <is>
          <t>Number Outstanding (in shares) | shares</t>
        </is>
      </c>
      <c r="B26" s="6" t="n">
        <v>2486</v>
      </c>
    </row>
    <row r="27">
      <c r="A27" s="4" t="inlineStr">
        <is>
          <t>Weighted Average Exercise Price (in dollars per share)</t>
        </is>
      </c>
      <c r="B27" s="7" t="n">
        <v>209.76</v>
      </c>
    </row>
    <row r="28">
      <c r="A28" s="4" t="inlineStr">
        <is>
          <t>$221.16</t>
        </is>
      </c>
    </row>
    <row r="29">
      <c r="A29" s="3" t="inlineStr">
        <is>
          <t>Options Outstanding</t>
        </is>
      </c>
    </row>
    <row r="30">
      <c r="A30" s="4" t="inlineStr">
        <is>
          <t>Number Outstanding (in shares) | shares</t>
        </is>
      </c>
      <c r="B30" s="6" t="n">
        <v>2295</v>
      </c>
    </row>
    <row r="31">
      <c r="A31" s="4" t="inlineStr">
        <is>
          <t>Weighted Average Remaining Contractual Life (in years)</t>
        </is>
      </c>
      <c r="B31" s="4" t="inlineStr">
        <is>
          <t>1 year 1 month 17 days</t>
        </is>
      </c>
    </row>
    <row r="32">
      <c r="A32" s="4" t="inlineStr">
        <is>
          <t>Weighted Average Exercise Prices (in dollars per share)</t>
        </is>
      </c>
      <c r="B32" s="7" t="n">
        <v>221.16</v>
      </c>
    </row>
    <row r="33">
      <c r="A33" s="3" t="inlineStr">
        <is>
          <t>Options Exercisable</t>
        </is>
      </c>
    </row>
    <row r="34">
      <c r="A34" s="4" t="inlineStr">
        <is>
          <t>Number Outstanding (in shares) | shares</t>
        </is>
      </c>
      <c r="B34" s="6" t="n">
        <v>2295</v>
      </c>
    </row>
    <row r="35">
      <c r="A35" s="4" t="inlineStr">
        <is>
          <t>Weighted Average Exercise Price (in dollars per share)</t>
        </is>
      </c>
      <c r="B35" s="7" t="n">
        <v>221.16</v>
      </c>
    </row>
    <row r="36">
      <c r="A36" s="4" t="inlineStr">
        <is>
          <t>$262.44</t>
        </is>
      </c>
    </row>
    <row r="37">
      <c r="A37" s="3" t="inlineStr">
        <is>
          <t>Options Outstanding</t>
        </is>
      </c>
    </row>
    <row r="38">
      <c r="A38" s="4" t="inlineStr">
        <is>
          <t>Number Outstanding (in shares) | shares</t>
        </is>
      </c>
      <c r="B38" s="6" t="n">
        <v>2104</v>
      </c>
    </row>
    <row r="39">
      <c r="A39" s="4" t="inlineStr">
        <is>
          <t>Weighted Average Remaining Contractual Life (in years)</t>
        </is>
      </c>
      <c r="B39" s="4" t="inlineStr">
        <is>
          <t>3 years 1 month 20 days</t>
        </is>
      </c>
    </row>
    <row r="40">
      <c r="A40" s="4" t="inlineStr">
        <is>
          <t>Weighted Average Exercise Prices (in dollars per share)</t>
        </is>
      </c>
      <c r="B40" s="7" t="n">
        <v>262.44</v>
      </c>
    </row>
    <row r="41">
      <c r="A41" s="3" t="inlineStr">
        <is>
          <t>Options Exercisable</t>
        </is>
      </c>
    </row>
    <row r="42">
      <c r="A42" s="4" t="inlineStr">
        <is>
          <t>Number Outstanding (in shares) | shares</t>
        </is>
      </c>
      <c r="B42" s="6" t="n">
        <v>2104</v>
      </c>
    </row>
    <row r="43">
      <c r="A43" s="4" t="inlineStr">
        <is>
          <t>Weighted Average Exercise Price (in dollars per share)</t>
        </is>
      </c>
      <c r="B43" s="7" t="n">
        <v>262.4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Restricted Stock Awards and Deferred Stock Awards (Details) - Restricted Stock and Deferred Stock Awards - $ / shares</t>
        </is>
      </c>
      <c r="B1" s="2" t="inlineStr">
        <is>
          <t>12 Months Ended</t>
        </is>
      </c>
    </row>
    <row r="2">
      <c r="B2" s="2" t="inlineStr">
        <is>
          <t>Dec. 31, 2020</t>
        </is>
      </c>
      <c r="C2" s="2" t="inlineStr">
        <is>
          <t>Dec. 31, 2019</t>
        </is>
      </c>
      <c r="D2" s="2" t="inlineStr">
        <is>
          <t>Dec. 31, 2018</t>
        </is>
      </c>
    </row>
    <row r="3">
      <c r="A3" s="3" t="inlineStr">
        <is>
          <t>Number of Awards (in shares)</t>
        </is>
      </c>
    </row>
    <row r="4">
      <c r="A4" s="4" t="inlineStr">
        <is>
          <t>Nonvested shares at the beginning of period</t>
        </is>
      </c>
      <c r="B4" s="6" t="n">
        <v>306796</v>
      </c>
      <c r="C4" s="6" t="n">
        <v>307121</v>
      </c>
      <c r="D4" s="6" t="n">
        <v>181086</v>
      </c>
    </row>
    <row r="5">
      <c r="A5" s="4" t="inlineStr">
        <is>
          <t>Granted</t>
        </is>
      </c>
      <c r="B5" s="6" t="n">
        <v>1906</v>
      </c>
      <c r="C5" s="6" t="n">
        <v>143756</v>
      </c>
      <c r="D5" s="6" t="n">
        <v>238263</v>
      </c>
    </row>
    <row r="6">
      <c r="A6" s="4" t="inlineStr">
        <is>
          <t>Vested</t>
        </is>
      </c>
      <c r="B6" s="6" t="n">
        <v>-186551</v>
      </c>
      <c r="C6" s="6" t="n">
        <v>-135943</v>
      </c>
      <c r="D6" s="6" t="n">
        <v>-103741</v>
      </c>
    </row>
    <row r="7">
      <c r="A7" s="4" t="inlineStr">
        <is>
          <t>Forfeited</t>
        </is>
      </c>
      <c r="B7" s="6" t="n">
        <v>-17060</v>
      </c>
      <c r="C7" s="6" t="n">
        <v>-8138</v>
      </c>
      <c r="D7" s="6" t="n">
        <v>-8487</v>
      </c>
    </row>
    <row r="8">
      <c r="A8" s="4" t="inlineStr">
        <is>
          <t>Nonvested shares at the end of period</t>
        </is>
      </c>
      <c r="B8" s="6" t="n">
        <v>105091</v>
      </c>
      <c r="C8" s="6" t="n">
        <v>306796</v>
      </c>
      <c r="D8" s="6" t="n">
        <v>307121</v>
      </c>
    </row>
    <row r="9">
      <c r="A9" s="3" t="inlineStr">
        <is>
          <t>Weighted Average Grant Date Fair Value Per Share</t>
        </is>
      </c>
    </row>
    <row r="10">
      <c r="A10" s="4" t="inlineStr">
        <is>
          <t>Nonvested at beginning of period</t>
        </is>
      </c>
      <c r="B10" s="7" t="n">
        <v>34.31</v>
      </c>
      <c r="C10" s="7" t="n">
        <v>39.73</v>
      </c>
      <c r="D10" s="7" t="n">
        <v>42.29</v>
      </c>
    </row>
    <row r="11">
      <c r="A11" s="4" t="inlineStr">
        <is>
          <t>Granted</t>
        </is>
      </c>
      <c r="B11" s="11" t="n">
        <v>4.95</v>
      </c>
      <c r="C11" s="11" t="n">
        <v>27.5</v>
      </c>
      <c r="D11" s="11" t="n">
        <v>41.02</v>
      </c>
    </row>
    <row r="12">
      <c r="A12" s="4" t="inlineStr">
        <is>
          <t>Vested</t>
        </is>
      </c>
      <c r="B12" s="11" t="n">
        <v>33.78</v>
      </c>
      <c r="C12" s="11" t="n">
        <v>39.1</v>
      </c>
      <c r="D12" s="11" t="n">
        <v>46.76</v>
      </c>
    </row>
    <row r="13">
      <c r="A13" s="4" t="inlineStr">
        <is>
          <t>Forfeited</t>
        </is>
      </c>
      <c r="B13" s="11" t="n">
        <v>35.26</v>
      </c>
      <c r="C13" s="11" t="n">
        <v>38.79</v>
      </c>
      <c r="D13" s="11" t="n">
        <v>44.33</v>
      </c>
    </row>
    <row r="14">
      <c r="A14" s="4" t="inlineStr">
        <is>
          <t>Nonvested at end of period</t>
        </is>
      </c>
      <c r="B14" s="7" t="n">
        <v>34.56</v>
      </c>
      <c r="C14" s="7" t="n">
        <v>34.31</v>
      </c>
      <c r="D14" s="7" t="n">
        <v>39.7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Phantom Share Awards Activity (Details) - Civeo Plan - Phantom Share Units (PSU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onvested shares at the beginning of period</t>
        </is>
      </c>
      <c r="B4" s="6" t="n">
        <v>134128</v>
      </c>
      <c r="C4" s="6" t="n">
        <v>188883</v>
      </c>
      <c r="D4" s="6" t="n">
        <v>379370</v>
      </c>
    </row>
    <row r="5">
      <c r="A5" s="4" t="inlineStr">
        <is>
          <t>Granted</t>
        </is>
      </c>
      <c r="B5" s="6" t="n">
        <v>413569</v>
      </c>
      <c r="C5" s="6" t="n">
        <v>117943</v>
      </c>
      <c r="D5" s="6" t="n">
        <v>0</v>
      </c>
    </row>
    <row r="6">
      <c r="A6" s="4" t="inlineStr">
        <is>
          <t>Vested</t>
        </is>
      </c>
      <c r="B6" s="6" t="n">
        <v>-55977</v>
      </c>
      <c r="C6" s="6" t="n">
        <v>-171641</v>
      </c>
      <c r="D6" s="6" t="n">
        <v>-189408</v>
      </c>
    </row>
    <row r="7">
      <c r="A7" s="4" t="inlineStr">
        <is>
          <t>Forfeited</t>
        </is>
      </c>
      <c r="B7" s="6" t="n">
        <v>-33545</v>
      </c>
      <c r="C7" s="6" t="n">
        <v>-1057</v>
      </c>
      <c r="D7" s="6" t="n">
        <v>-1079</v>
      </c>
    </row>
    <row r="8">
      <c r="A8" s="4" t="inlineStr">
        <is>
          <t>Nonvested shares at the end of period</t>
        </is>
      </c>
      <c r="B8" s="6" t="n">
        <v>458175</v>
      </c>
      <c r="C8" s="6" t="n">
        <v>134128</v>
      </c>
      <c r="D8" s="6" t="n">
        <v>1888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Valuation Assumptions of Performance Share Awards (Details) - Civeo Plan - Performance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Expected volatility</t>
        </is>
      </c>
      <c r="B4" s="4" t="inlineStr">
        <is>
          <t>68.00%</t>
        </is>
      </c>
      <c r="C4" s="4" t="inlineStr">
        <is>
          <t>79.00%</t>
        </is>
      </c>
    </row>
    <row r="5">
      <c r="A5" s="4" t="inlineStr">
        <is>
          <t>Initial TSR</t>
        </is>
      </c>
      <c r="B5" s="4" t="inlineStr">
        <is>
          <t>0.70%</t>
        </is>
      </c>
      <c r="C5" s="4" t="inlineStr">
        <is>
          <t>(0.40%)</t>
        </is>
      </c>
    </row>
    <row r="6">
      <c r="A6" s="4" t="inlineStr">
        <is>
          <t>Weighted Average</t>
        </is>
      </c>
    </row>
    <row r="7">
      <c r="A7" s="3" t="inlineStr">
        <is>
          <t>Share-based Compensation Arrangement by Share-based Payment Award [Line Items]</t>
        </is>
      </c>
    </row>
    <row r="8">
      <c r="A8" s="4" t="inlineStr">
        <is>
          <t>Risk-free weighted interest rate</t>
        </is>
      </c>
      <c r="B8" s="4" t="inlineStr">
        <is>
          <t>2.50%</t>
        </is>
      </c>
      <c r="C8" s="4" t="inlineStr">
        <is>
          <t>2.4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Performance Share Awards Activity (Details) - Performance Shares - Civeo Plan - $ / shares</t>
        </is>
      </c>
      <c r="B1" s="2" t="inlineStr">
        <is>
          <t>12 Months Ended</t>
        </is>
      </c>
    </row>
    <row r="2">
      <c r="B2" s="2" t="inlineStr">
        <is>
          <t>Dec. 31, 2020</t>
        </is>
      </c>
      <c r="C2" s="2" t="inlineStr">
        <is>
          <t>Dec. 31, 2019</t>
        </is>
      </c>
      <c r="D2" s="2" t="inlineStr">
        <is>
          <t>Dec. 31, 2018</t>
        </is>
      </c>
    </row>
    <row r="3">
      <c r="A3" s="3" t="inlineStr">
        <is>
          <t>Number of Awards (in shares)</t>
        </is>
      </c>
    </row>
    <row r="4">
      <c r="A4" s="4" t="inlineStr">
        <is>
          <t>Nonvested shares at the beginning of period</t>
        </is>
      </c>
      <c r="B4" s="6" t="n">
        <v>232256</v>
      </c>
      <c r="C4" s="6" t="n">
        <v>293695</v>
      </c>
      <c r="D4" s="6" t="n">
        <v>222959</v>
      </c>
    </row>
    <row r="5">
      <c r="A5" s="4" t="inlineStr">
        <is>
          <t>Granted</t>
        </is>
      </c>
      <c r="B5" s="6" t="n">
        <v>0</v>
      </c>
      <c r="C5" s="6" t="n">
        <v>98717</v>
      </c>
      <c r="D5" s="6" t="n">
        <v>70736</v>
      </c>
    </row>
    <row r="6">
      <c r="A6" s="4" t="inlineStr">
        <is>
          <t>Performance adjustment</t>
        </is>
      </c>
      <c r="B6" s="6" t="n">
        <v>47101</v>
      </c>
      <c r="C6" s="6" t="n">
        <v>160156</v>
      </c>
    </row>
    <row r="7">
      <c r="A7" s="4" t="inlineStr">
        <is>
          <t>Vested</t>
        </is>
      </c>
      <c r="B7" s="6" t="n">
        <v>-109904</v>
      </c>
      <c r="C7" s="6" t="n">
        <v>-320312</v>
      </c>
      <c r="D7" s="6" t="n">
        <v>0</v>
      </c>
    </row>
    <row r="8">
      <c r="A8" s="4" t="inlineStr">
        <is>
          <t>Forfeited</t>
        </is>
      </c>
      <c r="B8" s="6" t="n">
        <v>-17141</v>
      </c>
      <c r="C8" s="6" t="n">
        <v>0</v>
      </c>
      <c r="D8" s="6" t="n">
        <v>0</v>
      </c>
    </row>
    <row r="9">
      <c r="A9" s="4" t="inlineStr">
        <is>
          <t>Nonvested shares at the end of period</t>
        </is>
      </c>
      <c r="B9" s="6" t="n">
        <v>152312</v>
      </c>
      <c r="C9" s="6" t="n">
        <v>232256</v>
      </c>
      <c r="D9" s="6" t="n">
        <v>293695</v>
      </c>
    </row>
    <row r="10">
      <c r="A10" s="3" t="inlineStr">
        <is>
          <t>Weighted Average Grant Date Fair Value Per Share</t>
        </is>
      </c>
    </row>
    <row r="11">
      <c r="A11" s="4" t="inlineStr">
        <is>
          <t>Nonvested at beginning of period</t>
        </is>
      </c>
      <c r="B11" s="7" t="n">
        <v>55.27</v>
      </c>
      <c r="C11" s="7" t="n">
        <v>47.86</v>
      </c>
      <c r="D11" s="7" t="n">
        <v>42.86</v>
      </c>
    </row>
    <row r="12">
      <c r="A12" s="4" t="inlineStr">
        <is>
          <t>Granted</t>
        </is>
      </c>
      <c r="B12" s="6" t="n">
        <v>0</v>
      </c>
      <c r="C12" s="11" t="n">
        <v>44.76</v>
      </c>
      <c r="D12" s="11" t="n">
        <v>63.6</v>
      </c>
    </row>
    <row r="13">
      <c r="A13" s="4" t="inlineStr">
        <is>
          <t>Performance adjustment</t>
        </is>
      </c>
      <c r="B13" s="11" t="n">
        <v>62.4</v>
      </c>
      <c r="C13" s="11" t="n">
        <v>35.2</v>
      </c>
    </row>
    <row r="14">
      <c r="A14" s="4" t="inlineStr">
        <is>
          <t>Vested</t>
        </is>
      </c>
      <c r="B14" s="11" t="n">
        <v>62.4</v>
      </c>
      <c r="C14" s="11" t="n">
        <v>35.2</v>
      </c>
      <c r="D14" s="6" t="n">
        <v>0</v>
      </c>
    </row>
    <row r="15">
      <c r="A15" s="4" t="inlineStr">
        <is>
          <t>Forfeited</t>
        </is>
      </c>
      <c r="B15" s="11" t="n">
        <v>50.56</v>
      </c>
      <c r="C15" s="6" t="n">
        <v>0</v>
      </c>
      <c r="D15" s="6" t="n">
        <v>0</v>
      </c>
    </row>
    <row r="16">
      <c r="A16" s="4" t="inlineStr">
        <is>
          <t>Nonvested at end of period</t>
        </is>
      </c>
      <c r="B16" s="7" t="n">
        <v>52.86</v>
      </c>
      <c r="C16" s="7" t="n">
        <v>55.27</v>
      </c>
      <c r="D16" s="7" t="n">
        <v>47.86</v>
      </c>
    </row>
    <row r="17">
      <c r="A17" s="4" t="inlineStr">
        <is>
          <t>Percentage of participant target performance share award</t>
        </is>
      </c>
      <c r="B17" s="4" t="inlineStr">
        <is>
          <t>175.00%</t>
        </is>
      </c>
    </row>
    <row r="18">
      <c r="A18" s="4" t="inlineStr">
        <is>
          <t>Maximum</t>
        </is>
      </c>
    </row>
    <row r="19">
      <c r="A19" s="3" t="inlineStr">
        <is>
          <t>Weighted Average Grant Date Fair Value Per Share</t>
        </is>
      </c>
    </row>
    <row r="20">
      <c r="A20" s="4" t="inlineStr">
        <is>
          <t>Percentage of participant target performance share award</t>
        </is>
      </c>
      <c r="B20" s="4" t="inlineStr">
        <is>
          <t>200.00%</t>
        </is>
      </c>
      <c r="C20" s="4" t="inlineStr">
        <is>
          <t>20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hares - Narrative (Details) - USD ($) $ / shares in Units, $ in Thousands</t>
        </is>
      </c>
      <c r="B1" s="2" t="inlineStr">
        <is>
          <t>Apr. 02, 2018</t>
        </is>
      </c>
      <c r="C1" s="2" t="inlineStr">
        <is>
          <t>Dec. 31, 2019</t>
        </is>
      </c>
      <c r="D1" s="2" t="inlineStr">
        <is>
          <t>Dec. 31, 2018</t>
        </is>
      </c>
      <c r="E1" s="2" t="inlineStr">
        <is>
          <t>Dec. 31, 2020</t>
        </is>
      </c>
      <c r="F1" s="2" t="inlineStr">
        <is>
          <t>Dec. 31, 2019</t>
        </is>
      </c>
      <c r="G1" s="2" t="inlineStr">
        <is>
          <t>Dec. 31, 2018</t>
        </is>
      </c>
    </row>
    <row r="2">
      <c r="A2" s="3" t="inlineStr">
        <is>
          <t>Class of Stock [Line Items]</t>
        </is>
      </c>
    </row>
    <row r="3">
      <c r="A3" s="4" t="inlineStr">
        <is>
          <t>Preferred stock, shares outstanding (in shares)</t>
        </is>
      </c>
      <c r="C3" s="6" t="n">
        <v>9042</v>
      </c>
      <c r="E3" s="6" t="n">
        <v>9042</v>
      </c>
      <c r="F3" s="6" t="n">
        <v>9042</v>
      </c>
    </row>
    <row r="4">
      <c r="A4" s="4" t="inlineStr">
        <is>
          <t>Right to convert to common shares (in years)</t>
        </is>
      </c>
      <c r="E4" s="4" t="inlineStr">
        <is>
          <t>2 years</t>
        </is>
      </c>
    </row>
    <row r="5">
      <c r="A5" s="4" t="inlineStr">
        <is>
          <t>Mandatory conversion of common shares (in years)</t>
        </is>
      </c>
      <c r="E5" s="4" t="inlineStr">
        <is>
          <t>5 years</t>
        </is>
      </c>
    </row>
    <row r="6">
      <c r="A6" s="4" t="inlineStr">
        <is>
          <t>Deemed dividend on beneficial conversion feature at April 2, 2018</t>
        </is>
      </c>
      <c r="B6" s="5" t="n">
        <v>47800</v>
      </c>
      <c r="E6" s="5" t="n">
        <v>0</v>
      </c>
      <c r="F6" s="5" t="n">
        <v>0</v>
      </c>
      <c r="G6" s="5" t="n">
        <v>47849</v>
      </c>
    </row>
    <row r="7">
      <c r="A7" s="4" t="inlineStr">
        <is>
          <t>Weighted average share price</t>
        </is>
      </c>
      <c r="B7" s="7" t="n">
        <v>39.6</v>
      </c>
    </row>
    <row r="8">
      <c r="A8" s="4" t="inlineStr">
        <is>
          <t>In-kind dividends</t>
        </is>
      </c>
      <c r="E8" s="5" t="n">
        <v>1887</v>
      </c>
      <c r="F8" s="5" t="n">
        <v>1849</v>
      </c>
      <c r="G8" s="5" t="n">
        <v>1459</v>
      </c>
    </row>
    <row r="9">
      <c r="A9" s="4" t="inlineStr">
        <is>
          <t>Series A Preferred Stock</t>
        </is>
      </c>
    </row>
    <row r="10">
      <c r="A10" s="3" t="inlineStr">
        <is>
          <t>Class of Stock [Line Items]</t>
        </is>
      </c>
    </row>
    <row r="11">
      <c r="A11" s="4" t="inlineStr">
        <is>
          <t>Annual percentage dividend on liquidation preference</t>
        </is>
      </c>
      <c r="B11" s="4" t="inlineStr">
        <is>
          <t>2.00%</t>
        </is>
      </c>
    </row>
    <row r="12">
      <c r="A12" s="4" t="inlineStr">
        <is>
          <t>Preferred Shares</t>
        </is>
      </c>
    </row>
    <row r="13">
      <c r="A13" s="3" t="inlineStr">
        <is>
          <t>Class of Stock [Line Items]</t>
        </is>
      </c>
    </row>
    <row r="14">
      <c r="A14" s="4" t="inlineStr">
        <is>
          <t>Preferred stock, shares outstanding (in shares)</t>
        </is>
      </c>
      <c r="E14" s="6" t="n">
        <v>9042</v>
      </c>
    </row>
    <row r="15">
      <c r="A15" s="4" t="inlineStr">
        <is>
          <t>Noralta | Preferred Shares</t>
        </is>
      </c>
    </row>
    <row r="16">
      <c r="A16" s="3" t="inlineStr">
        <is>
          <t>Class of Stock [Line Items]</t>
        </is>
      </c>
    </row>
    <row r="17">
      <c r="A17" s="4" t="inlineStr">
        <is>
          <t>Escrow deposits, preferred shares released (in shares)</t>
        </is>
      </c>
      <c r="B17" s="6" t="n">
        <v>692</v>
      </c>
    </row>
    <row r="18">
      <c r="A18" s="4" t="inlineStr">
        <is>
          <t>Noralta | Preferred Shares | Series A Preferred Stock</t>
        </is>
      </c>
    </row>
    <row r="19">
      <c r="A19" s="3" t="inlineStr">
        <is>
          <t>Class of Stock [Line Items]</t>
        </is>
      </c>
    </row>
    <row r="20">
      <c r="A20" s="4" t="inlineStr">
        <is>
          <t>Preferred shares issued (in shares)</t>
        </is>
      </c>
      <c r="B20" s="6" t="n">
        <v>9679</v>
      </c>
    </row>
    <row r="21">
      <c r="A21" s="4" t="inlineStr">
        <is>
          <t>Initial liquidation preference per share (in USD per share)</t>
        </is>
      </c>
      <c r="B21" s="5" t="n">
        <v>10000</v>
      </c>
    </row>
    <row r="22">
      <c r="A22" s="4" t="inlineStr">
        <is>
          <t>Escrow deposits, preferred shares released (in shares)</t>
        </is>
      </c>
      <c r="C22" s="6" t="n">
        <v>637</v>
      </c>
      <c r="D22" s="6" t="n">
        <v>637</v>
      </c>
    </row>
    <row r="23">
      <c r="A23" s="4" t="inlineStr">
        <is>
          <t>Preferred Stock Convertible into Common Stock</t>
        </is>
      </c>
    </row>
    <row r="24">
      <c r="A24" s="3" t="inlineStr">
        <is>
          <t>Class of Stock [Line Items]</t>
        </is>
      </c>
    </row>
    <row r="25">
      <c r="A25" s="4" t="inlineStr">
        <is>
          <t>Conversion price (in USD per share)</t>
        </is>
      </c>
      <c r="E25" s="7" t="n">
        <v>3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Preferred Shares - Dividends (Details) - USD ($) $ in Thousands</t>
        </is>
      </c>
      <c r="B1" s="2" t="inlineStr">
        <is>
          <t>Apr. 02, 2018</t>
        </is>
      </c>
      <c r="C1" s="2" t="inlineStr">
        <is>
          <t>Dec. 31, 2020</t>
        </is>
      </c>
      <c r="D1" s="2" t="inlineStr">
        <is>
          <t>Dec. 31, 2019</t>
        </is>
      </c>
      <c r="E1" s="2" t="inlineStr">
        <is>
          <t>Dec. 31, 2018</t>
        </is>
      </c>
    </row>
    <row r="2">
      <c r="A2" s="3" t="inlineStr">
        <is>
          <t>Equity [Abstract]</t>
        </is>
      </c>
    </row>
    <row r="3">
      <c r="A3" s="4" t="inlineStr">
        <is>
          <t>Deemed dividend on beneficial conversion feature at April 2, 2018</t>
        </is>
      </c>
      <c r="B3" s="5" t="n">
        <v>47800</v>
      </c>
      <c r="C3" s="5" t="n">
        <v>0</v>
      </c>
      <c r="D3" s="5" t="n">
        <v>0</v>
      </c>
      <c r="E3" s="5" t="n">
        <v>47849</v>
      </c>
    </row>
    <row r="4">
      <c r="A4" s="4" t="inlineStr">
        <is>
          <t>In-kind dividends</t>
        </is>
      </c>
      <c r="C4" s="6" t="n">
        <v>1887</v>
      </c>
      <c r="D4" s="6" t="n">
        <v>1849</v>
      </c>
      <c r="E4" s="6" t="n">
        <v>1459</v>
      </c>
    </row>
    <row r="5">
      <c r="A5" s="4" t="inlineStr">
        <is>
          <t>Deemed dividend on beneficial conversion feature related to in-kind dividend</t>
        </is>
      </c>
      <c r="C5" s="6" t="n">
        <v>0</v>
      </c>
      <c r="D5" s="6" t="n">
        <v>0</v>
      </c>
      <c r="E5" s="6" t="n">
        <v>281</v>
      </c>
    </row>
    <row r="6">
      <c r="A6" s="4" t="inlineStr">
        <is>
          <t>Deemed dividend on beneficial conversion feature related to in-kind dividend</t>
        </is>
      </c>
      <c r="C6" s="5" t="n">
        <v>1887</v>
      </c>
      <c r="D6" s="5" t="n">
        <v>1849</v>
      </c>
      <c r="E6" s="5" t="n">
        <v>495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Related Information - Financial Information by Business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s</t>
        </is>
      </c>
      <c r="B4" s="5" t="n">
        <v>133378</v>
      </c>
      <c r="C4" s="5" t="n">
        <v>142857</v>
      </c>
      <c r="D4" s="5" t="n">
        <v>114702</v>
      </c>
      <c r="E4" s="5" t="n">
        <v>138792</v>
      </c>
      <c r="F4" s="5" t="n">
        <v>148689</v>
      </c>
      <c r="G4" s="5" t="n">
        <v>148163</v>
      </c>
      <c r="H4" s="5" t="n">
        <v>122153</v>
      </c>
      <c r="I4" s="5" t="n">
        <v>108550</v>
      </c>
      <c r="J4" s="5" t="n">
        <v>529729</v>
      </c>
      <c r="K4" s="5" t="n">
        <v>527555</v>
      </c>
      <c r="L4" s="5" t="n">
        <v>466692</v>
      </c>
    </row>
    <row r="5">
      <c r="A5" s="4" t="inlineStr">
        <is>
          <t>Depreciation and amortization</t>
        </is>
      </c>
      <c r="J5" s="6" t="n">
        <v>96547</v>
      </c>
      <c r="K5" s="6" t="n">
        <v>123768</v>
      </c>
      <c r="L5" s="6" t="n">
        <v>125846</v>
      </c>
    </row>
    <row r="6">
      <c r="A6" s="4" t="inlineStr">
        <is>
          <t>Operating (loss) income</t>
        </is>
      </c>
      <c r="J6" s="6" t="n">
        <v>-147188</v>
      </c>
      <c r="K6" s="6" t="n">
        <v>-49051</v>
      </c>
      <c r="L6" s="6" t="n">
        <v>-88055</v>
      </c>
    </row>
    <row r="7">
      <c r="A7" s="4" t="inlineStr">
        <is>
          <t>Capital expenditures</t>
        </is>
      </c>
      <c r="J7" s="6" t="n">
        <v>10083</v>
      </c>
      <c r="K7" s="6" t="n">
        <v>29812</v>
      </c>
      <c r="L7" s="6" t="n">
        <v>17108</v>
      </c>
    </row>
    <row r="8">
      <c r="A8" s="4" t="inlineStr">
        <is>
          <t>Total assets</t>
        </is>
      </c>
      <c r="B8" s="6" t="n">
        <v>740853</v>
      </c>
      <c r="F8" s="6" t="n">
        <v>969912</v>
      </c>
      <c r="J8" s="6" t="n">
        <v>740853</v>
      </c>
      <c r="K8" s="6" t="n">
        <v>969912</v>
      </c>
      <c r="L8" s="6" t="n">
        <v>1001677</v>
      </c>
    </row>
    <row r="9">
      <c r="A9" s="4" t="inlineStr">
        <is>
          <t>Canada</t>
        </is>
      </c>
    </row>
    <row r="10">
      <c r="A10" s="3" t="inlineStr">
        <is>
          <t>Segment Reporting Information [Line Items]</t>
        </is>
      </c>
    </row>
    <row r="11">
      <c r="A11" s="4" t="inlineStr">
        <is>
          <t>Total Revenues</t>
        </is>
      </c>
      <c r="J11" s="6" t="n">
        <v>269649</v>
      </c>
      <c r="K11" s="6" t="n">
        <v>325651</v>
      </c>
      <c r="L11" s="6" t="n">
        <v>296012</v>
      </c>
    </row>
    <row r="12">
      <c r="A12" s="4" t="inlineStr">
        <is>
          <t>Depreciation and amortization</t>
        </is>
      </c>
      <c r="J12" s="6" t="n">
        <v>52009</v>
      </c>
      <c r="K12" s="6" t="n">
        <v>66557</v>
      </c>
      <c r="L12" s="6" t="n">
        <v>66980</v>
      </c>
    </row>
    <row r="13">
      <c r="A13" s="4" t="inlineStr">
        <is>
          <t>Operating (loss) income</t>
        </is>
      </c>
      <c r="J13" s="6" t="n">
        <v>-146435</v>
      </c>
      <c r="K13" s="6" t="n">
        <v>-32313</v>
      </c>
      <c r="L13" s="6" t="n">
        <v>-63519</v>
      </c>
    </row>
    <row r="14">
      <c r="A14" s="4" t="inlineStr">
        <is>
          <t>Capital expenditures</t>
        </is>
      </c>
      <c r="J14" s="6" t="n">
        <v>2201</v>
      </c>
      <c r="K14" s="6" t="n">
        <v>22124</v>
      </c>
      <c r="L14" s="6" t="n">
        <v>6025</v>
      </c>
    </row>
    <row r="15">
      <c r="A15" s="4" t="inlineStr">
        <is>
          <t>Total assets</t>
        </is>
      </c>
      <c r="B15" s="6" t="n">
        <v>720482</v>
      </c>
      <c r="F15" s="6" t="n">
        <v>850361</v>
      </c>
      <c r="J15" s="6" t="n">
        <v>720482</v>
      </c>
      <c r="K15" s="6" t="n">
        <v>850361</v>
      </c>
      <c r="L15" s="6" t="n">
        <v>804618</v>
      </c>
    </row>
    <row r="16">
      <c r="A16" s="4" t="inlineStr">
        <is>
          <t>Australia</t>
        </is>
      </c>
    </row>
    <row r="17">
      <c r="A17" s="3" t="inlineStr">
        <is>
          <t>Segment Reporting Information [Line Items]</t>
        </is>
      </c>
    </row>
    <row r="18">
      <c r="A18" s="4" t="inlineStr">
        <is>
          <t>Total Revenues</t>
        </is>
      </c>
      <c r="J18" s="6" t="n">
        <v>234542</v>
      </c>
      <c r="K18" s="6" t="n">
        <v>156093</v>
      </c>
      <c r="L18" s="6" t="n">
        <v>119238</v>
      </c>
    </row>
    <row r="19">
      <c r="A19" s="4" t="inlineStr">
        <is>
          <t>Depreciation and amortization</t>
        </is>
      </c>
      <c r="J19" s="6" t="n">
        <v>40747</v>
      </c>
      <c r="K19" s="6" t="n">
        <v>39116</v>
      </c>
      <c r="L19" s="6" t="n">
        <v>40441</v>
      </c>
    </row>
    <row r="20">
      <c r="A20" s="4" t="inlineStr">
        <is>
          <t>Operating (loss) income</t>
        </is>
      </c>
      <c r="J20" s="6" t="n">
        <v>27804</v>
      </c>
      <c r="K20" s="6" t="n">
        <v>517</v>
      </c>
      <c r="L20" s="6" t="n">
        <v>-1950</v>
      </c>
    </row>
    <row r="21">
      <c r="A21" s="4" t="inlineStr">
        <is>
          <t>Capital expenditures</t>
        </is>
      </c>
      <c r="J21" s="6" t="n">
        <v>5470</v>
      </c>
      <c r="K21" s="6" t="n">
        <v>3456</v>
      </c>
      <c r="L21" s="6" t="n">
        <v>4658</v>
      </c>
    </row>
    <row r="22">
      <c r="A22" s="4" t="inlineStr">
        <is>
          <t>Total assets</t>
        </is>
      </c>
      <c r="B22" s="6" t="n">
        <v>281180</v>
      </c>
      <c r="F22" s="6" t="n">
        <v>278268</v>
      </c>
      <c r="J22" s="6" t="n">
        <v>281180</v>
      </c>
      <c r="K22" s="6" t="n">
        <v>278268</v>
      </c>
      <c r="L22" s="6" t="n">
        <v>292271</v>
      </c>
    </row>
    <row r="23">
      <c r="A23" s="4" t="inlineStr">
        <is>
          <t>U.S.</t>
        </is>
      </c>
    </row>
    <row r="24">
      <c r="A24" s="3" t="inlineStr">
        <is>
          <t>Segment Reporting Information [Line Items]</t>
        </is>
      </c>
    </row>
    <row r="25">
      <c r="A25" s="4" t="inlineStr">
        <is>
          <t>Total Revenues</t>
        </is>
      </c>
      <c r="J25" s="6" t="n">
        <v>25538</v>
      </c>
      <c r="K25" s="6" t="n">
        <v>45811</v>
      </c>
      <c r="L25" s="6" t="n">
        <v>51442</v>
      </c>
    </row>
    <row r="26">
      <c r="A26" s="4" t="inlineStr">
        <is>
          <t>Depreciation and amortization</t>
        </is>
      </c>
      <c r="J26" s="6" t="n">
        <v>3240</v>
      </c>
      <c r="K26" s="6" t="n">
        <v>10987</v>
      </c>
      <c r="L26" s="6" t="n">
        <v>10626</v>
      </c>
    </row>
    <row r="27">
      <c r="A27" s="4" t="inlineStr">
        <is>
          <t>Operating (loss) income</t>
        </is>
      </c>
      <c r="J27" s="6" t="n">
        <v>-23151</v>
      </c>
      <c r="K27" s="6" t="n">
        <v>-11214</v>
      </c>
      <c r="L27" s="6" t="n">
        <v>-8640</v>
      </c>
    </row>
    <row r="28">
      <c r="A28" s="4" t="inlineStr">
        <is>
          <t>Capital expenditures</t>
        </is>
      </c>
      <c r="J28" s="6" t="n">
        <v>1557</v>
      </c>
      <c r="K28" s="6" t="n">
        <v>3104</v>
      </c>
      <c r="L28" s="6" t="n">
        <v>5388</v>
      </c>
    </row>
    <row r="29">
      <c r="A29" s="4" t="inlineStr">
        <is>
          <t>Total assets</t>
        </is>
      </c>
      <c r="B29" s="6" t="n">
        <v>26801</v>
      </c>
      <c r="F29" s="6" t="n">
        <v>46862</v>
      </c>
      <c r="J29" s="6" t="n">
        <v>26801</v>
      </c>
      <c r="K29" s="6" t="n">
        <v>46862</v>
      </c>
      <c r="L29" s="6" t="n">
        <v>60282</v>
      </c>
    </row>
    <row r="30">
      <c r="A30" s="4" t="inlineStr">
        <is>
          <t>Corporate and eliminations</t>
        </is>
      </c>
    </row>
    <row r="31">
      <c r="A31" s="3" t="inlineStr">
        <is>
          <t>Segment Reporting Information [Line Items]</t>
        </is>
      </c>
    </row>
    <row r="32">
      <c r="A32" s="4" t="inlineStr">
        <is>
          <t>Depreciation and amortization</t>
        </is>
      </c>
      <c r="J32" s="6" t="n">
        <v>551</v>
      </c>
      <c r="K32" s="6" t="n">
        <v>7108</v>
      </c>
      <c r="L32" s="6" t="n">
        <v>7799</v>
      </c>
    </row>
    <row r="33">
      <c r="A33" s="4" t="inlineStr">
        <is>
          <t>Operating (loss) income</t>
        </is>
      </c>
      <c r="J33" s="6" t="n">
        <v>-5406</v>
      </c>
      <c r="K33" s="6" t="n">
        <v>-6041</v>
      </c>
      <c r="L33" s="6" t="n">
        <v>-13946</v>
      </c>
    </row>
    <row r="34">
      <c r="A34" s="4" t="inlineStr">
        <is>
          <t>Capital expenditures</t>
        </is>
      </c>
      <c r="J34" s="6" t="n">
        <v>855</v>
      </c>
      <c r="K34" s="6" t="n">
        <v>1128</v>
      </c>
      <c r="L34" s="6" t="n">
        <v>1037</v>
      </c>
    </row>
    <row r="35">
      <c r="A35" s="4" t="inlineStr">
        <is>
          <t>Total assets</t>
        </is>
      </c>
      <c r="B35" s="5" t="n">
        <v>-287610</v>
      </c>
      <c r="F35" s="5" t="n">
        <v>-205579</v>
      </c>
      <c r="J35" s="6" t="n">
        <v>-287610</v>
      </c>
      <c r="K35" s="6" t="n">
        <v>-205579</v>
      </c>
      <c r="L35" s="6" t="n">
        <v>-155494</v>
      </c>
    </row>
    <row r="36">
      <c r="A36" s="4" t="inlineStr">
        <is>
          <t>Operating Segments</t>
        </is>
      </c>
    </row>
    <row r="37">
      <c r="A37" s="3" t="inlineStr">
        <is>
          <t>Segment Reporting Information [Line Items]</t>
        </is>
      </c>
    </row>
    <row r="38">
      <c r="A38" s="4" t="inlineStr">
        <is>
          <t>Total Revenues</t>
        </is>
      </c>
      <c r="J38" s="6" t="n">
        <v>529729</v>
      </c>
      <c r="K38" s="6" t="n">
        <v>527555</v>
      </c>
    </row>
    <row r="39">
      <c r="A39" s="4" t="inlineStr">
        <is>
          <t>Operating Segments | Canada</t>
        </is>
      </c>
    </row>
    <row r="40">
      <c r="A40" s="3" t="inlineStr">
        <is>
          <t>Segment Reporting Information [Line Items]</t>
        </is>
      </c>
    </row>
    <row r="41">
      <c r="A41" s="4" t="inlineStr">
        <is>
          <t>Total Revenues</t>
        </is>
      </c>
      <c r="J41" s="6" t="n">
        <v>269649</v>
      </c>
      <c r="K41" s="6" t="n">
        <v>325651</v>
      </c>
      <c r="L41" s="6" t="n">
        <v>296012</v>
      </c>
    </row>
    <row r="42">
      <c r="A42" s="4" t="inlineStr">
        <is>
          <t>Operating Segments | Australia</t>
        </is>
      </c>
    </row>
    <row r="43">
      <c r="A43" s="3" t="inlineStr">
        <is>
          <t>Segment Reporting Information [Line Items]</t>
        </is>
      </c>
    </row>
    <row r="44">
      <c r="A44" s="4" t="inlineStr">
        <is>
          <t>Total Revenues</t>
        </is>
      </c>
      <c r="J44" s="6" t="n">
        <v>234542</v>
      </c>
      <c r="K44" s="6" t="n">
        <v>156093</v>
      </c>
      <c r="L44" s="6" t="n">
        <v>119238</v>
      </c>
    </row>
    <row r="45">
      <c r="A45" s="4" t="inlineStr">
        <is>
          <t>Operating Segments | U.S.</t>
        </is>
      </c>
    </row>
    <row r="46">
      <c r="A46" s="3" t="inlineStr">
        <is>
          <t>Segment Reporting Information [Line Items]</t>
        </is>
      </c>
    </row>
    <row r="47">
      <c r="A47" s="4" t="inlineStr">
        <is>
          <t>Total Revenues</t>
        </is>
      </c>
      <c r="J47" s="6" t="n">
        <v>25538</v>
      </c>
      <c r="K47" s="6" t="n">
        <v>45811</v>
      </c>
      <c r="L47" s="6" t="n">
        <v>51442</v>
      </c>
    </row>
    <row r="48">
      <c r="A48" s="4" t="inlineStr">
        <is>
          <t>Corporate and eliminations | Corporate and eliminations</t>
        </is>
      </c>
    </row>
    <row r="49">
      <c r="A49" s="3" t="inlineStr">
        <is>
          <t>Segment Reporting Information [Line Items]</t>
        </is>
      </c>
    </row>
    <row r="50">
      <c r="A50" s="4" t="inlineStr">
        <is>
          <t>Total Revenues</t>
        </is>
      </c>
      <c r="J50" s="5" t="n">
        <v>0</v>
      </c>
      <c r="K50" s="5" t="n">
        <v>0</v>
      </c>
      <c r="L50" s="5" t="n">
        <v>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Related Information - Financial Information By Geographic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 from unaffiliated customers</t>
        </is>
      </c>
      <c r="B4" s="5" t="n">
        <v>133378</v>
      </c>
      <c r="C4" s="5" t="n">
        <v>142857</v>
      </c>
      <c r="D4" s="5" t="n">
        <v>114702</v>
      </c>
      <c r="E4" s="5" t="n">
        <v>138792</v>
      </c>
      <c r="F4" s="5" t="n">
        <v>148689</v>
      </c>
      <c r="G4" s="5" t="n">
        <v>148163</v>
      </c>
      <c r="H4" s="5" t="n">
        <v>122153</v>
      </c>
      <c r="I4" s="5" t="n">
        <v>108550</v>
      </c>
      <c r="J4" s="5" t="n">
        <v>529729</v>
      </c>
      <c r="K4" s="5" t="n">
        <v>527555</v>
      </c>
      <c r="L4" s="5" t="n">
        <v>466692</v>
      </c>
    </row>
    <row r="5">
      <c r="A5" s="4" t="inlineStr">
        <is>
          <t>Long-lived assets</t>
        </is>
      </c>
      <c r="B5" s="6" t="n">
        <v>621640</v>
      </c>
      <c r="F5" s="6" t="n">
        <v>838471</v>
      </c>
      <c r="J5" s="6" t="n">
        <v>621640</v>
      </c>
      <c r="K5" s="6" t="n">
        <v>838471</v>
      </c>
      <c r="L5" s="6" t="n">
        <v>893880</v>
      </c>
    </row>
    <row r="6">
      <c r="A6" s="4" t="inlineStr">
        <is>
          <t>Canada</t>
        </is>
      </c>
    </row>
    <row r="7">
      <c r="A7" s="3" t="inlineStr">
        <is>
          <t>Revenues from External Customers and Long-Lived Assets [Line Items]</t>
        </is>
      </c>
    </row>
    <row r="8">
      <c r="A8" s="4" t="inlineStr">
        <is>
          <t>Revenues from unaffiliated customers</t>
        </is>
      </c>
      <c r="J8" s="6" t="n">
        <v>269649</v>
      </c>
      <c r="K8" s="6" t="n">
        <v>325651</v>
      </c>
      <c r="L8" s="6" t="n">
        <v>296012</v>
      </c>
    </row>
    <row r="9">
      <c r="A9" s="4" t="inlineStr">
        <is>
          <t>Long-lived assets</t>
        </is>
      </c>
      <c r="B9" s="6" t="n">
        <v>368636</v>
      </c>
      <c r="F9" s="6" t="n">
        <v>558310</v>
      </c>
      <c r="J9" s="6" t="n">
        <v>368636</v>
      </c>
      <c r="K9" s="6" t="n">
        <v>558310</v>
      </c>
      <c r="L9" s="6" t="n">
        <v>580644</v>
      </c>
    </row>
    <row r="10">
      <c r="A10" s="4" t="inlineStr">
        <is>
          <t>Australia</t>
        </is>
      </c>
    </row>
    <row r="11">
      <c r="A11" s="3" t="inlineStr">
        <is>
          <t>Revenues from External Customers and Long-Lived Assets [Line Items]</t>
        </is>
      </c>
    </row>
    <row r="12">
      <c r="A12" s="4" t="inlineStr">
        <is>
          <t>Revenues from unaffiliated customers</t>
        </is>
      </c>
      <c r="J12" s="6" t="n">
        <v>234542</v>
      </c>
      <c r="K12" s="6" t="n">
        <v>156093</v>
      </c>
      <c r="L12" s="6" t="n">
        <v>119238</v>
      </c>
    </row>
    <row r="13">
      <c r="A13" s="4" t="inlineStr">
        <is>
          <t>Long-lived assets</t>
        </is>
      </c>
      <c r="B13" s="6" t="n">
        <v>229629</v>
      </c>
      <c r="F13" s="6" t="n">
        <v>242002</v>
      </c>
      <c r="J13" s="6" t="n">
        <v>229629</v>
      </c>
      <c r="K13" s="6" t="n">
        <v>242002</v>
      </c>
      <c r="L13" s="6" t="n">
        <v>263094</v>
      </c>
    </row>
    <row r="14">
      <c r="A14" s="4" t="inlineStr">
        <is>
          <t>U.S. and Other</t>
        </is>
      </c>
    </row>
    <row r="15">
      <c r="A15" s="3" t="inlineStr">
        <is>
          <t>Revenues from External Customers and Long-Lived Assets [Line Items]</t>
        </is>
      </c>
    </row>
    <row r="16">
      <c r="A16" s="4" t="inlineStr">
        <is>
          <t>Revenues from unaffiliated customers</t>
        </is>
      </c>
      <c r="J16" s="6" t="n">
        <v>25538</v>
      </c>
      <c r="K16" s="6" t="n">
        <v>45811</v>
      </c>
      <c r="L16" s="6" t="n">
        <v>51442</v>
      </c>
    </row>
    <row r="17">
      <c r="A17" s="4" t="inlineStr">
        <is>
          <t>Long-lived assets</t>
        </is>
      </c>
      <c r="B17" s="5" t="n">
        <v>23375</v>
      </c>
      <c r="F17" s="5" t="n">
        <v>38159</v>
      </c>
      <c r="J17" s="5" t="n">
        <v>23375</v>
      </c>
      <c r="K17" s="5" t="n">
        <v>38159</v>
      </c>
      <c r="L17" s="5" t="n">
        <v>5014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4:14Z</dcterms:created>
  <dcterms:modified xmlns:dcterms="http://purl.org/dc/terms/" xmlns:xsi="http://www.w3.org/2001/XMLSchema-instance" xsi:type="dcterms:W3CDTF">2021-02-26T17:14:14Z</dcterms:modified>
</cp:coreProperties>
</file>